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sheetId="9" r:id="rId9"/>
    <s:sheet name="Summary of Significant Accounti" sheetId="10" r:id="rId10"/>
    <s:sheet name="Real Estate Property Investment" sheetId="11" r:id="rId11"/>
    <s:sheet name="Dispositions of Real Estate" sheetId="12" r:id="rId12"/>
    <s:sheet name="Net Investment in Direct Financ" sheetId="13" r:id="rId13"/>
    <s:sheet name="Loans Receivable" sheetId="14" r:id="rId14"/>
    <s:sheet name="Investments in and Advances to " sheetId="15" r:id="rId15"/>
    <s:sheet name="Intangibles" sheetId="16" r:id="rId16"/>
    <s:sheet name="Other Assets" sheetId="17" r:id="rId17"/>
    <s:sheet name="Debt" sheetId="18" r:id="rId18"/>
    <s:sheet name="Commitments and Contingencies" sheetId="19" r:id="rId19"/>
    <s:sheet name="Equity" sheetId="20" r:id="rId20"/>
    <s:sheet name="Segment Disclosures" sheetId="21" r:id="rId21"/>
    <s:sheet name="Earnings Per Common Share" sheetId="22" r:id="rId22"/>
    <s:sheet name="Supplemental Cash Flow Informat" sheetId="23" r:id="rId23"/>
    <s:sheet name="Variable Interest Entities" sheetId="24" r:id="rId24"/>
    <s:sheet name="Concentration of Credit Risk" sheetId="25" r:id="rId25"/>
    <s:sheet name="Fair Value Measurements" sheetId="26" r:id="rId26"/>
    <s:sheet name="Derivative Financial Instrument" sheetId="27" r:id="rId27"/>
    <s:sheet name="Summary of Significant Accoun28" sheetId="28" r:id="rId28"/>
    <s:sheet name="Real Estate Property Investme29" sheetId="29" r:id="rId29"/>
    <s:sheet name="Net Investment in Direct Fina30" sheetId="30" r:id="rId30"/>
    <s:sheet name="Loans Receivable (Tables)" sheetId="31" r:id="rId31"/>
    <s:sheet name="Investments in and Advances t32" sheetId="32" r:id="rId32"/>
    <s:sheet name="Other Assets (Tables)" sheetId="33" r:id="rId33"/>
    <s:sheet name="Debt (Tables)" sheetId="34" r:id="rId34"/>
    <s:sheet name="Equity (Tables)" sheetId="35" r:id="rId35"/>
    <s:sheet name="Segment Disclosures (Tables)" sheetId="36" r:id="rId36"/>
    <s:sheet name="Earnings Per Common Share (Tabl" sheetId="37" r:id="rId37"/>
    <s:sheet name="Supplemental Cash Flow Inform38" sheetId="38" r:id="rId38"/>
    <s:sheet name="Variable Interest Entities (Tab" sheetId="39" r:id="rId39"/>
    <s:sheet name="Concentration of Credit Risk (T" sheetId="40" r:id="rId40"/>
    <s:sheet name="Fair Value Measurements (Tables" sheetId="41" r:id="rId41"/>
    <s:sheet name="Derivative Financial Instrume42" sheetId="42" r:id="rId42"/>
    <s:sheet name="Business (Details)" sheetId="43" r:id="rId43"/>
    <s:sheet name="Summary of Significant Accoun44" sheetId="44" r:id="rId44"/>
    <s:sheet name="Real Estate Property Investme45" sheetId="45" r:id="rId45"/>
    <s:sheet name="Dispositions of Real Estate (De" sheetId="46" r:id="rId46"/>
    <s:sheet name="Net Investment in Direct Fina47" sheetId="47" r:id="rId47"/>
    <s:sheet name="Loans Receivable (Details)" sheetId="48" r:id="rId48"/>
    <s:sheet name="Loans Receivable - Other Secure" sheetId="49" r:id="rId49"/>
    <s:sheet name="Investments in and Advances t50" sheetId="50" r:id="rId50"/>
    <s:sheet name="Investments in and Advances t51" sheetId="51" r:id="rId51"/>
    <s:sheet name="Intangibles (Details)" sheetId="52" r:id="rId52"/>
    <s:sheet name="Other Assets (Details)" sheetId="53" r:id="rId53"/>
    <s:sheet name="Debt (Details)" sheetId="54" r:id="rId54"/>
    <s:sheet name="Commitments and Contingencies (" sheetId="55" r:id="rId55"/>
    <s:sheet name="Equity (Details)" sheetId="56" r:id="rId56"/>
    <s:sheet name="Segment Disclosures - Summary I" sheetId="57" r:id="rId57"/>
    <s:sheet name="Segment Disclosures - Revenues " sheetId="58" r:id="rId58"/>
    <s:sheet name="Earnings Per Common Share (Deta" sheetId="59" r:id="rId59"/>
    <s:sheet name="Supplemental Cash Flow Inform60" sheetId="60" r:id="rId60"/>
    <s:sheet name="Variable Interest Entities (Det" sheetId="61" r:id="rId61"/>
    <s:sheet name="Concentration of Credit Risk (D" sheetId="62" r:id="rId62"/>
    <s:sheet name="Fair Value Measurements - Recur" sheetId="63" r:id="rId63"/>
    <s:sheet name="Fair Value Measurements - Summa" sheetId="64" r:id="rId64"/>
    <s:sheet name="Derivative Financial Instrume65" sheetId="65" r:id="rId65"/>
  </s:sheets>
  <s:definedNames/>
  <s:calcPr calcId="124519" calcMode="auto" fullCalcOnLoad="1"/>
</s:workbook>
</file>

<file path=xl/sharedStrings.xml><?xml version="1.0" encoding="utf-8"?>
<sst xmlns="http://schemas.openxmlformats.org/spreadsheetml/2006/main" uniqueCount="1059">
  <si>
    <t>Document and Entity Information - shares</t>
  </si>
  <si>
    <t>9 Months Ended</t>
  </si>
  <si>
    <t>Sep. 30, 2016</t>
  </si>
  <si>
    <t>Oct. 28, 2016</t>
  </si>
  <si>
    <t>Document and Entity Information</t>
  </si>
  <si>
    <t>Entity Registrant Name</t>
  </si>
  <si>
    <t>HC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704 and $3,261, respectively</t>
  </si>
  <si>
    <t>Cash and cash equivalents</t>
  </si>
  <si>
    <t>Restricted cash</t>
  </si>
  <si>
    <t>Intangible assets, net</t>
  </si>
  <si>
    <t>Real estate and related assets held for sale, net</t>
  </si>
  <si>
    <t>Other assets, net</t>
  </si>
  <si>
    <t>Total assets</t>
  </si>
  <si>
    <t>[1]</t>
  </si>
  <si>
    <t>LIABILITIES AND EQUITY</t>
  </si>
  <si>
    <t>Bank line of credit</t>
  </si>
  <si>
    <t>Term loans</t>
  </si>
  <si>
    <t>Senior unsecured notes</t>
  </si>
  <si>
    <t>Mortgage debt</t>
  </si>
  <si>
    <t>Other debt</t>
  </si>
  <si>
    <t>Intangible liabilities, net</t>
  </si>
  <si>
    <t>Intangible and other liabilities related to assets held for sale, net</t>
  </si>
  <si>
    <t>Accounts payable and accrued liabilities</t>
  </si>
  <si>
    <t>Deferred revenue</t>
  </si>
  <si>
    <t>Total liabilities</t>
  </si>
  <si>
    <t>Commitments and contingencies</t>
  </si>
  <si>
    <t xml:space="preserve"> </t>
  </si>
  <si>
    <t>Common stock, $1.00 par value: 750,000,000 shares authorized; 467,820,181 and 465,488,492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HCP, Inc.’s consolidated total assets and total liabilities at September 30, 2016 and December 31, 2015 include certain assets of variable interest entities (“VIEs”) that can only be used to settle the liabilities of the related VIE. The VIE creditors do not have recourse to HCP, Inc. Total assets at September 30, 2016 include VIE assets as follows: buildings and improvements $3.4 billion; development costs $23 million; land $324 million; accumulated depreciation and amortization $629 million; investments in unconsolidated joint ventures $14 million; accounts receivable $19 million; cash $59 million; restricted cash $27 million; intangible assets, net $177 million; and other assets, net $68 million. Total assets at December 31, 2015 include VIE assets as follows: buildings and improvements $3.4 billion; development costs $54 million; land $327 million; accumulated depreciation and amortization $537 million; investments in unconsolidated joint ventures $14 million; accounts receivable $19 million; cash $61 million; restricted cash $21 million; intangible assets, net $204 million; and other assets, net $63 million. Total liabilities at September 30, 2016 include VIE liabilities as follows: mortgage debt $568 million; intangible liabilities, net $9 million; accounts payable and accrued liabilities $127 million and deferred revenue $26 million. Total liabilities at December 31, 2015 include VIE liabilities as follows: mortgage debt $589 million; intangible liabilities, net $10 million; accounts payable and accrued liabilities $107 million and deferred revenue $19 million. See Note 16 to the Consolidated Financial Statements for additional information.</t>
  </si>
  <si>
    <t>CONSOLIDATED BALANCE SHEETS (Parenthetical) - USD ($) $ in Thousands</t>
  </si>
  <si>
    <t>Company's involvement with VIEs:</t>
  </si>
  <si>
    <t>Development costs</t>
  </si>
  <si>
    <t>Investments in unconsolidated joint ventures</t>
  </si>
  <si>
    <t>Accounts Receivable</t>
  </si>
  <si>
    <t>Cash</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 USD ($) shares in Thousands, $ in Thousands</t>
  </si>
  <si>
    <t>3 Months Ended</t>
  </si>
  <si>
    <t>Sep. 30, 2015</t>
  </si>
  <si>
    <t>Revenues:</t>
  </si>
  <si>
    <t>Rental and related revenues</t>
  </si>
  <si>
    <t>Tenant recoveri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Acquisition and pursuit costs</t>
  </si>
  <si>
    <t>Impairment</t>
  </si>
  <si>
    <t>Total costs and expenses</t>
  </si>
  <si>
    <t>Other income (expense):</t>
  </si>
  <si>
    <t>(Loss) gain on sales of real estate</t>
  </si>
  <si>
    <t>Other income (expense), net</t>
  </si>
  <si>
    <t>Total other income (expense), net</t>
  </si>
  <si>
    <t>Income before income taxes and equity (loss) income from and impairment of unconsolidated joint ventures</t>
  </si>
  <si>
    <t>Income tax benefit (expense)</t>
  </si>
  <si>
    <t>Equity (loss) income in unconsolidated joint ventures</t>
  </si>
  <si>
    <t>Impairments of investments in unconsolidated joint ventures</t>
  </si>
  <si>
    <t>Net income</t>
  </si>
  <si>
    <t>Noncontrolling interests' share in earnings</t>
  </si>
  <si>
    <t>Net income attributable to HCP, Inc.</t>
  </si>
  <si>
    <t>Participating securities' share in earnings</t>
  </si>
  <si>
    <t>Net income applicable to common shares</t>
  </si>
  <si>
    <t>Earnings per common share:</t>
  </si>
  <si>
    <t>Basic (in dollars per share)</t>
  </si>
  <si>
    <t>Diluted (in dollars per share)</t>
  </si>
  <si>
    <t>Weighted average shares used to calculate earnings per common share:</t>
  </si>
  <si>
    <t>Basic (in shares)</t>
  </si>
  <si>
    <t>Diluted (in shares)</t>
  </si>
  <si>
    <t>Dividends declared per common share (in dollars per share)</t>
  </si>
  <si>
    <t>CONSOLIDATED STATEMENTS OF COMPREHENSIVE INCOME (LOSS) - USD ($) $ in Thousands</t>
  </si>
  <si>
    <t>CONSOLIDATED STATEMENTS OF COMPREHENSIVE INCOME (LOSS)</t>
  </si>
  <si>
    <t>Other comprehensive loss:</t>
  </si>
  <si>
    <t>Change in net unrealized gains (losses) on securities</t>
  </si>
  <si>
    <t>Change in net unrealized gains (losses) on cash flow hedges:</t>
  </si>
  <si>
    <t>Unrealized gains (losses)</t>
  </si>
  <si>
    <t>Reclassification adjustment realized in net income</t>
  </si>
  <si>
    <t>Change in Supplemental Executive Retirement Plan obligation</t>
  </si>
  <si>
    <t>Foreign currency translation adjustment</t>
  </si>
  <si>
    <t>Total other comprehensive income (loss)</t>
  </si>
  <si>
    <t>Total comprehensive income</t>
  </si>
  <si>
    <t>Total comprehensive income attributable to noncontrolling interests</t>
  </si>
  <si>
    <t>Total comprehensive income attributable to HCP, Inc.</t>
  </si>
  <si>
    <t>CONSOLIDATED STATEMENTS OF EQUITY - USD ($) shares in Thousands, $ in Thousands</t>
  </si>
  <si>
    <t>Total Stockholders' Equity</t>
  </si>
  <si>
    <t>Common Stock</t>
  </si>
  <si>
    <t>Additional Paid-In Capital</t>
  </si>
  <si>
    <t>Cumulative Dividends In Excess Of Earnings</t>
  </si>
  <si>
    <t>Accumulated Other Comprehensive Loss</t>
  </si>
  <si>
    <t>Noncontrolling Interests</t>
  </si>
  <si>
    <t>Total</t>
  </si>
  <si>
    <t>Balance at Dec. 31, 2014</t>
  </si>
  <si>
    <t>Balance (in shares) at Dec. 31, 2014</t>
  </si>
  <si>
    <t>Increase (Decrease) in Stockholders' Equity</t>
  </si>
  <si>
    <t>Other comprehensive income</t>
  </si>
  <si>
    <t>Issuance of common stock, net</t>
  </si>
  <si>
    <t>Issuance of common stock, net (in shares)</t>
  </si>
  <si>
    <t>Conversion of DownREIT units (in shares)</t>
  </si>
  <si>
    <t>Repurchase of common stock</t>
  </si>
  <si>
    <t>Repurchase of common stock (in shares)</t>
  </si>
  <si>
    <t>Exercise of stock options</t>
  </si>
  <si>
    <t>Exercise of stock options (in shares)</t>
  </si>
  <si>
    <t>Amortization of deferred compensation</t>
  </si>
  <si>
    <t>Common dividends</t>
  </si>
  <si>
    <t>Distributions to noncontrolling interests</t>
  </si>
  <si>
    <t>Issuance of noncontrolling interests</t>
  </si>
  <si>
    <t>Balance at Sep. 30, 2015</t>
  </si>
  <si>
    <t>Balance (in shares) at Sep. 30, 2015</t>
  </si>
  <si>
    <t>Balance at Dec. 31, 2015</t>
  </si>
  <si>
    <t>Balance (in shares) at Dec. 31, 2015</t>
  </si>
  <si>
    <t>Conversion of DownREIT units to common stock</t>
  </si>
  <si>
    <t>Deconsolidation of noncontrolling interests</t>
  </si>
  <si>
    <t>Balance at Sep. 30, 2016</t>
  </si>
  <si>
    <t>Balance (in shares) at Sep. 30, 2016</t>
  </si>
  <si>
    <t>CONSOLIDATED STATEMENTS OF EQUITY (Parenthetical) - $ / shares</t>
  </si>
  <si>
    <t>Oct. 31, 2016</t>
  </si>
  <si>
    <t>Jul. 28, 2016</t>
  </si>
  <si>
    <t>Apr. 27, 2016</t>
  </si>
  <si>
    <t>Jan. 28, 2016</t>
  </si>
  <si>
    <t>CONSOLIDATED STATEMENTS OF EQUITY</t>
  </si>
  <si>
    <t>Common dividends, per share (in dollars per share)</t>
  </si>
  <si>
    <t>CONSOLIDATED STATEMENTS OF CASH FLOWS - USD ($) $ in Thousands</t>
  </si>
  <si>
    <t>Cash flows from operating activities:</t>
  </si>
  <si>
    <t>Adjustments to reconcile net income to net cash provided by operating activities:</t>
  </si>
  <si>
    <t>Amortization of market lease intangibles, net</t>
  </si>
  <si>
    <t>Amortization of deferred financing costs</t>
  </si>
  <si>
    <t>Straight-line rents</t>
  </si>
  <si>
    <t>Loan and direct financing lease non-cash interest</t>
  </si>
  <si>
    <t>Deferred rental revenues</t>
  </si>
  <si>
    <t>Equity loss (income) from unconsolidated joint ventures</t>
  </si>
  <si>
    <t>Distributions of earnings from unconsolidated joint ventures</t>
  </si>
  <si>
    <t>Lease termination income, net</t>
  </si>
  <si>
    <t>Gain on sales of real estate</t>
  </si>
  <si>
    <t>Deferred income tax expense</t>
  </si>
  <si>
    <t>Foreign exchange and other gains, net</t>
  </si>
  <si>
    <t>Changes in:</t>
  </si>
  <si>
    <t>Accounts receivable, net</t>
  </si>
  <si>
    <t>Accounts payable and other accrued liabilities</t>
  </si>
  <si>
    <t>Net cash provided by operating activities</t>
  </si>
  <si>
    <t>Cash flows from investing activities:</t>
  </si>
  <si>
    <t>Acquisitions of real estate</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Proceeds from sales of marketable securities</t>
  </si>
  <si>
    <t>Principal repayments on loans receivable, direct financing leases and other</t>
  </si>
  <si>
    <t>Investments in loans receivable and other</t>
  </si>
  <si>
    <t>Decrease (increase) in restricted cash</t>
  </si>
  <si>
    <t>Net cash used in investing activities</t>
  </si>
  <si>
    <t>Cash flows from financing activities:</t>
  </si>
  <si>
    <t>Net borrowings under bank line of credit</t>
  </si>
  <si>
    <t>Repayments under bank line of credit</t>
  </si>
  <si>
    <t>Borrowings under term loan</t>
  </si>
  <si>
    <t>Issuance of senior unsecured notes</t>
  </si>
  <si>
    <t>Repayments of senior unsecured notes</t>
  </si>
  <si>
    <t>Repayments of mortgage and other debt</t>
  </si>
  <si>
    <t>Deferred financing costs</t>
  </si>
  <si>
    <t>Issuance of common stock and exercise of options</t>
  </si>
  <si>
    <t>Dividends paid on common stock</t>
  </si>
  <si>
    <t>Distributions to noncontrolling interest</t>
  </si>
  <si>
    <t>Net cash (used in) provided by financing activities</t>
  </si>
  <si>
    <t>Effect of foreign exchange on cash and cash equivalents</t>
  </si>
  <si>
    <t>Net decrease in cash and cash equivalents</t>
  </si>
  <si>
    <t>Cash and cash equivalents, beginning of year</t>
  </si>
  <si>
    <t>Cash and cash equivalents, end of year</t>
  </si>
  <si>
    <t>Business</t>
  </si>
  <si>
    <t>NOTE 1. Business
HCP, Inc., a Standard &amp; Poor’s (“S&amp;P”) 500 company, together with its consolidated entities (collectively, “HCP” or the “Company”), invests primarily in real estate serving the healthcare industry in the United States (“U.S.”). The Company is a Maryland corporation organized in 1985 and qualifies as a self-administered real estate investment trust (“REIT”). The Company is headquartered in Irvine, California, with offices in Nashville, Los Angeles, San Francisco and London. The Company acquires, develops, leases, manages and disposes of healthcare real estate, and provides financing to healthcare providers. The Company’s diverse portfolio is comprised of investments in the following reportable healthcare segments: (i) senior housing triple-net (“SH NNN”), (ii) senior housing operating portfolio (“SHOP”), (iii) life science, (iv) medical office and (v) QCP (defined below).
On October 31, 2016, the Company completed its previously announced spin-off (the “Spin-Off”) of its subsidiary, Quality Care Properties, Inc. (“QCP”) (NYSE:QCP). QCP’s assets include 338 properties, primarily comprised of the HCR ManorCare, Inc. (“HCRMC”) direct financing lease (“DFL”) investments and an equity investment in HCRMC. Following the completion of the Spin-Off on October 31, 2016, QCP is an independent, publicly-traded, self-managed and self-administrated REIT.
On October 17, 2016, subsidiaries of QCP issued $750 million in aggregate principal amount of senior secured notes due 2023 (the “QCP Notes”), the gross proceeds of which were deposited in escrow until they were released in connection with the consummation of the Spin-Off on October 31, 2016. The QCP Notes bear interest at a rate of 8.125% per annum, payable semiannually. From October 17, 2016 until the completion of the Spin-Off, QCP (a then wholly owned subsidiary of HCP) incurred $2 million in interest expense. In addition, immediately prior to the effectiveness of the Spin-Off, subsidiaries of QCP received $1.0 billion of proceeds from their borrowings under a senior secured term loan, bearing interest at a rate at QCP’s option of either: (i) LIBOR plus 5.25%, subject to a 1% floor or (ii) a base rate specified in the first lien credit and guaranty agreement plus 4.25%, bringing the total gross proceeds raised b y QCP and its subsidiaries under those financings to $1.75 billion. In connection with the consummation of the Spin-Off, QCP and its subsidiaries transferred $1.69 billion in cash and approximately 94 million shares of QCP common stock to HCP and certain of its other subsidiaries, and HCP and its applicable subsidiaries transferred the assets comprising the QCP portfolio to QCP and its subsidiaries. HCP then distributed substantially all of the outstanding shares of QCP common stock to its stockholders, based on the distribution ratio of one share of QCP common stock for every five shares of HCP common stock held by HCP stockholders as of the October 24, 2016 record date for the distribution. The Company will record the distribution of the assets and liabilities of QCP from its consolidated balance sheet on a historical cost basis as a dividend from stockholders’ equity, and no gain or loss will be recorded. The Company will use the $1.69 billion proceeds of the cash distribution it received from QCP upon consummation of the Spin-Off to pay down certain of the Company’s existing debt obligations.
Because QCP is presented as part of the Company’s continuing operations as of September 30, 2016, the consolidated financial information presented herein includes QCP for all periods presented. Beginning in the fourth quarter of 2016, the historical financial results of QCP will be reflected in the Company’s consolidated financial statements as discontinued operations for all periods presented.
The Company entered into a Separation and Distribution Agreement (the “Separation and Distribution Agreement”) with QCP in connection with the Spin-Off. The Separation and Distribution Agreement divides and allocates the assets and liabilities of the Company prior to the Spin-Off between QCP and HCP, governs the rights and obligations of the parties regarding the Spin-Off, and contains other key provisions relating to the separation of QCP’s business from HCP.
In connection with the Spin-Off, the Company has entered into a Transition Services Agreement ("TSA") with QCP. Per the terms of the TSA, the Company has agreed to provide certain administrative and support services to QCP on a transitional basis for established fees. The TSA provides that QCP generally has the right to terminate a transition service upon thirty days notice to the Company. The TSA contains provisions under which the Company will, subject to certain limitations, be obligated to indemnify QCP for losses incurred by QCP resulting from the Company’s breach of the TSA.
Following completion of the Spin-Off, which occurred on October 31, 2016, HCP is the sole lender to QCP of a $100 million unsecured revolving credit facility maturing in 2018 (the "Unsecured Revolving Credit Facility"). Commitments under the Unsecured Revolving Credit Facility will automatically and permanently decrease each calendar month by an amount equal to 50% of QCP's and its restricted subsidiaries’ retained cash flow for the prior calendar month. All borrowings under the Unsecured Revolving Credit Facility will be subject to the satisfaction of certain conditions, including (i) QCP’s senior secured revolving credit facility being unavailable, (ii) the failure of HCRMC to pay rent and (iii) other customary conditions, including the absence of a default and the accuracy of representations and warranties. QCP may only draw on the Unsecured Revolving Credit Facility prior to the one-year anniversary of the completion of the Spin-Off. Borrowings under the Unsecured Revolving Credit Facility bear interest at a rate equal to LIBOR, subject to a 1.00% floor, plus an applicable margin of 6.25%. In addition to paying interest on outstanding principal under the Unsecured Revolving Credit Facility, QCP will be required to pay a facility fee equal to 0.50% per annum of the unused capacity under the Unsecured Revolving Credit Facility to HCP, payable quarterly.</t>
  </si>
  <si>
    <t>Summary of Significant Accounting Policies</t>
  </si>
  <si>
    <t>NOTE 2. 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and nine months ended September 30, 2016 are not necessarily indicative of the results that may be expected for the year ending December 31, 2016. The accompanying unaudited interim financial information should be read in conjunction with the consolidated financial statements and notes thereto for the year ended December 31, 2015 included in the Company’s Annual Report on Form 10-K filed with the U.S. Securities and Exchange Commission (“SEC”).
Segment Reporting
The Company reports its consolidated financial statements in accordance with Accounting Standards Codification 280, Segment Reporting (“ASC 280”). The Company’s reportable segments, based on how it evaluates its business and allocates resources in accordance with ASC 280, are as follows: (i) SH NNN, (ii) SHOP, (iii) life science, (iv) medical office and (v) QCP.
Prior to the third quarter of 2016, the Company operated through five reportable segments: (i) senior housing, (ii) post-acute/skilled nursing, (iii) life science, (iv) medical office and (v) hospital. During the third quarter of 2016, primarily as a result of the planned spin-off of QCP, the Company revised its operating analysis structure. The Company believes the change to its reportable segments is appropriate and consistent with how its chief operating decision makers review the Company’s operating results and determine resource allocations. Accordingly, all prior period segment information has been reclassified to conform to the current period presentation.
Recent Accounting Pronouncements
In October 2016, the Financial Accounting Standards Board (the “FASB”) issued Accounting Standards Update (“ASU”) No. 2016‑16, Intra-Entity Transfers of Assets Other Than Inventory (“ASU 2016-16”). The amendments in ASU 2016-16 require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Early adoption is permitted as of the first interim period presented in a year. The Company is evaluating the impact of the adoption of ASU 2016‑16 on January 1, 2018 to its consolidated financial position or results of operations.
In August 2016, the FASB issued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The Company is evaluating the impact of the adoption of ASU 2016‑15 on January 1, 2018 to its consolidated statements of cash flow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ASU 2016-13 is effective for fiscal years, and interim periods within, beginning after December 15, 2019. Early adoption is permitted for fiscal years, and interim periods within, beginning after December 15, 2018. The Company is evaluating the impact of the adoption of ASU 2016‑13 on January 1, 2020 to its consolidated financial position or results of operations.
In May 2016, the FASB issued ASU No. 2016-12, Narrow-Scope Improvements and Practical Expedients (“ASU 2016-12”). The amendments in ASU 2016-12 do not change the core principles of the guidance in the new revenue standard described in ASU No. 2014-09 below. The amendments in ASU 2016-12 provide practical expedients and improvements on the previously narrow scope of the standard. ASU 2016-12 is effective for fiscal years, and interim periods within, beginning after December 15, 2017. Early adoption is permitted at the original effective date of the new revenue standard (January 1, 2017). The Company is evaluating the impact of the adoption of ASU 2016-12 on January 1, 2018 to its consolidated financial position or results of operations.
In March 2016, the FASB issued ASU No. 2016-09, Improvements to Employee Share-Based Payment Accounting (“ASU 2016-09”). ASU 2016-09 is intended to simplify accounting for share-based payment transactions. The areas for simplification in this update involve several aspects of accounting for share-based payment transactions, including income tax consequences, classification of awards as either equity or liabilities and classification on the statements of cash flows. ASU 2016-09 is effective for fiscal years, and interim periods within, beginning after December 15, 2016. Early adoption is permitted. The Company is evaluating the impact of the adoption of ASU 2016-09 on January 1, 2017 to its consolidated financial position, results of operations or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described in ASU No. 2014-09 below (January 1, 2017). The Company is evaluating the impact of the adoption of ASU 2016-08 on January 1, 2018 to its consolidated financial position or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Company is evaluating the impact of the adoption of ASU 2016-02 on January 1, 2019 to its consolidated financial position or results of operations.
In January 2016, the FASB issued ASU No. 2016-01,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at each reporting period. ASU 2016-01 is effective for fiscal years, and interim periods within, beginning after December 15, 2017. Early adoption is permitted only for updates to certain disclosure requirements. The Company is evaluating the impact of the adoption of ASU 2016-01 on January 1, 2018 to its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the adoption of which did not have a material impact on its consolidated financial position or results of operations.
In February 2015, the FASB issued ASU No. 2015-02, Amendments to the Consolidation Analysis (“ASU 2015-02”). ASU 2015-02 requires amendments to both the VIE and voting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adopted ASU 2015-02 on January 1, 2016; the adoption of which did not have a material impact to its consolidated financial position or results of operations (see Note 16).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within, beginning after December 15, 2017. Early adoption is permitted for annual periods, and interim periods within, beginning after December 15, 2016. A reporting entity may apply the amendments in ASU 2014-09 using either a modified retrospective or retrospective approach by recording a cumulative-effect adjustment to equity as of the beginning of the fiscal year of adoption. The Company is evaluating the impact of the adoption of ASU 2014-09 on January 1, 2018 to its consolidated financial position or results of operations.
Reclassifications
Certain amounts in the Company’s consolidated financial statements have been reclassified for prior periods to conform to the current period presentation. Real estate and related assets held for sale, net and intangible liabilities related to assets held for sale, net have been reclassified on the consolidated balance sheets (see Note 4). See Segment Reporting above for additional reclassifications.</t>
  </si>
  <si>
    <t>Real Estate Property Investments</t>
  </si>
  <si>
    <t>NOTE 3. Real Estate Property Investments
2016 Acquisitions
The following table summarizes the Company’s real estate acquisitions for the nine months ended September 30, 2016 (in thousands):
Consideration
Assets Acquired (1)
Mortgage and Other
Net
Segment
Cash Paid
Liabilities Assumed
Real Estate
Intangibles
SH NNN
$
$
$
$
SHOP
Life Science
—
Other
—
$
$
$
$
(1)
The purchase price allocations are preliminary and may be subject to change. Revenues and earnings since the acquisition dates, as well as the supplementary pro forma information, assuming these acquisitions occurred as of the beginning of the prior periods, were not material.
2015 Acquisitions
Acquisition of Private Pay Senior Housing Portfolio (“RIDEA III”) . On June 30, 2015, the Company and Brookdale Senior Living, Inc. (“Brookdale”) acquired a portfolio of 35 private pay senior housing communities from Chartwell Retirement Residences, including two leasehold interests, representing 5,025 units (reported within the Company’s SHOP segment). The portfolio was acquired under a RIDEA structure which is permitted by the Housing and Economic Recovery Act of 2008 (commonly referred to as “RIDEA”), with Brookdale owning a 10% noncontrolling interest. Brookdale has operated these communities since 2011 and continues to manage the communities under a long-term management agreement, which is cancellable under certain conditions (subject to a fee if terminated within seven years from the acquisition date). The Company paid $770 million in cash consideration, net of cash assumed, and assumed $32 million of net liabilities and $29 million of noncontrolling interests to acquire: (i) real estate with a fair value of $776 million, (ii) lease-up intangible assets with a fair value of $48 million and (iii) working capital of $7 million. As a result of the acquisition, the Company recognized a net termination fee of $8 million in rental and related revenues, which represents the termination value of the two leasehold interests. The lease-up intangible assets recognized were attributable to the value of the acquired underlying operating resident leases of the senior housing communities that were stabilized or nearly stabilized (i.e., resident occupancy above 80%).
Pro Forma Results of Operations . The following unaudited pro forma consolidated results of operations assume that the RIDEA III acquisition was completed as of January 1, 2014 (in thousands, except per share data):
Nine Months Ended
September 30, 2015
Revenues
$
Net income
Net income applicable to HCP, Inc.
Basic earnings per common share
Diluted earnings per common share
2015 Other Acquisitions . The following table summarizes the Company’s real estate acquisitions for the nine months ended September 30, 2015 (in thousands):
Consideration
Assets Acquired (1)
Cash Paid/
Liabilities
Noncontrolling
Net
Segment
Debt Settled
Assumed
Interest
Real Estate
Intangibles
SH NNN
$
$
—
$
—
$
$
—
SHOP
Medical office
(2)
—
Other
(3)
—
$
$
$
$
$
(1)
Revenues and earnings since the acquisition dates, as well as the supplementary pro forma information, assuming these acquisitions occurred as of the beginning of the prior periods, were not material.
(2)
Includes $225 million for a medical office building (“MOB”) portfolio acquisition completed in June 2015 and placed in HCP Ventures V, of which, in October 2015, the Company issued a 49% noncontrolling interest for $110 million (see Note 12).
(3)
Includes £174 million ($254 million) of the Company’s HC-One Facility (see Note 6) converted to fee ownership in a portfolio of 36 care homes located throughout the United Kingdom (“U.K.”).
Construction, Tenant and Other Capital Improvements
The following table summarizes the Company’s funding for construction, tenant and other capital improvements (in thousands):
Nine Months Ended September 30,
Segment
2016
2015
SH NNN
$
$
SHOP
Life science
Medical office
Other
$
$</t>
  </si>
  <si>
    <t>Dispositions of Real Estate</t>
  </si>
  <si>
    <t>NOTE 4. Dispositions of Real Estate
Held for Sale
At September 30, 2016, eight life science facilities and two SHOP facilities were classified as held for sale, with an aggregate carrying value of $373 million. At December 31, 2015, four life science facilities were classified as held for sale, with an aggregate carrying value of $314 million.
2016 Dispositions
During the nine months ended September 30, 2016, the Company sold five post-acute/skilled nursing facilities and two SH NNN facilities for $130 million, a life science facility for $74 million, three medical office buildings for $20 million and a SHOP facility for $6 million and recognized total gain on sales of $120 million.
2015 Dispositions
During the nine months ended September 30, 2015, the Company sold the following: (i) nine SH NNN facilities for $60 million, resulting from Brookdale’s exercise of its purchase option received as part of a transaction with Brookdale in 2014, (ii) a parcel of land in its life science segment for $11 million and (iii) a MOB for $400,000.
Pending Dispositions
In October 2016, the Company entered into definitive agreements to sell 64 assets, currently under triple-net leases with Brookdale, for $1.125 billion to affiliates of Blackstone Real Estate Partners VIII L.P. The closing of this transaction is expected to occur in the first quarter of 2017 and remains subject to regulatory and third party approvals and other customary closing conditions. Additionally, in October 2016, the Company entered into definitive agreements for a multi-element transaction with Brookdale to: (i) sell or transition 25 assets currently triple-net leased to Brookdale, for which Brookdale will receive a $10.5 million annualized rent reduction upon sale or transition, (ii) re-allocate annual rent of $9.6 million from those 25 assets to the remaining Brookdale triple-net lease portfolio and (iii) transition eight triple-net leased assets into RIDEA structures. The closing of these transactions is expected to occur during the fourth quarter of 2016 and throughout 2017 and remain subject to regulatory and third party approvals and other customary closing conditions.
In July 2016, the Company entered into a definitive agreement to sell four life science facilities in Salt Lake City, Utah for $76 million (classified as held for sale as of September 30, 2016). The transaction is expected to close in the first quarter of 2017.
In June 2016 and September 2016, the Company entered into a definitive agreement to sell two SHOP facilities out of RIDEA III for $22 million (sold in October 2016) and $13 million, respectively (both classified as held for sale as of September 30, 2016). The remaining SHOP facility is expected to close in the fourth quarter of 2016.
In May 2016, the Company entered into a master contribution agreement with Brookdale to contribute its ownership interest in RIDEA II to an unconsolidated JV owned by HCP and an investor group led by Columbia Pacific Advisors, LLC (“CPA”) (the “HCP/CPA JV”). The members have also agreed to recapitalize RIDEA II with an estimated $630 million of debt, of which an estimated $365 million will be provided by a third-party and an estimated $265 million will be provided by HCP. In return, the Company will receive an estimated $470 million in cash proceeds from the HCP/CPA JV and an estimated $265 million in note receivables and retain an approximately 40% beneficial interest in RIDEA II (the note receivable and 40% beneficial interest are herein referred to as the “RIDEA II Investments”). The Company’s RIDEA II Investments will be recognized and accounted for as equity method investments. This transaction, upon completion, would result in the Company deconsolidating the net assets of RIDEA II because it will not direct the activities that most significantly impact the venture. The closing of these transactions is expected to occur in the fourth quarter of 2016 and remains subject to regulatory and third party approvals and other customary closing conditions.
In January 2016, the Company entered into a definitive agreement for purchase options that were exercised on eight life science facilities in South San Francisco, California, to be sold in two tranches for $311 million (classified as held for sale as of September 30, 2016) and $269 million, respectively. These transactions are expected to close in the fourth quarter of 2016 for the first tranche and in 2018 for the second tranche.
Subsequent Events
In October 2016, the Company sold seven SH NNN facilities for $88 million. As part of the sale transaction the Company provided a $10 million mezzanine loan with a five year term which accrues interest at 9%. Concurrently, the Company modified the in-place NNN master lease to transition the operations of the remaining three properties to a new regional operator.</t>
  </si>
  <si>
    <t>Net Investment in Direct Financing Leases</t>
  </si>
  <si>
    <t>NOTE 5. Net Investment in Direct Financing Leases
Net investment in DFLs consisted of the following (dollars in thousands):
September 30,
December 31,
2016
2015
Minimum lease payments receivable
$
$
Estimated residual values
Less unearned income
Net investment in direct financing leases before allowance
Allowance for DFL losses
Net investment in direct financing leases
$
$
Properties subject to direct financing leases
HCR ManorCare, Inc.
The Company acquired 334 post-acute, skilled nursing and assisted living facilities in its 2011 transaction with HCRMC and entered into a triple-net Master Lease and Security Agreement (the “Master Lease”) with a subsidiary (“Lessee”) of HCRMC. The Master Lease, as amended by the “HCRMC Lease Amendment” described below, is referred to herein as the “Amended Master Lease.”
As part of the Company’s fourth quarter 2015 review process, including its internal rating evaluation, it assessed the collectibility of all contractual rent payments under the Amended Master Lease, as discussed below. The Company’s evaluation included, but was not limited to, consideration of: (i) the continued decline in HCRMC’s operating performance and fixed charge coverage ratio during the second half of 2015, with the most significant deterioration occurring during the fourth quarter, (ii) the reduced growth outlook for the post-acute/skilled nursing business and (iii) HCRMC’s 2015 audited financial statements. The Company determined that the timing and amounts owed under the Amended Master Lease were no longer reasonably assured and assigned an internal rating of “Watch List” as of December 31, 2015. Further, the Company placed the HCRMC DFL investments on nonaccrual status and began utilizing a cash basis method of accounting in accordance with its policies.
As a result of assigning an internal rating of “Watch List” to its HCRMC DFL investments during the quarterly review process, the Company further evaluated the carrying amount of its HCRMC DFL investments. As a result of the significant decline in HCRMC’s fixed charge coverage ratio in the fourth quarter of 2015, combined with a lower growth outlook for the post-acute/skilled nursing business, the Company determined that it was probable that its HCRMC DFL investments were impaired and the amount of the loss could be reasonably estimated. In the fourth quarter of 2015, the Company recorded an allowance for DFL losses (impairment charge) of $817 million, reducing the carrying amount of its HCRMC DFL investments from $6.0 billion to $5.2 billion at December 31, 2015.
In December 2015, the Company reduced the carrying amount of its equity investment in HCRMC to zero and, beginning in January 2016, income is recognized only if cash distributions are received from HCRMC. As a result, the Company no longer recharacterizes (eliminates) its proportional ownership share of income from DFLs to equity income from unconsolidated JVs (see Note 7).
During the three months ended March 31, 2015, the Company and HCRMC agreed to market for sale the real estate and operations associated with 50 non-strategic facilities under the Master Lease. HCRMC will receive an annual rent reduction under the Master Lease based on 7.75% of the net sales proceeds received by HCP. During the year ended December 31, 2015, the Company completed sales of 22 non-strategic HCRMC facilities for $219 million. During the nine months ended September 30, 2016, the Company sold an additional 11 facilities for $62 million, bringing the total facilities sold through October 31, 2016 to 33. Of the 17 remaining non-strategic facilities, seven are expected to close by the end of 2016 and 10 are expected to be sold in the first quarter of 2017, for an aggregate amount of $62 million.
On March 29, 2015, certain subsidiaries of the Company entered into an amendment to the Master Lease (the “HCRMC Lease Amendment”) effective April 1, 2015. The HCRMC Lease Amendment reduced initial annual rent by a net $68 million from $541 million to $473 million. Commencing on April 1, 2016, the minimum rent escalation was reset to 3.0% for each lease year through the expiration of the initial term of each applicable pool of facilities. Prior to the HCRMC Lease Amendment, rent payments would have increased 3.5% on April 1, 2015 and 2016 and 3.0% annually thereafter. The initial term was extended five years to an average of 16 years, and the extension options’ aggregate terms remained the same.
As consideration for the rent reduction, the Company received a deferred rent obligation (“DRO”) from the Lessee equal to an aggregate amount of $525 million, which was allocated into two tranches: (i) a Tranche A DRO of $275 million and (ii) a Tranche B DRO of $250 million. The Lessee made rental payments equal to 6.9% of the outstanding amount (representing $19 million) for the initial lease year until the entire Tranche A DRO was paid in full in March 2016 in connection with the nine facility purchases discussed below. Commencing on April 1, 2016, until the Tranche B DRO is paid in full, the outstanding principal balance of the Tranche B DRO will be increased annually by (i) 3.0% initially, (ii) 4.0% commencing on April 1, 2019, (iii) 5.0% commencing on April 1, 2020, and (iv) 6.0% commencing on April 1, 2021 and annually for the remainder of its term. The DRO is due and payable on the earlier of (i) certain capital or liquidity events of HCRMC, including an initial public offering or sale, or (ii) March 31, 2029, which is not subject to any extensions. The HCRMC Lease Amendment also imposes certain restrictions on the Lessee and HCRMC until the DRO is paid in full, including with respect to the payment of dividends and the transfer of interest in HCRMC.
Additionally, HCRMC agreed to sell, and HCP agreed to purchase, nine post-acute facilities for an aggregate purchase price of $275 million. Through December 31, 2015, HCRMC and HCP completed seven of the nine facility purchases for $183 million. Through March 31, 2016, HCRMC and HCP completed the remaining two facility purchases for $92 million, bringing the nine facility purchases to an aggregate $275 million, the proceeds of which were used to settle the Tranche A DRO discussed above. Following the purchase of a facility, the Lessee leases such facility from the Company pursuant to the Amended Master Lease. The nine facilities initially contribute an aggregate of $19 million of annual rent (subject to escalation) under the Amended Master Lease.
In March 2015, the Company recorded a net impairment charge of $478 million related to its HCRMC DFL investments. The impairment charge reduced the carrying value of the HCRMC DFL investments from $6.6 billion to $6.1 billion, based on the present value of the future lease payments effective April 1, 2015 under the Amended Master Lease discounted at the original DFL investments’ effective lease rate.
During the three months ended September 30, 2016 and 2015, the Company recognized DFL income of $116 million and $141 million, respectively, and received cash payments of $116 million and $118 million, respectively, from the HCRMC DFL investments. During the nine months ended September 30, 2016, the Company recognized DFL income of $346 million and $433 million, respectively, and received cash payments of $346 million and $367 million, respectively, from the HCRMC DFL investments. During the three and nine months ended September 30, 2015, the Company recognized a total of $23 million and $66 million, respectively, of net accretion related to its HCRMC DFL investments. No accretion related to its HCRMC DFL investments has been recognized in 2016 due to the Company utilizing a cash basis method of accounting beginning January 1, 2016. The carrying value of the HCRMC DFL investments was $5.1 billion and $5.2 billion at September 30, 2016 and December 31, 2015, respectively.
The Company acquired the HCRMC DFL investments in 2011 through an acquisition of a C-Corporation, which was subject to federal and state built-in gain tax of up to $2 billion, if all the assets were sold within 10 years. At the time of acquisition, the Company intended to hold the assets for at least 10 years, at which time the assets would no longer be subject to the built-in gain tax.
In December 2015, the U.S. Federal Government passed legislation which permanently reduced the holding period, for federal tax purposes, to five years. The Company satisfied the five year holding period requirement in April 2016. In June 2016, the U.S. Department of the Treasury issued proposed regulations that would change the holding period back to 10 years, but effective only for conversion transactions after August 8, 2016. As currently proposed, these regulations will not impact the properties in the HCRMC DFL as the HCRMC conversion transaction occurred on April 7, 2011. However, certain states still require a 10-year holding period and, as such, the assets are still subject to state built-in gain tax.
During the nine months ended September 30, 2016, the Company determined that it may sell assets during the next five years and, therefore, recorded a deferred tax liability of $47 million representing its estimated exposure to state built-in gain tax.
On April 20, 2015, the U.S. Department of Justice (“DOJ”) unsealed a previously filed complaint in the U.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The DOJ is seeking treble damages (in an unspecified amount); civil penalties (in an unspecified amount); compensation for alleged unjust enrichment; recovery of certain payments the government made to HCRMC; and costs, pre-judgment interest, and expenses. In June 2016, the court approved the parties’ joint discovery plan, which provides for discovery to be completed by February 2017. The court has not yet issued a scheduling order setting forth dates for summary judgment motions, other pre-trial motions or a trial date. While this litigation is at an early stage and HCRMC has indicated that it believes the claims are unjust and it will vigorously defend against them, the ultimate outcome is uncertain and could, among other things, cause HCRMC to: (i) incur substantial additional time and costs to respond to and defend HCRMC's actions in the litigation with the DOJ and any other third-party payors, (ii) refund or adjust amounts previously paid for services under governmental programs and to change business operations going forward in a manner that negatively impacts future revenue, (iii) pay substantial fines and penalties and incur other administrative sanctions, including having to conduct future business operations pursuant to a corporate integrity agreement, which may be with the Office of Inspector General of the Department of Health and Human Services, (iv) lose the right to participate in the Medicare or Medicaid programs, and (v) suffer damage to HCRMC's reputation. In addition, any settlement in the DOJ litigation, with or without an admission of wrongdoing, may include a substantial monetary component that could have a material adverse effect on HCRMC’s liquidity and financial condition.
See Notes 1, 7, 11 and 17 for additional discussion of HCRMC.
DFL Internal Ratings
The following table summarizes the Company’s internal ratings for DFLs at September 30, 2016 (dollars in thousands):
Carrying
Percentage of
Internal Ratings
Segment
Amount
DFL Portfolio
Performing DFLs
Watch List DFLs
Workout DFLs
SH NNN
$
11
$
$
$
—
QCP
87
—
—
Other
2
—
—
$
100
$
$
$
—
Beginning September 30, 2013, the Company placed a 14-property senior housing triple-net DFL (the “DFL Portfolio”) on nonaccrual status and assigned an internal rating of “Watch List.” The Company determined that the collection of all rental payments was and continues to be no longer reasonably assured; therefore, rental revenue from the DFL Portfolio is recognized when cash is received utilizing a cash basis method of accounting in accordance with its policies. During the three months ended September 30, 2016 and 2015, the Company recognized DFL income of $4 million and $3 million, respectively, and received cash payments of $5 million from the DFL Portfolio. During the nine months ended September 30, 2016 and 2015, the Company recognized DFL income of $11 million and $12 million, respectively, and received cash payments of $15 million and $16 million, respectively, from the DFL Portfolio. The carrying value of the DFL Portfolio was $362 million and $366 million at September 30, 2016 and December 31, 2015, respectively.</t>
  </si>
  <si>
    <t>Loans Receivable</t>
  </si>
  <si>
    <t>Loans Receivable.</t>
  </si>
  <si>
    <t>NOTE 6. Loans Receivable
The following table summarizes the Company’s loans receivable (in thousands):
September 30, 2016
December 31, 2015
Real Estate
Other
Real Estate
Other
Secured
Secured
Total
Secured
Secured
Total
Mezzanine (1) (2)
$
—
$
$
$
—
$
$
Other (3)
—
—
Unamortized discounts, fees and costs (1)
$
$
$
$
$
$
(1)
At September 30, 2016, included £281 million ($365 million) outstanding and £3 million ($3 million) of associated unamortized discounts, fees and costs. At December 31, 2015, included £273 million ($403 million) outstanding and £4 million ($5 million) of associated unamortized discounts, fees and costs.
(2)
At September 30, 2016, the Company had £37 million ($49 million) remaining under its commitments to fund development projects and capital expenditures under its U.K. development projects.
(3)
At September 30, 2016, the Company had $0.5 million remaining of commitments to fund development projects and capital expenditures under its senior housing development loan program.
Loans Receivable Internal Ratings
The following table summarizes the Company’s internal ratings for loans receivable at September 30, 2016 (dollars in thousands):
Carrying
Percentage of
Internal Ratings
Investment Type
Amount
Loan Portfolio
Performing Loans
Watch List Loans
Workout Loans
Real estate secured
$
9
$
$
—
$
—
Other secured
91
—
$
100
$
$
$
—
Real Estate Secured Loans
Four Seasons Health Care . In December 2015, the Company purchased £28 million ($42 million) of Four Seasons Health Care’s (“Four Seasons”) £40 million senior secured term loan. The loan is secured by, among other things, the real estate assets of Four Seasons, and represents the most senior debt tranche. The loan bears interest at a rate of LIBOR plus 6.0% per annum and matures in December 2017.
Other Secured Loans
HC-One Facility. 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HC-One Facility”), secured by substantially all of NHP’s assets, totaling £395 million, with £363 million ($574 million) drawn at closing and has a five-year term. In February 2015, the Company increased the HC-One Facility by £108 million ($164 million) to £502 million ($795 million), in conjunction with HC-One’s acquisition of Meridian Healthcare. In April 2015, the Company converted £174 million of the HC-One Facility into a sale-leaseback transaction for 36 nursing and residential care homes located throughout the U.K. In September 2015, the Company amended and increased its commitment under the HC-One Facility by £11 million primarily for the funding of capital expenditures and a development project. As part of the amendments, the Company shortened the non-call period by 17 months and provided consent for (i) the paydown of £34 million from disposition proceeds without a prepayment premium and (ii) the spin-off of 36 properties into a separate JV. In return, the Company retained security over the spin-off properties for a period of two years. During the year ended December 31, 2015, the Company received paydowns of £34 million ($52 million). At September 30, 2016, the HC-One Facility had an outstanding balance of $362 million.
Tandem Health Care Loan. 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o January 2017. The loans bear interest at fixed rates of 12%, 14%, 6% and 6% per annum for the First, Second, Third and Fourth Tranches, respectively.
Based on the recent decline in Tandem’s operating performance, as of September 30, 2016, the Company assigned an internal rating of “Watch List” to its Tandem Health Care Loan. Although Tandem continues to remain current on its contractual obligations, the collection and timing of all future amounts owed is no longer reasonably assured. During the three months ended September 30, 2016 and 2015, the Company recognized interest income and received cash payments of $8 million from Tandem. During the nine months ended September 30, 2016 and 2015, the Company recognized interest income of $23 million and $22 million, respectively, and received cash payments of $23 million and $21 million, respectively, from Tandem. At September 30, 2016, the facility had an outstanding balance of $256 million at an 11.5% blended interest rate and was subordinate to $377 million of senior mortgage debt.</t>
  </si>
  <si>
    <t>Investments in and Advances to Unconsolidated Joint Ventures</t>
  </si>
  <si>
    <t xml:space="preserve">NOTE 7. Investments in and Advances to Unconsolidated Joint Ventures
The Company owns interests in the following entities that are accounted for under the equity method at September 30, 2016 (dollars in thousands):
Entity (1)
Segment
Carrying Amount
Ownership%
CCRC JV (2)
SHOP
$
49
HCRMC
QCP
—
9
MBK JV (3)
SHOP
50
HCP Ventures III, LLC
Medical office
30
HCP Ventures IV, LLC
Medical office
20
HCP Life Science (4)
Life science
–
63
Vintage Park Development JV
SHOP
85
MBK Development JV (3)
SHOP
50
Suburban Properties, LLC
Medical office
67
K&amp;Y (5)
Other
80
Advances to unconsolidated JVs, net and other
$
(1)
These entities are not consolidated because the Company does not control, through voting rights or other means, the JVs.
(2)
Includes two unconsolidated JVs in a RIDEA structure (CCRC PropCo and CCRC OpCo).
(3)
Includes two unconsolidated JVs in a RIDEA structure.
(4)
Includes the following unconsolidated partnerships (and the Company’s ownership percentage): (i) Torrey Pines Science Center, LP (50%); (ii) Britannia Biotech Gateway, LP (55%); and (iii) LASDK, LP (63%).
(5)
Includes three unconsolidated JVs.
The following tables summarize combined financial information for the Company’s equity method investments (in thousands):
September 30,
December 31,
2016
2015
Real estate, net
$
$
Goodwill and other assets, net
Assets held for sale
Total assets
$
$
Capital lease obligations and mortgage debt
$
$
Accounts payable
Liabilities and mortgage debt held for sale
Other partners’ capital
HCP’s capital (1)
Total liabilities and partners’ capital
$
$
(1)
The combined basis difference of the Company’s investments in these JVs of $42 million, as of September 30, 2016, is attributable to goodwill, real estate, capital lease obligations, deferred tax assets and lease-related net intangibles.
Three Months Ended September 30,
Nine Months Ended September 30,
2016
2015
2016
2015
Total revenues
$
$
$
$
Income (loss) from discontinued operations
Net loss
HCP’s share of earnings (1)
Fees earned by HCP
Distributions received by HCP
(1)
The Company’s JV interest in HCRMC is accounted for using the equity method and results in an elimination of DFL income proportional to HCP’s ownership in HCRMC. The elimination of the respective proportional lease expense at the HCRMC level in substance resulted in $14 million and $44 million of DFL income that was recharacterized to the Company’s share of earnings from HCRMC (equity income from unconsolidated JVs) for the three and nine months ended September 30, 2015. Beginning in January 2016, income will be recognized only if cash distributions are received from HCRMC; as a result, the Company no longer recharacterizes (eliminates) its proportional ownership share of income from DFLs to equity income (loss) from unconsolidated JVs.
HCRMC . The Company concluded that its equity investment in HCRMC was other-than-temporarily impaired as of December 2014, September 2015 and December 2015 and recorded impairment charges of $36 million, $27 million and $19 million, respectively. Beginning in January 2016, equity income is recognized only if cash distributions are received from HCRMC (see Note 5). In determining the fair value of the Company’s equity investment in HCRMC, the fair value was based on a discounted cash flow valuation model and inputs were considered to be Level 3 measurements within the fair value hierarchy. Inputs to this valuation model include earnings multiples, discount rate and industry growth rates of revenue, operating expenses and facility occupancy, some of which influence the Company’s expectation of future cash flows from its investment in HCRMC and, accordingly, the fair value of its investment.
MBK JVs . On March 30, 2015, the Company and MBK Senior Living (“MBK”), a subsidiary of Mitsui &amp; Co. Ltd., formed a new RIDEA JV (“MBK JV”) that owns three senior housing facilities with the Company and MBK each owning a 50% equity interest. MBK manages these communities on behalf of the JV and receives cash payments. The Company contributed $27 million of cash and MBK contributed the three senior housing facilities with a fair value of $126 million, which were encumbered by $78 million of mortgage debt at closing.
On September 25, 2015, the Company and MBK formed a new RIDEA JV (“MBK Development JV”), which acquired a $3 million parcel of land for the purpose of developing a 74-unit class A senior housing facility in Santa Rosa, California. The parcel of land is located adjacent to the Oakmont Gardens independent living facility currently owned and operated by the MBK JV. </t>
  </si>
  <si>
    <t>Intangibles</t>
  </si>
  <si>
    <t>NOTE 8. Intangibles
At September 30, 2016 and December 31, 2015, gross intangible lease assets, comprised of lease-up intangibles, above market tenant lease intangibles and below market ground lease intangibles, were $978 million and $984 million, respectively. At September 30, 2016 and December 31, 2015, the accumulated amortization of intangible assets was $439 million and $380 million, respectively.
At September 30, 2016 and December 31, 2015, gross intangible lease liabilities, comprised of below market tenant lease intangibles and above market ground lease intangibles, were $154 million and $156 million, respectively. At September 30, 2016 and December 31, 2015, the accumulated amortization of intangible liabilities was $108 million and $100 million, respectively.</t>
  </si>
  <si>
    <t>Other Assets</t>
  </si>
  <si>
    <t>Other Assets [Abstract]</t>
  </si>
  <si>
    <t>NOTE 9. Other Assets
The following table summarizes the Company’s other assets (in thousands):
September 30,
December 31,
2016
2015
Straight-line rent receivables, net of allowance of $30,776 and $33,648, respectively
$
$
Marketable debt securities, net
Leasing costs and inducements, net
Goodwill
Other
Total other assets
$
$
Four Seasons Health Care Senior Notes
Marketable debt securities, net are classified as held-to-maturity debt securities and primarily represent senior notes issued by Elli Investments Limited (“Elli”), a company beneficially owned by funds or limited partnerships managed by Terra Firma, as part of the financing for Elli’s acquisition of Four Seasons Health Care (the “Four Seasons Notes”). The Four Seasons Notes mature in June 2020, were non-callable through June 2016 and bear interest on their par value at a fixed rate of 12.25% per annum. The Company purchased an aggregate par value of £138.5 million of the Four Seasons Notes at a discount for £136.8 million ($215 million) in June 2012, representing 79% of the total £175 million issued and outstanding Four Seasons Notes. In June 2015 and September 2015, the Company determined that the Four Seasons Notes were other-than-temporarily impaired and recorded impairment charges of $42 million and $70 million, respectively, reducing the carrying value to $174 million (£111 million) and $100 million (£66 million), respectively. The fair value was based on quoted prices; however as the Four Seasons Notes are not actively traded, these prices were considered to be Level 2 measurements within the fair value hierarchy.
Elli remains obligated to repay the aggregate par value at maturity and interest payments due June 15 and December 15 each year. When the remaining semi-annual interest payments are received, the Company expects to continue to reduce the carrying value of the Four Seasons Notes during the related period. Accordingly, the Company applied the contractual interest payments received in both December 2015 (£8 million or $13 million) and June 2016 (£8 million or $13 million) against the principal balance. This treatment reduced the carrying value of the Four Seasons Notes to £58 million ($85 million) and £49 million ($64 million) at December 31, 2015 and September 30, 2016, respectively.</t>
  </si>
  <si>
    <t>Debt</t>
  </si>
  <si>
    <t xml:space="preserve">NOTE 10. Debt
Bank Line of Credit and Term Loans
The Company’s $2.0 billion unsecured revolving line of credit facility (the “Facility”) matures on March 31, 2018 and contains a one-year extension option. Borrowings under the Facility accrue interest at LIBOR plus a margin that depends on the Company’s credit ratings. The Company pays a facility fee on the entire revolving commitment that depends on its credit ratings. Based on the Company’s credit ratings at September 30, 2016, the margin on the Facility was 1.05%, and the facility fee was 0.20%. The Facility also includes a feature that allows the Company to increase the borrowing capacity by an aggregate amount of up to $500 million, subject to securing additional commitments from existing lenders or new lending institutions. At September 30, 2016, the Company had $1.4 billion, including £275 million ($357 million), outstanding under the Facility with a weighted average effective interest rate of 1.85%.
In July 2016, the Company exercised a one-year extension option on its £137 million ($178 million at September 30, 2016), four-year unsecured term loan that it entered into on July 30, 2012 (the “2012 Term Loan”). Based on the Company’s credit ratings at September 30, 2016, the 2012 Term Loan accrues interest at a rate of GBP LIBOR plus 1.40%. The Company also has a £220 million ($286 million at September 30, 2016) four-year unsecured term loan that accrues interest at a rate of GBP LIBOR plus 1.15%, subject to adjustments based on the Company’s credit ratings.
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x. The Facility and term loans also require a Minimum Consolidated Tangible Net Worth of $9.5 billion at September 30, 2016, which requirement was subsequently reduced, via an amendment to the Facility, to $6.5 billion effective upon the completion of the Spin-Off of QCP on October 31, 2016. At September 30, 2016, the Company was in compliance with each of these restrictions and requirements.
Senior Unsecured Notes
At September 30, 2016, the Company had senior unsecured notes outstanding with an aggregate principal balance of $8.3 billion. The senior unsecured notes contain certain covenants including limitations on debt, maintenance of unencumbered assets, cross-acceleration provisions and other customary terms. The Company believes it was in compliance with these covenants at September 30, 2016.
The following table summarizes the Company’s senior unsecured notes issuances for the periods presented (dollars in thousands):
Issuance
Period
Amount
Coupon Rate
Maturity Date
Net Proceeds
Year ended December 31, 2015:
January 21, 2015
$
%
$
May 20, 2015
$
%
$
December 1, 2015
$
%
$
The following table summarizes the Company’s senior unsecured notes payoffs for the periods presented (dollars in thousands):
Period
Amount
Coupon Rate
Nine months ended September 30, 2016:
February 1, 2016
$
%
September 15, 2016
$
%
Year ended December 31, 2015:
March 1, 2015
$
%
June 8, 2015
$
%
Mortgage Debt
At September 30, 2016, the Company had mortgage debt outstanding with an aggregate principal balance of $758 million, which is secured by 46 healthcare facilities (including redevelopment properties) with a carrying value of $1.1 billion.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Debt Maturities
The following table summarizes the Company’s stated debt maturities and scheduled principal repayments at September 30, 2016 (in thousands):
Senior
Bank Line of
Unsecured
Mortgage
Year
Credit (1)
Term Loans (2)
Notes (3)
Debt (4)
Total (5)
2016 (three months)
$
—
$
—
$
—
$
$
2017
—
2018
—
2019
—
2020
—
—
Thereafter
—
—
(Discounts), premiums and debt costs, net
—
$
$
$
$
$
(1)
Includes £275 million ($357 million) translated into U.S. dollars (“USD”).
(2)
Represents £357 million translated into USD.
(3)
Effective interest rates on senior unsecured notes ranged from 2.79% to 6.88% with a weighted average effective interest rate of 4.63% and a weighted average maturity of six years.
(4)
Effective interest rates on the mortgage debt ranged from 3.05% to 8.20% with a weighted average effective interest rate of 5.79% and a weighted average maturity of five years.
(5)
Excludes $94 million of other debt that represents Life Care Bonds and Demand Notes (each as defined below) that have no scheduled maturities.
Other Debt
At September 30, 2016, the Company had $66 million of non-interest bearing life care bonds at two of its CCRCs and non-interest bearing occupancy fee deposits at three of its senior housing facilities, all of which are payable to certain residents of the facilities (collectively, “Life Care Bonds”). The Life Care Bonds are generally refundable to the residents upon the termination of the contract or upon the successful resale of the unit.
At September 30, 2016, the Company had $28 million of on-demand notes (“Demand Notes”) from the CCRC JV. The Demand Notes bear interest at a rate of 4.5%. </t>
  </si>
  <si>
    <t>Commitments and Contingencies</t>
  </si>
  <si>
    <t>Commitments and Contingencies.</t>
  </si>
  <si>
    <t>NOTE 11. Commitments and Contingencies
Legal Proceedings
From time to time, the Company is a party to legal proceedings, lawsuits and other claims that arise in the ordinary course of the Company’s business. Except as described below, the Company is not aware of any other legal proceedings or claims that it believes may have, individually or taken together, a material adverse effect on the Company’s financial condition, results of operations or cash flows. The Company’s policy is to expense legal costs as they are incurred.
On May 9, 2016, a purported stockholder of the Company filed a putative class action complaint, Boynton Beach Firefighters’ Pension Fund v. HCP, Inc., et al. , Case No. 3:16-cv-01106-JJH, in the U.S. District Court for the Northern District of Ohio against the Company, certain of its officers, HCRMC, and certain of its officers, asserting violations of the federal securities laws. The suit asserts claims under sections 10(b) and 20(a) of the Securities Exchange Act of 1934 and alleges that the Company made certain false or misleading statements relating to the value of and risks concerning its investment in HCRMC by allegedly failing to disclose that HCRMC had engaged in billing fraud, as alleged by the DOJ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The DOJ lawsuit against HCRMC is described in greater detail in Note 5. As the Boynton Beach action is in its early stages and a lead plaintiff has not yet been named, the defendants have not yet responded to the complaint. The Company believes the suit to be without merit and intends to vigorously defend against it.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Stearns action was subsequently consolidated by the Court with the Subodh action. The Company is named as a nominal defendant. The consolidated derivative action alleges that the defendants engaged in various acts of wrongdoing, including, among other things, breaching fiduciary duties by publicly making false or misleading statements of fact regarding HCRMC’s finances and prospects, and failing to maintain adequate internal controls. The plaintiffs demand damages (in an unspecified amount), pre-judgment and post-judgment interest, a directive that the Company and the individual defendants improve the Company's corporate governance and internal procedures (including putting resolutions to amend the bylaws or charter to a stockholder vote), restitution from the individual defendants, costs (including attorneys’ fees, experts’ fees, costs, and expenses), and further relief as the Court deems just and proper. As the Subodh action is in the early stages, the defendants are in the process of evaluating the suit and have not yet responded to the complaint.
On June 9, 2016, and on August 25, 2016, the Company received letters from a private law firm, acting on behalf of its clients, purported stockholders of the Company, each asserting substantially the same allegations made in the Subodh and Stearns matters discussed above. Each letter demands that the Company’s Board of Directors take action to assert the Company’s rights. The Board of Directors is in the process of evaluating the demand letters.
The Company is unable to estimate the ultimate individual or aggregate amount of monetary liability or financial impact with respect to matters discussed above as of September 30, 2016.
Commitments for Capital Additions
Under the terms of the Amended Master Lease with HCRMC, the Company is required through April 1, 2019, upon the Lessee’s request, to provide the Lessee an amount to fund Capital Additions Costs (as defined in the Amended Master Lease) approved by the Company, in the Company’s reasonable discretion, such amount not to exceed $100 million in the aggregate (“Capital Addition Financing”), but the Company is not obligated to advance more than $50 million in Capital Addition Financing in any single lease year. In connection with any Capital Addition Financing, the minimum rent allocated to the applicable property will be increased by an amount equal to the product of: (i) the amount disbursed on account of the Capital Addition Financing for the applicable property times (ii) at the time of any such disbursement, the greater of (a) 7.75% and (b) 500 basis points in excess of the then current 10-year Treasury Rate. Any such Capital Addition Financing shall be structured in a REIT tax-compliant fashion. Through September 30, 2016, approximately $1.2 million in Capital Addition Financing has been funded by the Company.</t>
  </si>
  <si>
    <t>Equity</t>
  </si>
  <si>
    <t>NOTE 12. Equity
Common Stock
The following table summarizes the Company’s common stock cash dividends declared in 2016:
Amount
Dividend
Declaration Date
Record Date
Per Share
Payable Date
January 28
February 8
$
February 23
April 27
May 9
May 24
July 28
August 8
August 23
October 31
November 10
November 25
The following table summarizes the Company’s other common stock activities (shares in thousands):
Nine Months Ended September 30,
2016
2015
Dividend Reinvestment and Stock Purchase Plan
Conversion of DownREIT units (1)
Exercise of stock options
Vesting of restricted stock units
Repurchase of common stock
(1)
Non-managing member limited liability company (“LLC”) units.
Accumulated Other Comprehensive Loss
The following table summarizes the Company’s accumulated other comprehensive loss (in thousands):
September 30,
December 31,
2016
2015
Cumulative foreign currency translation adjustment
$
$
Unrealized losses on cash flow hedges, net
Supplemental Executive Retirement Plan minimum liability
Unrealized gains on available for sale securities
Total accumulated other comprehensive loss
$
$
Noncontrolling Interests
At September 30, 2016, non-managing members held an aggregate of 4 million units in five limited liability companies (“DownREITs”), for which the Company is the managing member. At September 30, 2016, the carrying and fair values of these DownREIT units were $180 million and $221 million, respectively.
On October 7, 2015, the Company issued a 49% noncontrolling interest in HCP Ventures V to an institutional capital investor for $110 million (see Note 3).
See Note 15 for the supplemental schedule of non-cash financing activities.</t>
  </si>
  <si>
    <t>Segment Disclosures</t>
  </si>
  <si>
    <t>NOTE 13. Segment Disclosures
The Company evaluates its business and allocates resources based on its five reportable business segments: (i) SH NNN, (ii) SHOP, (iii) life science, (iv) medical office and (v) QCP. Under the medical office segment, the Company invests through the acquisition and development of medical office buildings (“MOBs”), which generally require a greater level of property management. Otherwise, the Company primarily invests, through the acquisition and development of real estate, in single tenant and operator properties. The Company has non-reportable segments that are comprised primarily of the Company’s debt investments, hospital properties and U.K. care homes. The accounting policies of the segments are the same as those in Note 2 to the Consolidated Financial Statements in the Company’s 2015 Annual Report on Form 10-K filed with the SEC, as amended by Note 2 herein. In August 2016, six SH NNN facilities were transitioned to a RIDEA structure (reported in our SHOP segment). There were no intersegment sales or transfers during the nine months ended September 30, 2015. The Company evaluates performance based upon: (i) property net operating income from continuing operations (“NOI”) and (ii) adjusted NOI (cash NOI) of the combined consolidated and unconsolidated investments in each segment.
Non-segment assets consist primarily of corporate assets, including cash and cash equivalents, restricted cash, accounts receivable, net, marketable equity securities and, if any, real estate and related assets held for sale. Interest expense, depreciation and amortization, and non-property specific revenues and expenses are not allocated to individual segments in evaluating the Company’s segment-level performance. See Note 17 for other information regarding concentrations of credit risk.
The following tables summarize information for the reportable segments (in thousands):
For the three months ended September 30, 2016:
Life
Medical
Other
Corporate
SH NNN
SHOP
Science
Office
QCP
Non-reportable
Non-segment
Total
Rental revenues (1)
$
$
—
$
$
$
$
$
—
$
Resident fees and services
—
—
—
—
—
HCP share of unconsolidated JV revenues
—
—
—
Less:
—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Loss on sales of real estate, net
—
—
—
—
—
—
Other income, net
—
—
—
—
—
—
Income tax benefit
—
—
—
—
—
—
Less: HCP share of unconsolidated JV NOI
—
—
—
Equity (loss) income in unconsolidated JVs
—
—
—
Net income (loss)
$
$
$
$
$
$
$
$
For the three months ended September 30, 2015:
Life
Medical
Other
Corporate
SH NNN
SHOP
Science
Office
QCP
Non-reportable
Non-segment
Total
Rental revenues (1)
$
$
$
$
$
$
$
—
$
Resident fees and services
—
—
—
—
—
—
HCP share of unconsolidated JV revenues
—
—
—
Less:
—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Impairments
—
—
—
—
—
—
Gain on sales of real estate, net
—
—
—
—
—
—
Other expense, net
—
—
—
—
—
—
Income tax benefit
—
—
—
—
—
—
Less: HCP share of unconsolidated JV NOI
—
—
—
Equity (loss) income in unconsolidated JVs
—
—
—
Impairment of investments in unconsolidated JVs
—
—
—
—
—
—
Net income (loss)
$
$
$
$
$
$
$
$
For the nine months ended September 30, 2016:
Life
Medical
Other
Corporate
SH NNN
SHOP
Science
Office
QCP
Non-reportable
Non-segment
Total
Rental revenues (1)
$
$
—
$
$
$
$
$
—
$
Resident fees and services
—
—
—
—
—
HCP share of unconsolidated JV revenues
—
—
—
Less:
—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Gain on sales of real estate, net
—
—
—
Other income, net
—
—
—
—
—
—
Income tax expense
—
—
—
—
—
—
Less: HCP share of unconsolidated JV NOI
—
—
—
Equity (loss) income in unconsolidated JVs
—
—
—
Net income (loss)
$
$
$
$
$
$
$
$
For the nine months ended September 30, 2015:
Life
Medical
Other
Corporate
SH NNN
SHOP
Science
Office
QCP
Non-reportable
Non-segment
Total
Rental revenues (1)
$
$
$
$
$
$
$
—
$
Resident fees and services
—
—
—
—
—
HCP share of unconsolidated JV revenues
—
—
—
Less: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Impairments
—
—
—
—
Gain on sales of real estate, net
—
—
—
—
—
Other income, net
—
—
—
—
—
—
Income tax benefit
—
—
—
—
—
—
Less: HCP share of unconsolidated JV NOI
—
—
—
Equity (loss) income in unconsolidated JVs
—
—
—
Impairment of investments in unconsolidated JVs
—
—
—
—
—
—
Net income (loss)
$
$
$
$
$
$
$
$
(1)
Represents rental and related revenues, tenant recoveries and income from DFLs.
(2)
Represents straight-line rents, DFL non-cash interest, amortization of market lease intangibles and lease termination fees.
The following table summarizes the Company’s revenues by segment (in thousands):
Three Months Ended September 30,
Nine Months Ended September 30,
Segment
2016
2015
2016
2015
SH NNN
$
$
$
$
SHOP
Life science
Medical office
QCP
Other non-reportable segment
Total revenues
$
$
$
$
The following table summarizes the Company’s assets by segment (in thousands):
September 30,
December 31,
Segment
2016
2015
SH NNN
$
$
SHOP
Life science
Medical office
QCP
Gross reportable segment assets
Accumulated depreciation and amortization
Net reportable segment assets
Other non-reportable segment assets
Real estate and related assets held for sale, net
Other non-segment assets
Total assets
$
$
As a result of a change in operating and reporting segments, the Company allocated goodwill to the new reporting units using a relative fair value approach. In addition, the Company completed a goodwill impairment assessment for all reporting units immediately prior to the reallocation and determined that no impairment existed. At both September 30, 2016 and December 31, 2015, goodwill of $50 million was reallocated to segment assets as follows: (i) SH NNN—$21 million, (ii) SHOP—$9 million, (iii) medical office—$11 million, (iv) QCP—$3 million and (v) other—$6 million.
Subsequent Event.
The Spin-Off, completed on October 31, 2016, resulted in the Company disposing of its entire QCP segment, including its allocated goodwill (see Note 1).</t>
  </si>
  <si>
    <t>Earnings Per Common Share</t>
  </si>
  <si>
    <t>NOTE 14. Earnings Per Common Share
The following table illustrates the computation of basic and diluted earnings per share (in thousands, except per share amounts):
Three Months Ended September 30,
Nine Months Ended September 30,
2016
2015
2016
2015
Numerator - Basic and Dilutive
Net income
$
$
$
$
Noncontrolling interests’ share in earnings
Net income attributable to HCP, Inc.
Participating securities’ share in earnings
Net income applicable to common shares
$
$
$
$
Denominator
Basic weighted average common shares
Dilutive potential common shares - equity awards
Diluted weighted average common shares
Earnings per common share
Basic
$
$
$
$
Diluted
$
$
$
$
Restricted stock and certain of the Company’s performance restricted stock units are considered participating securities, because dividend payments are not forfeited even if the underlying award does not vest, which requires the use of the two-class method when computing basic and diluted earnings per share. Options to purchase approximately 1.0 million and 1.2 million shares of common stock that had an exercise price (including deferred compensation expense) in excess of the average closing market price of the Company’s common stock during the three months ended September 30, 2016 and 2015, respectively, were not included in the Company’s earnings per share calculations because they are anti-dilutive. Restricted stock and performance restricted stock units representing 0.1 million and 0.3 million shares of common stock during the three months ended September 30, 2016 and 2015 were not included because they are anti-dilutive. Additionally, during the three months ended September 30, 2016 and 2015, 6 million shares issuable upon conversion of 4 million DownREIT units were not included because they are anti-dilutive.</t>
  </si>
  <si>
    <t>Supplemental Cash Flow Information</t>
  </si>
  <si>
    <t>NOTE 15. Supplemental Cash Flow Information
The following table provides supplemental cash flow information (in thousands):
Nine Months Ended September 30,
2016
2015
Supplemental cash flow information:
Interest paid, net of capitalized interest
$
$
Income taxes paid
Capitalized interest
Supplemental schedule of non-cash investing and financing activities:
Accrued construction costs
Non-cash acquisitions and dispositions settled with receivables and restricted cash held in connection with Section 1031 transactions
Tenant funded tenant improvements owned by HCP
Vesting of restricted stock units
Conversion of non-managing member units into common stock
Noncontrolling interest and other liabilities, net assumed in connection with the RIDEA III acquisition
—
Noncontrolling interest issued in connection with real estate acquisitions
—
Mortgage debt and other liabilities assumed with real estate acquisitions
Unrealized gains (losses) on available-for-sale securities and derivatives designated as cash flow hedges, net</t>
  </si>
  <si>
    <t>Variable Interest Entities</t>
  </si>
  <si>
    <t xml:space="preserve">NOTE 16. Variable Interest Entities
On January 1, 2016, the Company adopted ASU 2015-02 using the modified retrospective method as permitted by the ASU. As a result of the adoption, the Company identified additional assets and liabilities of certain VIEs in its consolidated total assets and total liabilities at December 31, 2015 of $543 million and $651 million, respectively. Refer to the specific VIE descriptions below for detail on which entities were classified as consolidated VIEs subsequent to the adoption of ASU 2015-02. Additionally, the Company deconsolidated three JVs and recognized $0.5 million as a cumulative-effect adjustment to cumulative dividends in excess of earnings.
Unconsolidated Variable Interest Entities
At September 30, 2016, the Company had investments in: (i) four unconsolidated VIE JVs, (ii) 358 properties leased to VIE tenants, (iii) marketable debt securities of a VIE and (iv) a loan to a VIE borrower.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Vs (HCRMC, CCRC OpCo, Vintage Park Development JV and the LLC investment discussed below), it has no formal involvement in these VIEs beyond its investments.
Until the completion of the Spin-Off of QCP on October 31, 2016, the Company leased 310 properties to, and had an approximately 9% ownership interest in, HCRMC that was identified as a VIE upon a reconsideration event in the fourth quarter of 2015. HCRMC has experienced continued operational declines and is a “thinly capitalized” entity that relies on the operating cash flows generated from its senior housing and post-acute facilities to fund operating expenses, including the rent obligations under the Amended Master Lease (see Notes 1, 5 and 7).
The Company holds a 49% ownership interest in CCRC OpCo, which operates senior housing properties in a RIDEA structure and has been identified as a VIE (see Note 7).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The Company holds an 85% ownership interest in Vintage Park Development JV (see Note 7), which has been identified as a VIE as power is shared with a member that does not have a substantive equity investment at risk. The assets of Vintage Park Development JV primarily consist of an in-progress independent living facility development project that it owns and cash and cash equivalents; its obligations primarily consist of accounts payable and expense accruals associated with the cost of its development obligations. Any assets generated by Vintage Park Development JV may only be used to settle its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managing memb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In addition to the properties leased to HCRMC,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holds Four Seasons Notes (see Note 9) and a portion of Four Seasons’ senior secured term loan (see Note 6). In the second quarter of 2015, upon the occurrence of a reconsideration event, it was determined that the issuer of the Four Seasons Notes is a VIE because this entity is “thinly capitalized.”
The classification of the related assets and liabilities and the maximum loss exposure as a result of the Company’s involvement with these VIEs at September 30, 2016 are as follows (in thousands):
Maximum Loss
Carrying
VIE Type
Exposure (1)
Asset/Liability Type
Amount
HCRMC (2)
$
Net investment in DFLs and investments in unconsolidated JVs
$
VIE tenants—DFLs (2)
Net investment in DFLs
VIE tenants—operating leases (2)
Lease intangibles, net and straight-line rent receivables
CCRC OpCo
Investments in unconsolidated JVs
Four Seasons
Loans and marketable debt securities
Vintage Park Development JV
Investments in unconsolidated JVs
CMBS and LLC investment
Marketable debt and cost method investment
(1)
The Company’s maximum loss exposure represents the aggregate carrying amount of such investments (including accrued interest).
(2)
The Company’s maximum loss exposure may be mitigated by re-leasing the underlying properties to new tenants upon an event of default.
As of September 30, 2016, the Company has not provided, and is not required to provide, financial support through a liquidity arrangement or otherwise, to its unconsolidated VIEs, including circumstances in which it could be exposed to further losses (e.g., cash shortfalls). See Notes 5, 6, 7 and 9 for additional descriptions of the nature, purpose and operating activities of the Company’s unconsolidated VIEs and interests therein.
Consolidated Variable Interest Entities
RIDEA I. The Company holds a 90% ownership interest in JV entities formed in September 2011 that own and operate senior housing properties in a RIDEA structure (“RIDEA I”). The Company has historically classified RIDEA I OpCo as a VIE and, as a result of the adoption of ASU 2015-02, also classifies RIDEA I PropCo as a VIE due to the non-managing member lacking substantive participation rights in the management of RIDEA I PropCo or kick-out rights over the managing member. The Company consolidates RIDEA I PropCo and RIDEA I OpCo as the primary beneficiary because it has the ability to control the activities that most significantly impact these VIEs’ economic performance. The assets of RIDEA I PropCo primarily consist of leased properties (net real estate), rents receivable, and cash and cash equivalents; its obligations primarily consist of notes payable to a non-VIE consolidated subsidiary of the Company. The assets of RIDEA I OpCo primarily consist of leasehold interests in senior housing facilities (operating leases), resident fees receivable, and cash and cash equivalents; its obligations primarily consist of lease payments to RIDEA I PropCo and operating expenses of its senior housing facilities (accounts payable and accrued expenses). Assets generated by the senior housing operations (primarily from senior housing resident rents) of the RIDEA I structure may only be used to settle its contractual obligations (primarily from the rental costs, operating expenses incurred to manage such facilities and debt costs).
RIDEA II . The Company holds an 80% ownership interest in JV entities formed in August 2014 that own and operate senior housing properties in a RIDEA structure (“RIDEA II”). The Company consolidates RIDEA II (“SH PropCo” and “SH OpCo”) as the primary beneficiary because it has the ability to control the activities that most significantly impact thes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from senior housing resident rents) of the RIDEA II structure may only be used to settle its contractual obligations (primarily from the rental costs, operating expenses incurred to manage such facilities and debt costs). See Note 4 for additional discussion of pending RIDEA II transactions.
RIDEA III . The Company holds a 90% ownership interest in JV entities formed in June 2015 that own and operate senior housing properties in a RIDEA structure. The Company has historically classified RIDEA III OpCo as a VIE and, as a result of the adoption of ASU 2015-02, also classifies RIDEA III PropCo as a VIE due to the non-managing member lacking substantive participation rights in the management of RIDEA III PropCo or kick-out rights over the managing member. The Company consolidates RIDEA III PropCo and RIDEA III OpCo as the primary beneficiary because it has the ability to control the activities that most significantly impact these VIEs’ economic performance. The assets of RIDEA III PropCo primarily consist of leased properties (net real estate), rents receivable, and cash and cash equivalents; its obligations primarily consist of a note payable to a non-VIE consolidated subsidiary of the Company. The assets of RIDEA III OpCo primarily consist of leasehold interests in senior housing facilities (operating leases), resident fees receivable, and cash and cash equivalents; its obligations primarily consist of lease payments to RIDEA III PropCo and operating expenses of its senior housing facilities (accounts payable and accrued expenses). Assets generated by the senior housing operations (primarily from senior housing resident rents) of the RIDEA III structure may only be used to settle its contractual obligations (primarily from the rental costs, operating expenses incurred to manage such facilities and debt costs).
HCP Ventures V, LLC . The Company holds a 51% ownership interest in and is the managing member of a JV entity formed in October 2015 that owns and leases MOBs (“HCP Ventures V, LLC”). Upon adoption of ASU 2015-02, the Company classified HCP Ventures V, LLC as a VIE due to the non-managing member lacking substantive participation rights in the management of HCP Ventures V, LLC or kick-out rights over the managing member. The Company consolidates HCP Ventures V, LLC as the primary beneficiary because it has the ability to control the activities that most significantly impact the VIE’s economic performance. The assets of HCP Ventures V, LLC primarily consist of leased properties (net real estate), rents receivable, and cash and cash equivalents; its obligations primarily consist of capital expenditures for the properties. Assets generated by HCP Ventures V, LLC may only be used to settle its contractual obligations (primarily from capital expenditures).
Vintage Park JV . The Company holds a 90% ownership interest in a JV entity formed in January 2015 that owns an 85% interest in an unconsolidated development VIE (“Vintage Park JV”).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DownREITs . The Company holds a controlling ownership interest in and is the managing member of five DownREITs (see Note 12). Upon adoption of ASU 2015-02, the Company classified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Upon adoption of ASU 2015-02, the Company classified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 The Company made a loan to an entity that entered into a tax credit structure (“Tax Credit Subsidiary”) and a loan to an entity that made an investment in a development JV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t>
  </si>
  <si>
    <t>Concentration of Credit Risk</t>
  </si>
  <si>
    <t>NOTE 17. 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Company does not have significant foreign operations.
The following tables provide information regarding the Company’s concentrations with respect to certain tenants:
Percentage of
Percentage of
SH NNN Gross Assets
SH NNN Revenues
September 30,
December 31,
Three Months Ended September 30,
Nine Months Ended September 30,
Tenant
2016
2015
2016
2015
2016
2015
Brookdale
%
%
%
%
%
%
Percentage of
Percentage of
QCP Gross Assets
QCP Revenues
September 30,
December 31,
Three Months Ended September 30,
Nine Months Ended September 30,
Tenant
2016
2015
2016
2015
2016
2015
HCRMC (1)
%
%
%
%
%
%
Percentage of
Percentage of
Total Company Gross Assets
Total Company Revenues
September 30,
December 31,
Three Months Ended September 30,
Nine Months Ended September 30,
Tenant
2016
2015
2016
2015
2016
2015
HCRMC (1)
%
%
%
%
%
%
Brookdale (2)
%
%
%
%
%
%
(1)
Subsequent to the Spin-Off on October 31, 2016, the Company’s concentration in HCRMC was reduced to less than 10 percent.
(2)
Excludes senior housing facilities operated by Brookdale in the Company’s SHOP segment, as discussed below.
As of September 30, 2016 and December 31, 2015, Brookdale managed or operated approximately 13% and 13%, respectively, of the Company’s real estate investments based on gross assets. Because an operator manages the Company’s facilities in exchange for the receipt of a management fee, the Company is not directly exposed to the credit risk of its operators in the same manner or to the same extent as its triple-net tenants. As of September 30, 2016, Brookdale provided comprehensive facility management and accounting services with respect to 107 of the Company’s senior housing facilities and 15 CCRCs owned by the CCRC JV, for which the Company or JV pay annual management fees pursuant to long-term management agreements. Most of the management agreements have terms ranging from 10 to 15 years, with three to four 5-year renewal period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SEC and is required to file annual reports containing audited financial information and quarterly reports containing unaudited financial information with the SEC.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
To mitigate the credit risk of leasing properties to certain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NOTE 18. Fair Value Measurements
Items Measured at Fair Value on a Recurring Basis
The following table illustrates the Company’s financial assets and liabilities measured at fair value on a recurring basis at September 30, 2016 in the consolidated balance sheets (in thousands):
Financial Instrument
Fair Value
Level 1
Level 2
Level 3
Marketable equity securities
$
$
$
—
$
—
Interest-rate swap liabilities
—
—
Currency swap asset
—
—
Warrants
—
—
Recognized gains and losses are recorded in other income (loss), net on the Company’s consolidated statements of operations. During the nine months ended September 30, 2016, there were no transfers of financial assets or liabilities within the fair value hierarchy.
Disclosures About Fair Value of Financial Instruments
Cash and cash equivalents, restricted cash, accounts receivable, net, and accounts payable and accrued liabilities – The carrying values are reasonable estimates of fair value because of the short-term maturities of these instruments.
Loans receivable, net and mortgage debt – The fair values are based on discounting future cash flows utilizing current market rates for loans and debt of the same type and remaining maturity.
Marketable debt securities – The fair value is based on quoted prices from inactive markets.
Marketable equity securities and senior unsecured notes – The fair values are based on quoted prices in active markets.
Warrants – The fair value is based on significant unobservable market inputs utilizing standardized derivative pricing models.
Bank line of credit, term loans and other debt – The carrying values are reasonable estimates of fair value because the borrowings are primarily based on market interest rates and the Company’s current credit ratings.
Interest-rate swaps – The fair value is based on observable inputs utilizing standardized pricing models that consider forward yield curves and discount rates which are observable in active and inactive markets.
Currency swaps – The fair value is based on observable inputs utilizing standardized pricing models that consider the future value of the currency exchange rates, comprised of current spot and traded forward points, and calculating a present value of the net amount using discount rates based on observable traded interest rates.
The following table summarizes the carrying values and fair values of the Company’s financial instruments (in thousands):
September 30, 2016
December 31, 2015
Carrying
Carrying
Value
Fair Value
Value
Fair Value
Loans receivable, net (2)
$
$
$
$
Marketable debt securities (2)
Marketable equity securities (1)
Warrants (3)
Bank line of credit (2)
Term loans (2)
Senior unsecured notes (1)
Mortgage debt (2)
Other debt (2)
Interest-rate swap assets (2)
—
—
Interest-rate swap liabilities (2)
Currency swap asset (2)
(1)
Level 1: Fair value calculated based on quoted prices in active markets.
(2)
Level 2: Fair value based on quoted prices for similar or identical instruments in active or inactive markets, respectively, or calculated utilizing standardized pricing models in which significant inputs or value drivers are observable in active markets.
(3)
Level 3: Fair value determined based on significant unobservable market inputs using standardized derivative pricing models.</t>
  </si>
  <si>
    <t>Derivative Financial Instruments</t>
  </si>
  <si>
    <t>NOTE 19. Derivative Financial Instruments
The following table summarizes the Company’s outstanding interest-rate and foreign currency swap contracts as of September 30, 2016 (dollars and British pound sterling (“GBP”) in thousands):
Fixed
Hedge
Rate/Buy
Floating/Exchange
Notional/
Date Entered
Maturity Date
Designation
Amount
Rate Index
Sell Amount
Fair Value (1)
Interest rate:
July 2005 (2)
July 2020
Cash Flow
%
BMA Swap Index
$
$
November 2008 (3)
October 2016
Cash Flow
%
1 Month LIBOR+1.50%
$
$
January 2015 (4)
October 2017
Cash Flow
%
1 Month GBP LIBOR+0.975%
£
$
Foreign currency:
January 2015 (5)
October 2017
Cash Flow
$
Buy USD/Sell GBP
£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n interest-rate swap contract, which hedges fluctuations in interest payments on variable-rate secured debt due to overall changes in hedged cash flows.
(4)
Hedges fluctuations in interest payments on variable-rate unsecured debt due to fluctuations in the underlying benchmark interest rate.
(5)
Currency swap contract (buy USD/sell GBP) hedges the foreign currency exchange risk related to the Company’s forecasted GBP denominated interest receipts on its HC-One Facility. Represents a currency swap to sell approximately £1.0 million monthly at a rate of 1.5149 through October 2017.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its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September 30, 2016, the Company does not anticipate non-performance by the counterparties to its outstanding derivative contracts.
As of September 30, 2016, the Company has £268 million of its GBP-denominated borrowings under the Facility and 2012 Term Loan designated as a hedge of a portion of the Company’s net investments in GBP-functional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268 million GBP-denominated borrowings due to fluctuations in the GBP to USD exchange rate are reported in accumulated other comprehensive income (loss) as the hedging relationship is considered to be effective. The cumulative balance of the remeasurement value will be reclassified to earnings when the hedged investment is sold or substantially liquidated.
During the three and nine months ended September 30, 2016, the Company determined a portion of a cash flow hedge was ineffective and reclassified $0.1 million and $0.4 million, respectively, of unrealized gains related to this interest-rate swap contract into other income (loss), net during each of the respective periods. The Company expects that the hedged forecasted transactions for each of the outstanding qualifying cash flow hedging relationships at September 30, 2016 remain probable of occurring and, as a result, no additional gains or losses recorded to accumulated other comprehensive loss are expected to be reclassified to earnings for any other outstanding hedges.
To illustrate the effect of movements in interest rates and foreign currency markets, the Company performed a market sensitivity analysis on its outstanding derivative financial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
Effects of Change in Interest and Foreign Currency Rates
+50 Basis
-50 Basis
+100 Basis
-100 Basis
Date Entered
Maturity Date
Points
Points
Points
Points
Interest rate:
July 2005
July 2020
$
$
$
$
November 2008
October 2016
January 2015
October 2017
Foreign currency:
January 2015
October 2017</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and nine months ended September 30, 2016 are not necessarily indicative of the results that may be expected for the year ending December 31, 2016. The accompanying unaudited interim financial information should be read in conjunction with the consolidated financial statements and notes thereto for the year ended December 31, 2015 included in the Company’s Annual Report on Form 10-K filed with the U.S. Securities and Exchange Commission (“SEC”).</t>
  </si>
  <si>
    <t>Segment Reporting</t>
  </si>
  <si>
    <t>Segment Reporting
The Company reports its consolidated financial statements in accordance with Accounting Standards Codification 280, Segment Reporting (“ASC 280”). The Company’s reportable segments, based on how it evaluates its business and allocates resources in accordance with ASC 280, are as follows: (i) SH NNN, (ii) SHOP, (iii) life science, (iv) medical office and (v) QCP.
Prior to the third quarter of 2016, the Company operated through five reportable segments: (i) senior housing, (ii) post-acute/skilled nursing, (iii) life science, (iv) medical office and (v) hospital. During the third quarter of 2016, primarily as a result of the planned spin-off of QCP, the Company revised its operating analysis structure. The Company believes the change to its reportable segments is appropriate and consistent with how its chief operating decision makers review the Company’s operating results and determine resource allocations. Accordingly, all prior period segment information has been reclassified to conform to the current period presentation.</t>
  </si>
  <si>
    <t>Recent Accounting Pronouncements</t>
  </si>
  <si>
    <t>Recent Accounting Pronouncements
In October 2016, the Financial Accounting Standards Board (the “FASB”) issued Accounting Standards Update (“ASU”) No. 2016‑16, Intra-Entity Transfers of Assets Other Than Inventory (“ASU 2016-16”). The amendments in ASU 2016-16 require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Early adoption is permitted as of the first interim period presented in a year. The Company is evaluating the impact of the adoption of ASU 2016‑16 on January 1, 2018 to its consolidated financial position or results of operations.
In August 2016, the FASB issued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The Company is evaluating the impact of the adoption of ASU 2016‑15 on January 1, 2018 to its consolidated statements of cash flow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ASU 2016-13 is effective for fiscal years, and interim periods within, beginning after December 15, 2019. Early adoption is permitted for fiscal years, and interim periods within, beginning after December 15, 2018. The Company is evaluating the impact of the adoption of ASU 2016‑13 on January 1, 2020 to its consolidated financial position or results of operations.
In May 2016, the FASB issued ASU No. 2016-12, Narrow-Scope Improvements and Practical Expedients (“ASU 2016-12”). The amendments in ASU 2016-12 do not change the core principles of the guidance in the new revenue standard described in ASU No. 2014-09 below. The amendments in ASU 2016-12 provide practical expedients and improvements on the previously narrow scope of the standard. ASU 2016-12 is effective for fiscal years, and interim periods within, beginning after December 15, 2017. Early adoption is permitted at the original effective date of the new revenue standard (January 1, 2017). The Company is evaluating the impact of the adoption of ASU 2016-12 on January 1, 2018 to its consolidated financial position or results of operations.
In March 2016, the FASB issued ASU No. 2016-09, Improvements to Employee Share-Based Payment Accounting (“ASU 2016-09”). ASU 2016-09 is intended to simplify accounting for share-based payment transactions. The areas for simplification in this update involve several aspects of accounting for share-based payment transactions, including income tax consequences, classification of awards as either equity or liabilities and classification on the statements of cash flows. ASU 2016-09 is effective for fiscal years, and interim periods within, beginning after December 15, 2016. Early adoption is permitted. The Company is evaluating the impact of the adoption of ASU 2016-09 on January 1, 2017 to its consolidated financial position, results of operations or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described in ASU No. 2014-09 below (January 1, 2017). The Company is evaluating the impact of the adoption of ASU 2016-08 on January 1, 2018 to its consolidated financial position or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Company is evaluating the impact of the adoption of ASU 2016-02 on January 1, 2019 to its consolidated financial position or results of operations.
In January 2016, the FASB issued ASU No. 2016-01,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at each reporting period. ASU 2016-01 is effective for fiscal years, and interim periods within, beginning after December 15, 2017. Early adoption is permitted only for updates to certain disclosure requirements. The Company is evaluating the impact of the adoption of ASU 2016-01 on January 1, 2018 to its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the adoption of which did not have a material impact on its consolidated financial position or results of operations.
In February 2015, the FASB issued ASU No. 2015-02, Amendments to the Consolidation Analysis (“ASU 2015-02”). ASU 2015-02 requires amendments to both the VIE and voting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adopted ASU 2015-02 on January 1, 2016; the adoption of which did not have a material impact to its consolidated financial position or results of operations (see Note 16).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within, beginning after December 15, 2017. Early adoption is permitted for annual periods, and interim periods within, beginning after December 15, 2016. A reporting entity may apply the amendments in ASU 2014-09 using either a modified retrospective or retrospective approach by recording a cumulative-effect adjustment to equity as of the beginning of the fiscal year of adoption. The Company is evaluating the impact of the adoption of ASU 2014-09 on January 1, 2018 to its consolidated financial position or results of operations.</t>
  </si>
  <si>
    <t>Reclassifications</t>
  </si>
  <si>
    <t>Reclassifications
Certain amounts in the Company’s consolidated financial statements have been reclassified for prior periods to conform to the current period presentation. Real estate and related assets held for sale, net and intangible liabilities related to assets held for sale, net have been reclassified on the consolidated balance sheets (see Note 4). See Segment Reporting above for additional reclassifications.</t>
  </si>
  <si>
    <t>Real Estate Property Investments (Tables)</t>
  </si>
  <si>
    <t>Schedule of real estate acquisitions (in thousands)</t>
  </si>
  <si>
    <t>A summary of real estate acquisitions for the nine months ended September 30, 2016 follows (in thousands):
Consideration
Assets Acquired (1)
Mortgage and Other
Net
Segment
Cash Paid
Liabilities Assumed
Real Estate
Intangibles
SH NNN
$
$
$
$
SHOP
Life Science
—
Other
—
$
$
$
$
(1)
The purchase price allocations are preliminary and may be subject to change. Revenues and earnings since the acquisition dates as well as the supplementary pro forma information, assuming these acquisitions occurred as of the beginning of the prior periods, were not material.
A summary of real estate acquisitions for the nine months ended September 30, 2015 follows (in thousands):
Consideration
Assets Acquired(1)
Cash Paid/
Liabilities
Noncontrolling
Net
Segment
Debt Settled
Assumed
Interest
Real Estate
Intangibles
SH NNN
$
$
—
$
—
$
$
—
SHOP
Medical office
( 2)
—
Other
(3)
—
$
$
$
$
$
(1)
(2)
(3)</t>
  </si>
  <si>
    <t>Schedule of unaudited pro forma consolidated results of operations (in thousands, except per share amounts)</t>
  </si>
  <si>
    <t>The following unaudited pro forma consolidated results of operations assume that the RIDEA III acquisition was completed as of January 1, 2014 (in thousands, except per share data):
Nine Months Ended
September 30, 2015
Revenues
$
Net income
Net income applicable to HCP, Inc.
Basic earnings per common share
Diluted earnings per common share</t>
  </si>
  <si>
    <t>Schedule of capital improvements (in thousands)</t>
  </si>
  <si>
    <t>The following table summarizes the Company’s funding for construction, tenant and other capital improvements (in thousands):
Nine Months Ended September 30,
Segment
2016
2015
SH NNN
$
$
SHOP
Life science
Medical office
Other
$
$</t>
  </si>
  <si>
    <t>Net Investment in Direct Financing Leases (Tables)</t>
  </si>
  <si>
    <t>Loans Receivable:</t>
  </si>
  <si>
    <t>Schedule of components of net investment in DFLs (dollars in thousands)</t>
  </si>
  <si>
    <t>Net investment in DFLs consisted of the following (dollars in thousands):
September 30,
December 31,
2016
2015
Minimum lease payments receivable
$
$
Estimated residual values
Less unearned income
Net investment in direct financing leases before allowance
Allowance for DFL losses
Net investment in direct financing leases
$
$
Properties subject to direct financing leases</t>
  </si>
  <si>
    <t>Direct Financing Leases</t>
  </si>
  <si>
    <t>Summary of the Company's internal ratings for DFLs (dollars in thousands)</t>
  </si>
  <si>
    <t>The following table summarizes the Company’s internal ratings for DFLs at September 30, 2016 (dollars in thousands):
Carrying
Percentage of
Internal Ratings
Segment
Amount
DFL Portfolio
Performing DFLs
Watch List DFLs
Workout DFLs
SH NNN
$
11
$
$
$
—
QCP
87
—
—
Other
2
—
—
$
100
$
$
$
—</t>
  </si>
  <si>
    <t>Loans Receivable (Tables) - Loans receivable</t>
  </si>
  <si>
    <t>Schedule of loans receivable (in thousands)</t>
  </si>
  <si>
    <t>The following table summarizes the Company’s loans receivable (in thousands):
September 30, 2016
December 31, 2015
Real Estate
Other
Real Estate
Other
Secured
Secured
Total
Secured
Secured
Total
Mezzanine (1) (2)
$
—
$
$
$
—
$
$
Other (3)
—
—
Unamortized discounts, fees and costs (1)
$
$
$
$
$
$
(1)
At September 30, 2016, included £281 million ($365 million) outstanding and £3 million ($3 million) of associated unamortized discounts, fees and costs. At December 31, 2015, included £273 million ($403 million) outstanding and £4 million ($5 million) of associated unamortized discounts, fees and costs.
(2)
At September 30, 2016, the Company had £37 million ($49 million) remaining under its commitments to fund development projects and capital expenditures under its U.K. development projects.
(3)
At September 30, 2016, the Company had $0.5 million remaining of commitments to fund development projects and capital expenditures under its senior housing development loan program.</t>
  </si>
  <si>
    <t>Summary of the Company's internal ratings for loans receivable (dollars in thousands)</t>
  </si>
  <si>
    <t>The following table summarizes the Company’s internal ratings for loans receivable at September 30, 2016 (dollars in thousands):
Carrying
Percentage of
Internal Ratings
Investment Type
Amount
Loan Portfolio
Performing Loans
Watch List Loans
Workout Loans
Real estate secured
$
9
$
$
—
$
—
Other secured
91
—
$
100
$
$
$
—</t>
  </si>
  <si>
    <t>Investments in and Advances to Unconsolidated Joint Ventures (Tables)</t>
  </si>
  <si>
    <t>Company owned interests in entities, accounted under equity method (dollars in thousands)</t>
  </si>
  <si>
    <t>The Company owns interests in the following entities that are accounted for under the equity method at September 30, 2016 (dollars in thousands):
Entity (1)
Segment
Carrying Amount
Ownership%
CCRC JV (2)
SHOP
$
49
HCRMC
QCP
—
9
MBK JV (3)
SHOP
50
HCP Ventures III, LLC
Medical office
30
HCP Ventures IV, LLC
Medical office
20
HCP Life Science (4)
Life science
–
63
Vintage Park Development JV
SHOP
85
MBK Development JV (3)
SHOP
50
Suburban Properties, LLC
Medical office
67
K&amp;Y (5)
Other
80
Advances to unconsolidated JVs, net and other
$
(1)
These entities are not consolidated because the Company does not control, through voting rights or other means, the JVs.
(2)
Includes two unconsolidated JVs in a RIDEA structure (CCRC PropCo and CCRC OpCo).
(3)
Includes two unconsolidated JVs in a RIDEA structure.
(4)
Includes the following unconsolidated partnerships (and the Company’s ownership percentage): (i) Torrey Pines Science Center, LP (50%); (ii) Britannia Biotech Gateway, LP (55%); and (iii) LASDK, LP (63%).
(5)
Includes three unconsolidated JVs.</t>
  </si>
  <si>
    <t>Summarized combined financial information for equity method investments (in thousands)</t>
  </si>
  <si>
    <t>The following tables summarize combined financial information for the Company’s equity method investments (in thousands):
September 30,
December 31,
2016
2015
Real estate, net
$
$
Goodwill and other assets, net
Assets held for sale
Total assets
$
$
Capital lease obligations and mortgage debt
$
$
Accounts payable
Liabilities and mortgage debt held for sale
Other partners’ capital
HCP’s capital (1)
Total liabilities and partners’ capital
$
$
(1)
The combined basis difference of the Company’s investments in these JVs of $42 million, as of September 30, 2016, is attributable to goodwill, real estate, capital lease obligations, deferred tax assets and lease-related net intangibles.
Three Months Ended September 30,
Nine Months Ended September 30,
2016
2015
2016
2015
Total revenues
$
$
$
$
Income (loss) from discontinued operations
Net loss
HCP’s share of earnings (1)
Fees earned by HCP
Distributions received by HCP
(1)
The Company’s JV interest in HCRMC is accounted for using the equity method and results in an elimination of DFL income proportional to HCP’s ownership in HCRMC. The elimination of the respective proportional lease expense at the HCRMC level in substance resulted in $14 million and $44 million of DFL income that was recharacterized to the Company’s share of earnings from HCRMC (equity income from unconsolidated JVs) for the three and nine months ended September 30, 2015. Beginning in January 2016, income will be recognized only if cash distributions are received from HCRMC; as a result, the Company no longer recharacterizes (eliminates) its proportional ownership share of income from DFLs to equity income (loss) from unconsolidated JVs.</t>
  </si>
  <si>
    <t>Other Assets (Tables)</t>
  </si>
  <si>
    <t>Schedule of other assets (in thousands)</t>
  </si>
  <si>
    <t>The following table summarizes the Company’s other assets (in thousands):
September 30,
December 31,
2016
2015
Straight-line rent receivables, net of allowance of $30,776 and $33,648, respectively
$
$
Marketable debt securities, net
Leasing costs and inducements, net
Goodwill
Other
Total other assets
$
$</t>
  </si>
  <si>
    <t>Debt (Tables)</t>
  </si>
  <si>
    <t>Summary of senior notes issuances (dollars in thousands)</t>
  </si>
  <si>
    <t>The following table summarizes the Company’s senior unsecured notes issuances for the periods presented (dollars in thousands):
Issuance
Period
Amount
Coupon Rate
Maturity Date
Net Proceeds
Year ended December 31, 2015:
January 21, 2015
$
%
$
May 20, 2015
$
%
$
December 1, 2015
$
%
$</t>
  </si>
  <si>
    <t>Summary of senior unsecured notes payoffs (dollars in thousands)</t>
  </si>
  <si>
    <t>The following table summarizes the Company’s senior unsecured notes payoffs for the periods presented (dollars in thousands):
Period
Amount
Coupon Rate
Nine months ended September 30, 2016:
February 1, 2016
$
%
September 15, 2016
$
%
Year ended December 31, 2015:
March 1, 2015
$
%
June 8, 2015
$
%</t>
  </si>
  <si>
    <t>Summary of stated debt maturities and scheduled principal repayments (in thousands)</t>
  </si>
  <si>
    <t>The following table summarizes the Company’s stated debt maturities and scheduled principal repayments at September 30, 2016 (in thousands):
Senior
Bank Line of
Unsecured
Mortgage
Year
Credit (1)
Term Loans (2)
Notes (3)
Debt (4)
Total (5)
2016 (three months)
$
—
$
—
$
—
$
$
2017
—
2018
—
2019
—
2020
—
—
Thereafter
—
—
(Discounts), premiums and debt costs, net
—
$
$
$
$
$
(1)
Includes £275 million ($357 million) translated into U.S. dollars (“USD”).
(2)
Represents £357 million translated into USD.
(3)
Effective interest rates on senior unsecured notes ranged from 2.79% to 6.88% with a weighted average effective interest rate of 4.63% and a weighted average maturity of six years.
(4)
Effective interest rates on the mortgage debt ranged from 3.05% to 8.20% with a weighted average effective interest rate of 5.79% and a weighted average maturity of five years.
(5)
Excludes $94 million of other debt that represents Life Care Bonds and Demand Notes (each as defined below) that have no scheduled maturities.</t>
  </si>
  <si>
    <t>Equity (Tables)</t>
  </si>
  <si>
    <t>Schedule of common stock, cash dividends</t>
  </si>
  <si>
    <t>Amount
Dividend
Declaration Date
Record Date
Per Share
Payable Date
January 28
February 8
$
February 23
April 27
May 9
May 24
July 28
August 8
August 23
October 31
November 10
November 25</t>
  </si>
  <si>
    <t>Schedule of company's other common stock activities (shares in thousands)</t>
  </si>
  <si>
    <t>The following table summarizes the Company’s other common stock activities (shares in thousands):
Nine Months Ended September 30,
2016
2015
Dividend Reinvestment and Stock Purchase Plan
Conversion of DownREIT units (1)
Exercise of stock options
Vesting of restricted stock units
Repurchase of common stock
(1)
Non-managing member limited liability company (“LLC”) units.</t>
  </si>
  <si>
    <t>Schedule of accumulated other comprehensive loss (in thousands)</t>
  </si>
  <si>
    <t>The following table summarizes the Company’s accumulated other comprehensive loss (in thousands):
September 30,
December 31,
2016
2015
Cumulative foreign currency translation adjustment
$
$
Unrealized losses on cash flow hedges, net
Supplemental Executive Retirement Plan minimum liability
Unrealized gains on available for sale securities
Total accumulated other comprehensive loss
$
$</t>
  </si>
  <si>
    <t>Segment Disclosures (Tables)</t>
  </si>
  <si>
    <t>Summary financial information of reportable segment (in thousands)</t>
  </si>
  <si>
    <t>The following tables summarize information for the reportable segments (in thousands):
For the three months ended September 30, 2016:
Life
Medical
Other
Corporate
SH NNN
SHOP
Science
Office
QCP
Non-reportable
Non-segment
Total
Rental revenues (1)
$
$
—
$
$
$
$
$
—
$
Resident fees and services
—
—
—
—
—
HCP share of unconsolidated JV revenues
—
—
—
Less:
—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Loss on sales of real estate, net
—
—
—
—
—
—
Other income, net
—
—
—
—
—
—
Income tax benefit
—
—
—
—
—
—
Less: HCP share of unconsolidated JV NOI
—
—
—
Equity (loss) income in unconsolidated JVs
—
—
—
Net income (loss)
$
$
$
$
$
$
$
$
For the three months ended September 30, 2015:
Life
Medical
Other
Corporate
SH NNN
SHOP
Science
Office
QCP
Non-reportable
Non-segment
Total
Rental revenues (1)
$
$
$
$
$
$
$
—
$
Resident fees and services
—
—
—
—
—
—
HCP share of unconsolidated JV revenues
—
—
—
Less:
—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Impairments
—
—
—
—
—
—
Gain on sales of real estate, net
—
—
—
—
—
—
Other expense, net
—
—
—
—
—
—
Income tax benefit
—
—
—
—
—
—
Less: HCP share of unconsolidated JV NOI
—
—
—
Equity (loss) income in unconsolidated JVs
—
—
—
Impairment of investments in unconsolidated JVs
—
—
—
—
—
—
Net income (loss)
$
$
$
$
$
$
$
$
For the nine months ended September 30, 2016:
Life
Medical
Other
Corporate
SH NNN
SHOP
Science
Office
QCP
Non-reportable
Non-segment
Total
Rental revenues (1)
$
$
—
$
$
$
$
$
—
$
Resident fees and services
—
—
—
—
—
HCP share of unconsolidated JV revenues
—
—
—
Less:
—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Gain on sales of real estate, net
—
—
—
Other income, net
—
—
—
—
—
—
Income tax expense
—
—
—
—
—
—
Less: HCP share of unconsolidated JV NOI
—
—
—
Equity (loss) income in unconsolidated JVs
—
—
—
Net income (loss)
$
$
$
$
$
$
$
$
For the nine months ended September 30, 2015:
Life
Medical
Other
Corporate
SH NNN
SHOP
Science
Office
QCP
Non-reportable
Non-segment
Total
Rental revenues (1)
$
$
$
$
$
$
$
—
$
Resident fees and services
—
—
—
—
—
HCP share of unconsolidated JV revenues
—
—
—
Less:
Operating expenses
—
HCP share of unconsolidated JV operating expenses
—
—
—
NOI
—
Non-cash adjustments to NOI (2)
—
Adjusted (cash) NOI
—
Addback non-cash adjustments
—
Interest income
—
—
—
—
—
—
Interest expense
—
Depreciation and amortization
—
General and administrative expenses
—
—
—
—
—
—
Acquisition and pursuit costs
—
—
—
—
—
—
Impairments
—
—
—
—
Gain on sales of real estate, net
—
—
—
—
—
Other income, net
—
—
—
—
—
—
Income tax benefit
—
—
—
—
—
—
Less: HCP share of unconsolidated JV NOI
—
—
—
Equity (loss) income in unconsolidated JVs
—
—
—
Impairment of investments in unconsolidated JVs
—
—
—
—
—
—
Net income (loss)
$
$
$
$
$
$
$
$
(1)
Represents rental and related revenues, tenant recoveries and income from DFLs.
(2)
Represents straight-line rents, DFL non-cash interest, amortization of market lease intangibles and lease termination fees.</t>
  </si>
  <si>
    <t>Reconciliation of company's revenues to total revenues (in thousands)</t>
  </si>
  <si>
    <t>Three Months Ended September 30,
Nine Months Ended September 30,
Segment
2016
2015
2016
2015
SH NNN
$
$
$
$
SHOP
Life science
Medical office
QCP
Other non-reportable segment
Total revenues
$
$
$
$</t>
  </si>
  <si>
    <t>Reconciliation of company's assets to total assets (in thousands)</t>
  </si>
  <si>
    <t>September 30,
December 31,
Segment
2016
2015
SH NNN
$
$
SHOP
Life science
Medical office
QCP
Gross reportable segment assets
Accumulated depreciation and amortization
Net reportable segment assets
Other non-reportable segment assets
Real estate and related assets held for sale, net
Other non-segment assets
Total assets
$
$</t>
  </si>
  <si>
    <t>Earnings Per Common Share (Tables)</t>
  </si>
  <si>
    <t>Computation of basic and diluted earnings per share (in thousands, except per share amounts)</t>
  </si>
  <si>
    <t>The following table illustrates the computation of basic and diluted earnings per share (in thousands, except per share amounts):
Three Months Ended September 30,
Nine Months Ended September 30,
2016
2015
2016
2015
Numerator - Basic and Dilutive
Net income
$
$
$
$
Noncontrolling interests’ share in earnings
Net income attributable to HCP, Inc.
Participating securities’ share in earnings
Net income applicable to common shares
$
$
$
$
Denominator
Basic weighted average common shares
Dilutive potential common shares - equity awards
Diluted weighted average common shares
Earnings per common share
Basic
$
$
$
$
Diluted
$
$
$
$</t>
  </si>
  <si>
    <t>Supplemental Cash Flow Information (Tables)</t>
  </si>
  <si>
    <t>Supplemental cash flow information (in thousands)</t>
  </si>
  <si>
    <t>The following table provides supplemental cash flow information (in thousands):
Nine Months Ended September 30,
2016
2015
Supplemental cash flow information:
Interest paid, net of capitalized interest
$
$
Income taxes paid
Capitalized interest
Supplemental schedule of non-cash investing and financing activities:
Accrued construction costs
Non-cash acquisitions and dispositions settled with receivables and restricted cash held in connection with Section 1031 transactions
Tenant funded tenant improvements owned by HCP
Vesting of restricted stock units
Conversion of non-managing member units into common stock
Noncontrolling interest and other liabilities, net assumed in connection with the RIDEA III acquisition
—
Noncontrolling interest issued in connection with real estate acquisitions
—
Mortgage debt and other liabilities assumed with real estate acquisitions
Unrealized gains (losses) on available-for-sale securities and derivatives designated as cash flow hedges, net</t>
  </si>
  <si>
    <t>Variable Interest Entities (Tables)</t>
  </si>
  <si>
    <t>Schedule of Variable Interest Entities (in thousands)</t>
  </si>
  <si>
    <t xml:space="preserve">Maximum Loss
Carrying
VIE Type
Exposure (1)
Asset/Liability Type
Amount
HCRMC (2)
$
Net investment in DFLs and investments in unconsolidated JVs
$
VIE tenants—DFLs (2)
Net investment in DFLs
VIE tenants—operating leases (2)
Lease intangibles, net and straight-line rent receivables
CCRC OpCo
Investments in unconsolidated JVs
Four Seasons
Loans and marketable debt securities
Vintage Park Development JV
Investments in unconsolidated JVs
CMBS and LLC investment
Marketable debt and cost method investment
(1)
The Company’s maximum loss exposure represents the aggregate carrying amount of such investments (including accrued interest).
(2)
The Company’s maximum loss exposure may be mitigated by re-leasing the underlying properties to new tenants upon an event of default. </t>
  </si>
  <si>
    <t>Concentration of Credit Risk (Tables) - Tenants</t>
  </si>
  <si>
    <t>Schedule of concentration of credit risk</t>
  </si>
  <si>
    <t>Percentage of
Percentage of
Total Company Gross Assets
Total Company Revenues
September 30,
December 31,
Three Months Ended September 30,
Nine Months Ended September 30,
Tenant
2016
2015
2016
2015
2016
2015
HCRMC (1)
%
%
%
%
%
%
Brookdale (2)
%
%
%
%
%
%
(1)
Subsequent to the Spin-Off of QCP, the Company’s exposure to concentration in HCRMC was reduced to less than 10 percent.
(2)
Excludes senior housing facilities operated by Brookdale in the Company’s SHOP segment, as discussed below.</t>
  </si>
  <si>
    <t>SH NNN</t>
  </si>
  <si>
    <t>Percentage of
Percentage of
SH NNN Gross Assets
SH NNN Revenues
September 30,
December 31,
Three Months Ended September 30,
Nine Months Ended September 30,
Tenant
2016
2015
2016
2015
2016
2015
Brookdale
%
%
%
%
%
%</t>
  </si>
  <si>
    <t>QCP</t>
  </si>
  <si>
    <t>Percentage of
Percentage of
QCP Gross Assets
QCP Revenues
September 30,
December 31,
Three Months Ended September 30,
Nine Months Ended September 30,
Tenant
2016
2015
2016
2015
2016
2015
HCRMC (1)
%
%
%
%
%
%
(1)
Subsequent to the Spin-Off of QCP, the Company’s exposure to concentration in HCRMC was reduced to less than 10 percent.</t>
  </si>
  <si>
    <t>Fair Value Measurements (Tables)</t>
  </si>
  <si>
    <t>Fair value measurements of financial assets and liabilities (in thousands)</t>
  </si>
  <si>
    <t>The following table illustrates the Company’s financial assets and liabilities measured at fair value on a recurring basis at September 30, 2016 in the consolidated balance sheets (in thousands):
Financial Instrument
Fair Value
Level 1
Level 2
Level 3
Marketable equity securities
$
$
$
—
$
—
Interest-rate swap liabilities
—
—
Currency swap asset
—
—
Warrants
—
—</t>
  </si>
  <si>
    <t>Summary of the carrying values and fair values of financial instruments (in thousands)</t>
  </si>
  <si>
    <t>The following table summarizes the carrying values and fair values of the Company’s financial instruments (in thousands):
September 30, 2016
December 31, 2015
Carrying
Carrying
Value
Fair Value
Value
Fair Value
Loans receivable, net (2)
$
$
$
$
Marketable debt securities (2)
Marketable equity securities (1)
Warrants (3)
Bank line of credit (2)
Term loans (2)
Senior unsecured notes (1)
Mortgage debt (2)
Other debt (2)
Interest-rate swap assets (2)
—
—
Interest-rate swap liabilities (2)
Currency swap asset (2)
(1)
Level 1: Fair value calculated based on quoted prices in active markets.
(2)
Level 2: Fair value based on quoted prices for similar or identical instruments in active or inactive markets, respectively, or calculated utilizing standardized pricing models in which significant inputs or value drivers are observable in active markets.
(3)
Level 3: Fair value determined based on significant unobservable market inputs using standardized derivative pricing models.</t>
  </si>
  <si>
    <t>Derivative Financial Instruments (Tables)</t>
  </si>
  <si>
    <t>Schedule of derivative instruments (dollars and GBP in thousands)</t>
  </si>
  <si>
    <t>The following table summarizes the Company’s outstanding interest-rate and foreign currency swap contracts as of September 30, 2016 (dollars and British pound sterling (“GBP”) in thousands):
Fixed
Hedge
Rate/Buy
Floating/Exchange
Notional/
Date Entered
Maturity Date
Designation
Amount
Rate Index
Sell Amount
Fair Value (1)
Interest rate:
July 2005 (2)
July 2020
Cash Flow
%
BMA Swap Index
$
$
November 2008 (3)
October 2016
Cash Flow
%
1 Month LIBOR+1.50%
$
$
January 2015 (4)
October 2017
Cash Flow
%
1 Month GBP LIBOR+0.975%
£
$
Foreign currency:
January 2015 (5)
October 2017
Cash Flow
$
Buy USD/Sell GBP
£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n interest-rate swap contract, which hedges fluctuations in interest payments on variable-rate secured debt due to overall changes in hedged cash flows.
(4)
Hedges fluctuations in interest payments on variable-rate unsecured debt due to fluctuations in the underlying benchmark interest rate.
(5)
Currency swap contract (buy USD/sell GBP) hedges the foreign currency exchange risk related to the Company’s forecasted GBP denominated interest receipts on its HC-One Facility. Represents a currency swap to sell approximately £1.0 million monthly at a rate of 1.5149 through October 2017.</t>
  </si>
  <si>
    <t>Schedule of effect of change in interest and foreign currency rate (dollars in thousands)</t>
  </si>
  <si>
    <t>The following table summarizes the results of the analysis performed (dollars in thousands):
Effects of Change in Interest and Foreign Currency Rates
+50 Basis
-50 Basis
+100 Basis
-100 Basis
Date Entered
Maturity Date
Points
Points
Points
Points
Interest rate:
July 2005
July 2020
$
$
$
$
November 2008
October 2016
January 2015
October 2017
Foreign currency:
January 2015
October 2017</t>
  </si>
  <si>
    <t>Business (Details) $ in Thousands, shares in Millions</t>
  </si>
  <si>
    <t>Oct. 31, 2016USD ($)property</t>
  </si>
  <si>
    <t>Oct. 30, 2016USD ($)</t>
  </si>
  <si>
    <t>Oct. 24, 2016</t>
  </si>
  <si>
    <t>Sep. 30, 2016USD ($)shares</t>
  </si>
  <si>
    <t>Sep. 30, 2015USD ($)</t>
  </si>
  <si>
    <t>Oct. 17, 2016USD ($)</t>
  </si>
  <si>
    <t>Cash transferred</t>
  </si>
  <si>
    <t>Distribution ratio</t>
  </si>
  <si>
    <t>Revolving credit facility</t>
  </si>
  <si>
    <t>Floor rate</t>
  </si>
  <si>
    <t>1.00%</t>
  </si>
  <si>
    <t>Line of credit facility, maximum borrowing capacity</t>
  </si>
  <si>
    <t>LIBOR | Revolving credit facility</t>
  </si>
  <si>
    <t>Loan, basis spread on variable rate</t>
  </si>
  <si>
    <t>6.25%</t>
  </si>
  <si>
    <t>Proceeds from borrowing</t>
  </si>
  <si>
    <t>Common stock transferred (in shares) | shares</t>
  </si>
  <si>
    <t>QCP | Senior secured notes</t>
  </si>
  <si>
    <t>Aggregate principal amount</t>
  </si>
  <si>
    <t>QCP | Senior secured notes | LIBOR</t>
  </si>
  <si>
    <t>5.25%</t>
  </si>
  <si>
    <t>QCP | Senior secured notes | Base rate</t>
  </si>
  <si>
    <t>4.25%</t>
  </si>
  <si>
    <t>QCP | Spinoff</t>
  </si>
  <si>
    <t>Number of properties | property</t>
  </si>
  <si>
    <t>Summary of Significant Accounting Policies (Details)</t>
  </si>
  <si>
    <t>Sep. 30, 2016segment</t>
  </si>
  <si>
    <t>Number of reportable segments</t>
  </si>
  <si>
    <t>Real Estate Property Investments (Details) $ / shares in Units, $ in Thousands, £ in Millions</t>
  </si>
  <si>
    <t>Oct. 07, 2015USD ($)</t>
  </si>
  <si>
    <t>Jun. 30, 2015USD ($)</t>
  </si>
  <si>
    <t>Mar. 29, 2015USD ($)</t>
  </si>
  <si>
    <t>Oct. 31, 2015USD ($)</t>
  </si>
  <si>
    <t>Jun. 30, 2015USD ($)propertyitem</t>
  </si>
  <si>
    <t>Apr. 30, 2015GBP (£)</t>
  </si>
  <si>
    <t>Mar. 31, 2016USD ($)</t>
  </si>
  <si>
    <t>Sep. 30, 2016USD ($)</t>
  </si>
  <si>
    <t>Sep. 30, 2015GBP (£)</t>
  </si>
  <si>
    <t>Sep. 30, 2015USD ($)$ / shares</t>
  </si>
  <si>
    <t>Dec. 31, 2015USD ($)</t>
  </si>
  <si>
    <t>Acquisition</t>
  </si>
  <si>
    <t>Net termination fee revenue</t>
  </si>
  <si>
    <t>Real estate acquisitions</t>
  </si>
  <si>
    <t>Consideration, Cash Paid</t>
  </si>
  <si>
    <t>Consideration, Cash Paid/Debt Settled</t>
  </si>
  <si>
    <t>Consideration, Liabilities assumed</t>
  </si>
  <si>
    <t>Consideration, Noncontrolling Interest</t>
  </si>
  <si>
    <t>Assets Acquired, Real Estate</t>
  </si>
  <si>
    <t>Assets Acquired, Net Intangibles</t>
  </si>
  <si>
    <t>Funding for construction, tenant and other capital improvements</t>
  </si>
  <si>
    <t>Business Combination, Recognized Identifiable Assets Acquired and Liabilities Assumed, Liabilities</t>
  </si>
  <si>
    <t>HCP Ventures V</t>
  </si>
  <si>
    <t>Noncontrolling interest (as a percent)</t>
  </si>
  <si>
    <t>49.00%</t>
  </si>
  <si>
    <t>Consideration received from sale of noncontrolling interest in HCP Ventures V</t>
  </si>
  <si>
    <t>HC-One Facility</t>
  </si>
  <si>
    <t>Amount of facility converted into sale-leaseback transaction</t>
  </si>
  <si>
    <t>Subsequent event</t>
  </si>
  <si>
    <t>Stated interest rate (as a percent)</t>
  </si>
  <si>
    <t>9.00%</t>
  </si>
  <si>
    <t>SHOP</t>
  </si>
  <si>
    <t>Other</t>
  </si>
  <si>
    <t>Post-acute/skilled nursing</t>
  </si>
  <si>
    <t>Aggregate purchase price</t>
  </si>
  <si>
    <t>Life science</t>
  </si>
  <si>
    <t>Medical office</t>
  </si>
  <si>
    <t>Medical office | HCP Ventures V</t>
  </si>
  <si>
    <t>RIDEA III</t>
  </si>
  <si>
    <t>Assets Acquired, Working Capital</t>
  </si>
  <si>
    <t>Stabilized occupancy rate (as a percent)</t>
  </si>
  <si>
    <t>80.00%</t>
  </si>
  <si>
    <t>Unaudited pro forma consolidated results of operations</t>
  </si>
  <si>
    <t>Revenues</t>
  </si>
  <si>
    <t>Net income applicable to HCP, Inc</t>
  </si>
  <si>
    <t>Basic earnings per common share (in dollars per share) | $ / shares</t>
  </si>
  <si>
    <t>Diluted earnings per common share (in dollars per share) | $ / shares</t>
  </si>
  <si>
    <t>RIDEA III | Brookdale</t>
  </si>
  <si>
    <t>Number of individual leases | property</t>
  </si>
  <si>
    <t>10.00%</t>
  </si>
  <si>
    <t>Management Agreement Term</t>
  </si>
  <si>
    <t>7 years</t>
  </si>
  <si>
    <t>RIDEA III | Senior housing | Brookdale</t>
  </si>
  <si>
    <t>Number of facilities acquired | property</t>
  </si>
  <si>
    <t>RIDEA III | SHOP | Brookdale</t>
  </si>
  <si>
    <t>Number of Units Acquired | item</t>
  </si>
  <si>
    <t>Dispositions of Real Estate (Details)</t>
  </si>
  <si>
    <t>1 Months Ended</t>
  </si>
  <si>
    <t>6 Months Ended</t>
  </si>
  <si>
    <t>12 Months Ended</t>
  </si>
  <si>
    <t>Oct. 31, 2016USD ($)Assetfacilityproperty</t>
  </si>
  <si>
    <t>Sep. 30, 2016USD ($)facility</t>
  </si>
  <si>
    <t>May 31, 2016USD ($)</t>
  </si>
  <si>
    <t>Dec. 31, 2016USD ($)</t>
  </si>
  <si>
    <t>Sep. 30, 2016USD ($)facilitybuilding</t>
  </si>
  <si>
    <t>Sep. 30, 2015USD ($)property</t>
  </si>
  <si>
    <t>Dec. 31, 2018USD ($)tranche</t>
  </si>
  <si>
    <t>Jul. 31, 2016facility</t>
  </si>
  <si>
    <t>Jan. 31, 2016facility</t>
  </si>
  <si>
    <t>Dec. 31, 2015USD ($)facility</t>
  </si>
  <si>
    <t>Carrying value of aggregate investments</t>
  </si>
  <si>
    <t>Number of facilities, purchased option exercised on | facility</t>
  </si>
  <si>
    <t>Forecast</t>
  </si>
  <si>
    <t>Number of properties classified as held for sale | tranche</t>
  </si>
  <si>
    <t>Consideration from sale of a purchase option</t>
  </si>
  <si>
    <t>RIDEA II</t>
  </si>
  <si>
    <t>Number of properties disposed | Asset</t>
  </si>
  <si>
    <t>Total consideration for disposition of real estate</t>
  </si>
  <si>
    <t>Debt provided</t>
  </si>
  <si>
    <t>Maturity period of debt instruments</t>
  </si>
  <si>
    <t>5 years</t>
  </si>
  <si>
    <t>Number of properties transited to a new regional operator | property</t>
  </si>
  <si>
    <t>Brookdale</t>
  </si>
  <si>
    <t>Number of assets sold or transited | Asset</t>
  </si>
  <si>
    <t>Annual rent reallocated</t>
  </si>
  <si>
    <t>Number of properties disposed | facility</t>
  </si>
  <si>
    <t>Number of properties classified as held for sale | facility</t>
  </si>
  <si>
    <t>Total consideration for disposition of real estate held for sale</t>
  </si>
  <si>
    <t>Number of properties disposed | building</t>
  </si>
  <si>
    <t>Number of properties disposed</t>
  </si>
  <si>
    <t>SH NNN | Subsequent event</t>
  </si>
  <si>
    <t>HCP/CPA/Brookdale JV</t>
  </si>
  <si>
    <t>Debt provided by third-party</t>
  </si>
  <si>
    <t>Debt provided by entity</t>
  </si>
  <si>
    <t>Proceeds from issuance of debt</t>
  </si>
  <si>
    <t>Proceeds from note receivable</t>
  </si>
  <si>
    <t>HCP/CPA/Brookdale JV | RIDEA II</t>
  </si>
  <si>
    <t>Investment ownership percentage</t>
  </si>
  <si>
    <t>40.00%</t>
  </si>
  <si>
    <t>Annualized rent reduction</t>
  </si>
  <si>
    <t>Net Investment in Direct Financing Leases (Details)</t>
  </si>
  <si>
    <t>Apr. 01, 2016</t>
  </si>
  <si>
    <t>Apr. 01, 2015USD ($)</t>
  </si>
  <si>
    <t>Mar. 29, 2015USD ($)property</t>
  </si>
  <si>
    <t>Oct. 31, 2016USD ($)Assetfacility</t>
  </si>
  <si>
    <t>Jun. 30, 2016</t>
  </si>
  <si>
    <t>Dec. 31, 2015USD ($)property</t>
  </si>
  <si>
    <t>Mar. 31, 2015USD ($)</t>
  </si>
  <si>
    <t>Mar. 31, 2017facility</t>
  </si>
  <si>
    <t>Sep. 30, 2016USD ($)property</t>
  </si>
  <si>
    <t>Mar. 31, 2016USD ($)facility</t>
  </si>
  <si>
    <t>Mar. 31, 2015USD ($)property</t>
  </si>
  <si>
    <t>Dec. 31, 2016facility</t>
  </si>
  <si>
    <t>Mar. 31, 2017USD ($)facility</t>
  </si>
  <si>
    <t>Sep. 30, 2016USD ($)facilityproperty</t>
  </si>
  <si>
    <t>Oct. 31, 2016property</t>
  </si>
  <si>
    <t>Dec. 31, 2015USD ($)facilityproperty</t>
  </si>
  <si>
    <t>Dec. 31, 2011USD ($)property</t>
  </si>
  <si>
    <t>Feb. 28, 2015USD ($)</t>
  </si>
  <si>
    <t>Sep. 30, 2013item</t>
  </si>
  <si>
    <t>Minimum lease payments receivable</t>
  </si>
  <si>
    <t>Estimated residual values</t>
  </si>
  <si>
    <t>Less unearned income</t>
  </si>
  <si>
    <t>Net investment in direct financing leases before allowance</t>
  </si>
  <si>
    <t>Allowance for DFL losses</t>
  </si>
  <si>
    <t>Properties subject to direct financing leases | property</t>
  </si>
  <si>
    <t>DFL income</t>
  </si>
  <si>
    <t>Number of facility sales closed | property</t>
  </si>
  <si>
    <t>Properties of Agreement Amount</t>
  </si>
  <si>
    <t>Sales price</t>
  </si>
  <si>
    <t>Federal built-in gain tax from assets sold, state term</t>
  </si>
  <si>
    <t>10 years</t>
  </si>
  <si>
    <t>Percentage of DFL Portfolio</t>
  </si>
  <si>
    <t>100.00%</t>
  </si>
  <si>
    <t>Number of facility sales closed | facility</t>
  </si>
  <si>
    <t>Maximum</t>
  </si>
  <si>
    <t>Federal and state built-in gain tax from assets sold</t>
  </si>
  <si>
    <t>HCRMC</t>
  </si>
  <si>
    <t>Number of Facilities Acquired | property</t>
  </si>
  <si>
    <t>Number of non-strategic assets involved in sales transaction | property</t>
  </si>
  <si>
    <t>Annual rent reduction on sold properties, as a percent of the sales proceeds</t>
  </si>
  <si>
    <t>7.75%</t>
  </si>
  <si>
    <t>Reduction in initial net annual rent due to lease amendment</t>
  </si>
  <si>
    <t>Annual rent under Master Agreement</t>
  </si>
  <si>
    <t>Minimum rent escalation during the initial term (as a percent)</t>
  </si>
  <si>
    <t>3.00%</t>
  </si>
  <si>
    <t>Increase in Rent, first two years (as a percent)</t>
  </si>
  <si>
    <t>3.50%</t>
  </si>
  <si>
    <t>Increase in Rent, afterwards (as a percent)</t>
  </si>
  <si>
    <t>Period of extension of initial term of lease</t>
  </si>
  <si>
    <t>Average lease term</t>
  </si>
  <si>
    <t>16 years</t>
  </si>
  <si>
    <t>Deferred lease obligation</t>
  </si>
  <si>
    <t>Expected Annual Rent</t>
  </si>
  <si>
    <t>Impairment charges related to investments in DFLs</t>
  </si>
  <si>
    <t>Federal and state built-in gain tax from assets sold, term</t>
  </si>
  <si>
    <t>Intention to hold the assets, term</t>
  </si>
  <si>
    <t>Federal built-in gain tax from assets sold, federal term</t>
  </si>
  <si>
    <t>State built-in gain from assets sold</t>
  </si>
  <si>
    <t>Direct Financing Lease Tranche A [Member] | HCRMC</t>
  </si>
  <si>
    <t>Direct Financing Lease Rental Factor, first period (as a percent)</t>
  </si>
  <si>
    <t>6.90%</t>
  </si>
  <si>
    <t>Direct Financing Lease Tranche B [Member] | HCRMC</t>
  </si>
  <si>
    <t>Direct Financing Lease Rental Factor, second period (as a percent)</t>
  </si>
  <si>
    <t>4.00%</t>
  </si>
  <si>
    <t>Direct Financing Lease Rental Factor, third period (as a percent)</t>
  </si>
  <si>
    <t>5.00%</t>
  </si>
  <si>
    <t>Direct Financing Lease Rental Factor, fourth period (as a percent)</t>
  </si>
  <si>
    <t>6.00%</t>
  </si>
  <si>
    <t>Cash payments received</t>
  </si>
  <si>
    <t>Performing Loans</t>
  </si>
  <si>
    <t>Watch List Loans</t>
  </si>
  <si>
    <t>11.00%</t>
  </si>
  <si>
    <t>SH NNN | Direct Financing Leases</t>
  </si>
  <si>
    <t>Properties subject to direct financing leases | item</t>
  </si>
  <si>
    <t>SH NNN | Performing Loans</t>
  </si>
  <si>
    <t>SH NNN | Watch List Loans</t>
  </si>
  <si>
    <t>2.00%</t>
  </si>
  <si>
    <t>Other | Performing Loans</t>
  </si>
  <si>
    <t>87.00%</t>
  </si>
  <si>
    <t>QCP | Watch List Loans</t>
  </si>
  <si>
    <t>Number of Facilities</t>
  </si>
  <si>
    <t>Acquisition of facility</t>
  </si>
  <si>
    <t>Carrying value, equity method investments</t>
  </si>
  <si>
    <t>DFL accretion</t>
  </si>
  <si>
    <t>Loans Receivable (Details) $ in Thousands, £ in Millions</t>
  </si>
  <si>
    <t>Sep. 30, 2016GBP (£)</t>
  </si>
  <si>
    <t>Dec. 31, 2015GBP (£)</t>
  </si>
  <si>
    <t>Mezzanine</t>
  </si>
  <si>
    <t>Loans receivable, other</t>
  </si>
  <si>
    <t>Unamortized premiums (discounts), fees and costs</t>
  </si>
  <si>
    <t>Remaining commitments to fund development projects</t>
  </si>
  <si>
    <t>Percentage of Loan Portfolio</t>
  </si>
  <si>
    <t>Real Estate Secured</t>
  </si>
  <si>
    <t>Real Estate Secured | Performing Loans</t>
  </si>
  <si>
    <t>Other Secured</t>
  </si>
  <si>
    <t>91.00%</t>
  </si>
  <si>
    <t>Other Secured | Performing Loans</t>
  </si>
  <si>
    <t>Other Secured | Watch List Loans</t>
  </si>
  <si>
    <t>Loans Receivable - Other Secured Loans (Details) $ in Thousands, £ in Millions</t>
  </si>
  <si>
    <t>Oct. 31, 2016USD ($)</t>
  </si>
  <si>
    <t>Sep. 30, 2015GBP (£)property</t>
  </si>
  <si>
    <t>Apr. 30, 2015GBP (£)property</t>
  </si>
  <si>
    <t>Feb. 28, 2015GBP (£)</t>
  </si>
  <si>
    <t>Nov. 30, 2014GBP (£)propertyitem</t>
  </si>
  <si>
    <t>Nov. 30, 2014USD ($)propertyitem</t>
  </si>
  <si>
    <t>May 31, 2015USD ($)</t>
  </si>
  <si>
    <t>Jun. 30, 2013USD ($)</t>
  </si>
  <si>
    <t>Jul. 31, 2012USD ($)</t>
  </si>
  <si>
    <t>Jun. 30, 2012GBP (£)</t>
  </si>
  <si>
    <t>Senior secured term loan</t>
  </si>
  <si>
    <t>Amount draw on the revolving line of credit facility</t>
  </si>
  <si>
    <t>Loan amount outstanding</t>
  </si>
  <si>
    <t>Loan facility maximum</t>
  </si>
  <si>
    <t>Period under which QCP may draw unsecured revolving facility</t>
  </si>
  <si>
    <t>1 year</t>
  </si>
  <si>
    <t>Percentage of decrease in commitment</t>
  </si>
  <si>
    <t>50.00%</t>
  </si>
  <si>
    <t>Facility fee</t>
  </si>
  <si>
    <t>0.50%</t>
  </si>
  <si>
    <t>Revolving credit facility | LIBOR</t>
  </si>
  <si>
    <t>Term of facility</t>
  </si>
  <si>
    <t>NHP[Member]</t>
  </si>
  <si>
    <t>Number of facilities | property</t>
  </si>
  <si>
    <t>Number of beds acquired | item</t>
  </si>
  <si>
    <t>Four Seasons Health Care</t>
  </si>
  <si>
    <t>Senior secured term loan | £</t>
  </si>
  <si>
    <t>Increase in loan facility</t>
  </si>
  <si>
    <t>Paydowns received | £</t>
  </si>
  <si>
    <t>Non-call period shortened</t>
  </si>
  <si>
    <t>17 months</t>
  </si>
  <si>
    <t>Number of properties spinoff into a separate joint venture | property</t>
  </si>
  <si>
    <t>Term to retain security over the spinoff properties</t>
  </si>
  <si>
    <t>2 years</t>
  </si>
  <si>
    <t>Cash payments received from borrower</t>
  </si>
  <si>
    <t>Tandem Health Care Loan</t>
  </si>
  <si>
    <t>Interest income related to loans</t>
  </si>
  <si>
    <t>Loan receivable, interest rate payable (as a percent)</t>
  </si>
  <si>
    <t>11.50%</t>
  </si>
  <si>
    <t>Loan receivable subordinated to senior mortgage debt</t>
  </si>
  <si>
    <t>Tandem Health Care Loan - First Tranche</t>
  </si>
  <si>
    <t>12.00%</t>
  </si>
  <si>
    <t>Tandem Health Care Loan - Second Tranche</t>
  </si>
  <si>
    <t>14.00%</t>
  </si>
  <si>
    <t>Tandem Health Care Loan Third Tranche [Member]</t>
  </si>
  <si>
    <t>Tandem Health Care Loan Fourth Tranche [Member]</t>
  </si>
  <si>
    <t>Four Seasons</t>
  </si>
  <si>
    <t>Payment to purchase senior secured term loan</t>
  </si>
  <si>
    <t>Marketable debt security, par value | £</t>
  </si>
  <si>
    <t>Four Seasons | LIBOR</t>
  </si>
  <si>
    <t>Investments in and Advances to Unconsolidated Joint Ventures - Equity Method Investments (Details) $ in Thousands</t>
  </si>
  <si>
    <t>Sep. 30, 2016USD ($)item</t>
  </si>
  <si>
    <t>Dec. 31, 2014USD ($)</t>
  </si>
  <si>
    <t>Mar. 30, 2015</t>
  </si>
  <si>
    <t>Company owned interests in entities, accounted under equity method:</t>
  </si>
  <si>
    <t>Other than temporary impairment charge</t>
  </si>
  <si>
    <t>CCRC JV | SHOP</t>
  </si>
  <si>
    <t>Number of unconsolidated joint ventures | item</t>
  </si>
  <si>
    <t>HCRMC | QCP</t>
  </si>
  <si>
    <t>MBK JV and MBK Development JV | SHOP</t>
  </si>
  <si>
    <t>MBK JV | SHOP</t>
  </si>
  <si>
    <t>MBK JV | Senior housing</t>
  </si>
  <si>
    <t>MBK Development JV | SHOP</t>
  </si>
  <si>
    <t>HCP Ventures III, LLC | Medical office</t>
  </si>
  <si>
    <t>30.00%</t>
  </si>
  <si>
    <t>HCP Ventures IV | Medical office</t>
  </si>
  <si>
    <t>20.00%</t>
  </si>
  <si>
    <t>HCP Life Science | Life science</t>
  </si>
  <si>
    <t>HCP Life Science | Life science | Minimum</t>
  </si>
  <si>
    <t>HCP Life Science | Life science | Maximum</t>
  </si>
  <si>
    <t>63.00%</t>
  </si>
  <si>
    <t>Torrey Pines Science Center, LP | Life science</t>
  </si>
  <si>
    <t>Britannia Biotech Gateway, LP | Life science</t>
  </si>
  <si>
    <t>55.00%</t>
  </si>
  <si>
    <t>LASDK, LP | Life science</t>
  </si>
  <si>
    <t>Vintage Park Development JV | SHOP</t>
  </si>
  <si>
    <t>85.00%</t>
  </si>
  <si>
    <t>Suburban Properties, LLC | Medical office</t>
  </si>
  <si>
    <t>67.00%</t>
  </si>
  <si>
    <t>K&amp;Y | Other</t>
  </si>
  <si>
    <t>Advances to unconsolidated joint ventures, net</t>
  </si>
  <si>
    <t>Investments in and Advances to Unconsolidated Joint Ventures - Combined Financial Information for the unconsolidated joint ventures(Details) $ in Thousands</t>
  </si>
  <si>
    <t>Sep. 25, 2015USD ($)item</t>
  </si>
  <si>
    <t>Mar. 30, 2015USD ($)property</t>
  </si>
  <si>
    <t>Summarized combined financial information for equity method investments:</t>
  </si>
  <si>
    <t>Real estate, net</t>
  </si>
  <si>
    <t>Goodwill and other assets, net</t>
  </si>
  <si>
    <t>Assets held for sale</t>
  </si>
  <si>
    <t>Capital lease obligations and mortgage debt</t>
  </si>
  <si>
    <t>Accounts payable</t>
  </si>
  <si>
    <t>Liabilities and mortgage debt held for sale</t>
  </si>
  <si>
    <t>Other partners' capital</t>
  </si>
  <si>
    <t>HCP's capital</t>
  </si>
  <si>
    <t>Total liabilities and partners' capital</t>
  </si>
  <si>
    <t>Combined basis difference</t>
  </si>
  <si>
    <t>Income (loss) from discontinued operations</t>
  </si>
  <si>
    <t>Net (loss) income</t>
  </si>
  <si>
    <t>HCP's share of earnings</t>
  </si>
  <si>
    <t>Fees earned by HCP</t>
  </si>
  <si>
    <t>Distributions received by HCP</t>
  </si>
  <si>
    <t>Subsequent Events</t>
  </si>
  <si>
    <t>MBK Development JV</t>
  </si>
  <si>
    <t>Payment to acquire land</t>
  </si>
  <si>
    <t>Number of units to be built | item</t>
  </si>
  <si>
    <t>HCRMC | Post-acute/skilled nursing</t>
  </si>
  <si>
    <t>Recharacterized DFL income to equity income</t>
  </si>
  <si>
    <t>MBK JV</t>
  </si>
  <si>
    <t>Debt related to retirement communities or properties contributed</t>
  </si>
  <si>
    <t>Cash contributed</t>
  </si>
  <si>
    <t>Number of retirement communities | property</t>
  </si>
  <si>
    <t>MBK JV | Senior housing | MBK</t>
  </si>
  <si>
    <t>Number of retirement communities contributed to joint venture | property</t>
  </si>
  <si>
    <t>Fair value of retirement communities or properties contributed</t>
  </si>
  <si>
    <t>Intangibles (Details) - USD ($) $ in Millions</t>
  </si>
  <si>
    <t>Gross intangible lease assets</t>
  </si>
  <si>
    <t>Intangible assets, accumulated depreciation and amortization</t>
  </si>
  <si>
    <t>Gross intangible lease liabilities</t>
  </si>
  <si>
    <t>Intangible liabilities, accumulated depreciation and amortization</t>
  </si>
  <si>
    <t>Other Assets (Details) $ in Thousands, £ in Millions</t>
  </si>
  <si>
    <t>Jun. 30, 2016GBP (£)</t>
  </si>
  <si>
    <t>Jun. 30, 2016USD ($)</t>
  </si>
  <si>
    <t>Jun. 30, 2012USD ($)</t>
  </si>
  <si>
    <t>Jun. 30, 2015GBP (£)</t>
  </si>
  <si>
    <t>Other assets</t>
  </si>
  <si>
    <t>Straight-line rent receivables, net of allowance</t>
  </si>
  <si>
    <t>Allowance on straight-line rent receivables</t>
  </si>
  <si>
    <t>Marketable debt securities, net</t>
  </si>
  <si>
    <t>Leasing costs and inducements, net</t>
  </si>
  <si>
    <t>Goodwill</t>
  </si>
  <si>
    <t>Total other assets</t>
  </si>
  <si>
    <t>Loans receivables</t>
  </si>
  <si>
    <t>Other-than-temporary impairment on securities</t>
  </si>
  <si>
    <t>Debt Instrument, Face Amount | £</t>
  </si>
  <si>
    <t>Purchase of debt securities</t>
  </si>
  <si>
    <t>Portion of debt held, as a percent.</t>
  </si>
  <si>
    <t>79.00%</t>
  </si>
  <si>
    <t>Interest payment received</t>
  </si>
  <si>
    <t>Annual interest rate (as a percent)</t>
  </si>
  <si>
    <t>12.25%</t>
  </si>
  <si>
    <t>Debt (Details) $ in Thousands, £ in Millions</t>
  </si>
  <si>
    <t>Sep. 15, 2016USD ($)</t>
  </si>
  <si>
    <t>Feb. 01, 2016USD ($)</t>
  </si>
  <si>
    <t>Dec. 01, 2015USD ($)</t>
  </si>
  <si>
    <t>Jun. 08, 2015USD ($)</t>
  </si>
  <si>
    <t>May 20, 2015USD ($)</t>
  </si>
  <si>
    <t>Mar. 01, 2015USD ($)</t>
  </si>
  <si>
    <t>Jan. 21, 2015USD ($)</t>
  </si>
  <si>
    <t>Jul. 30, 2012GBP (£)</t>
  </si>
  <si>
    <t>Jul. 31, 2016</t>
  </si>
  <si>
    <t>Sep. 30, 2016GBP (£)item</t>
  </si>
  <si>
    <t>Jul. 30, 2012USD ($)</t>
  </si>
  <si>
    <t>Debt Instrument</t>
  </si>
  <si>
    <t>Total debt before discount, net</t>
  </si>
  <si>
    <t>(Discounts), premiums and debt costs, net</t>
  </si>
  <si>
    <t>Debt instruments, carrying amount</t>
  </si>
  <si>
    <t>Debt Instrument, Interest Rate, Stated Percentage (as a percent)</t>
  </si>
  <si>
    <t>Debt maturing in 2016</t>
  </si>
  <si>
    <t>Debt maturing in 2017</t>
  </si>
  <si>
    <t>Debt maturing in 2018</t>
  </si>
  <si>
    <t>Debt maturing in 2019</t>
  </si>
  <si>
    <t>Debt maturing in 2020</t>
  </si>
  <si>
    <t>Thereafter</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Bank Line of Credit</t>
  </si>
  <si>
    <t>Debt instrument, variable rate basis</t>
  </si>
  <si>
    <t>LIBOR</t>
  </si>
  <si>
    <t>Length of debt instrument extension period</t>
  </si>
  <si>
    <t>Debt instrument, basis spread on variable rate (as a percent)</t>
  </si>
  <si>
    <t>1.05%</t>
  </si>
  <si>
    <t>Debt instrument, facility fee (as a percent)</t>
  </si>
  <si>
    <t>0.20%</t>
  </si>
  <si>
    <t>Line of credit facility additional aggregate amount, maximum</t>
  </si>
  <si>
    <t>Weighted-average interest rate (as a percent)</t>
  </si>
  <si>
    <t>1.85%</t>
  </si>
  <si>
    <t>Debt instrument, covenant net worth</t>
  </si>
  <si>
    <t>Line of credit, portion denominated in GBP</t>
  </si>
  <si>
    <t>Bank Line of Credit | Debt maturing in 2018</t>
  </si>
  <si>
    <t>Term loans, portion denominated in GBP | £</t>
  </si>
  <si>
    <t>Term loans | Debt maturing in 2017</t>
  </si>
  <si>
    <t>Term loans | Debt maturing in 2019</t>
  </si>
  <si>
    <t>2012 Term Loan</t>
  </si>
  <si>
    <t>Extension option exercised</t>
  </si>
  <si>
    <t>Debt Instrument, Face Amount</t>
  </si>
  <si>
    <t>4 years</t>
  </si>
  <si>
    <t>2012 Term Loan | GBP LIBOR</t>
  </si>
  <si>
    <t>1.40%</t>
  </si>
  <si>
    <t>Unsecured term loan, GBP LIBOR plus 0.975%</t>
  </si>
  <si>
    <t>Unsecured term loan, GBP LIBOR plus 0.975% | GBP LIBOR</t>
  </si>
  <si>
    <t>1.15%</t>
  </si>
  <si>
    <t>Senior Unsecured Notes</t>
  </si>
  <si>
    <t>4.63%</t>
  </si>
  <si>
    <t>Weighted-average maturity</t>
  </si>
  <si>
    <t>6 years</t>
  </si>
  <si>
    <t>Senior Unsecured Notes | Minimum</t>
  </si>
  <si>
    <t>2.79%</t>
  </si>
  <si>
    <t>Senior Unsecured Notes | Maximum</t>
  </si>
  <si>
    <t>6.88%</t>
  </si>
  <si>
    <t>Senior Unsecured Notes | Debt maturing in 2017</t>
  </si>
  <si>
    <t>Senior Unsecured Notes | Debt maturing in 2018</t>
  </si>
  <si>
    <t>Senior Unsecured Notes | Debt maturing in 2019</t>
  </si>
  <si>
    <t>Senior Unsecured Notes | Debt maturing in 2020</t>
  </si>
  <si>
    <t>Senior Unsecured Notes | Thereafter</t>
  </si>
  <si>
    <t>Senior Unsecured, 3.40% notes due 2025</t>
  </si>
  <si>
    <t>3.40%</t>
  </si>
  <si>
    <t>Net proceeds from issuance of senior unsecured notes</t>
  </si>
  <si>
    <t>Senior Unsecured 4.0% notes due 2025</t>
  </si>
  <si>
    <t>Senior Unsecured, 4.0% notes due 2022</t>
  </si>
  <si>
    <t>Senior Unsecured Debt 3.75 Percent Incepted February 1 2016 [Member]</t>
  </si>
  <si>
    <t>3.75%</t>
  </si>
  <si>
    <t>Repayment of senior unsecured notes</t>
  </si>
  <si>
    <t>Senior Unsecured Debt 6.30 Percent Incepted September 15 2016[Member]</t>
  </si>
  <si>
    <t>6.30%</t>
  </si>
  <si>
    <t>Senior Unsecured Debt 6.0 Percent Incepted March 1, 2015</t>
  </si>
  <si>
    <t>Senior Unsecured Debt 7.07 Percent Incepted June 8, 2015 [Member]</t>
  </si>
  <si>
    <t>7.072%</t>
  </si>
  <si>
    <t>Senior secured notes</t>
  </si>
  <si>
    <t>5.79%</t>
  </si>
  <si>
    <t>Number of healthcare facilities used to secure debt | item</t>
  </si>
  <si>
    <t>Debt instrument, collateral, healthcare facilities carrying value</t>
  </si>
  <si>
    <t>Senior secured notes | Subsequent event | QCP</t>
  </si>
  <si>
    <t>8.125%</t>
  </si>
  <si>
    <t>Senior secured notes | Minimum</t>
  </si>
  <si>
    <t>3.05%</t>
  </si>
  <si>
    <t>Senior secured notes | Maximum</t>
  </si>
  <si>
    <t>8.20%</t>
  </si>
  <si>
    <t>Senior secured notes | Debt maturing in 2016</t>
  </si>
  <si>
    <t>Senior secured notes | Debt maturing in 2017</t>
  </si>
  <si>
    <t>Senior secured notes | Debt maturing in 2018</t>
  </si>
  <si>
    <t>Senior secured notes | Debt maturing in 2019</t>
  </si>
  <si>
    <t>Senior secured notes | Debt maturing in 2020</t>
  </si>
  <si>
    <t>Senior secured notes | Thereafter</t>
  </si>
  <si>
    <t>Non-interest Bearing Life Care Bonds</t>
  </si>
  <si>
    <t>Number of CCRC issuing non-interest life care bonds | item</t>
  </si>
  <si>
    <t>Number of facilities with non-interest bearing occupancy fee deposits | item</t>
  </si>
  <si>
    <t>Demand Note</t>
  </si>
  <si>
    <t>4.50%</t>
  </si>
  <si>
    <t>Commitments and Contingencies (Details) $ in Millions</t>
  </si>
  <si>
    <t>Jul. 05, 2016claim</t>
  </si>
  <si>
    <t>Number of derivative actions filed | claim</t>
  </si>
  <si>
    <t>Capital additions funded</t>
  </si>
  <si>
    <t>Capital Additions | HCRMC</t>
  </si>
  <si>
    <t>Commitment for capital additions, maximum aggregate amount</t>
  </si>
  <si>
    <t>Commitment for capital additions, maximum annual amount</t>
  </si>
  <si>
    <t>Maximum rate applied to the minimum rent</t>
  </si>
  <si>
    <t>Capital Additions | 10-year Treasury Rate | HCRMC</t>
  </si>
  <si>
    <t>Basis spread on variable rate applied to the minimum rent</t>
  </si>
  <si>
    <t>Equity (Details) $ / shares in Units, shares in Thousands, $ in Thousands</t>
  </si>
  <si>
    <t>Oct. 31, 2016property$ / shares</t>
  </si>
  <si>
    <t>Jul. 28, 2016$ / shares</t>
  </si>
  <si>
    <t>Apr. 27, 2016$ / shares</t>
  </si>
  <si>
    <t>Jan. 28, 2016$ / shares</t>
  </si>
  <si>
    <t>Sep. 30, 2016USD ($)item$ / shares</t>
  </si>
  <si>
    <t>Sep. 30, 2015$ / shares</t>
  </si>
  <si>
    <t>Sep. 30, 2016USD ($)item$ / sharesshares</t>
  </si>
  <si>
    <t>Sep. 30, 2015$ / sharesshares</t>
  </si>
  <si>
    <t>Dividends declared per common share (in dollars per share) | $ / shares</t>
  </si>
  <si>
    <t>Cumulative foreign currency translation adjustment</t>
  </si>
  <si>
    <t>Unrealized losses on cash flow hedges, net</t>
  </si>
  <si>
    <t>Supplemental Executive Retirement Plan minimum liability</t>
  </si>
  <si>
    <t>Unrealized gains on available for sale securities</t>
  </si>
  <si>
    <t>Total accumulated other comprehensive loss</t>
  </si>
  <si>
    <t>Noncontrolling interests</t>
  </si>
  <si>
    <t>DownREIT unit, carrying value</t>
  </si>
  <si>
    <t>Stock Distribution Ratio</t>
  </si>
  <si>
    <t>Number of Real Estate Properties | property</t>
  </si>
  <si>
    <t>Company's common stock issuances</t>
  </si>
  <si>
    <t>Dividend Reinvestment and Stock Purchase Plan (in shares) | shares</t>
  </si>
  <si>
    <t>Conversion of DownREIT units (in shares) | shares</t>
  </si>
  <si>
    <t>Exercise of stock options (in shares) | shares</t>
  </si>
  <si>
    <t>Vesting of restricted stock units (in shares) | shares</t>
  </si>
  <si>
    <t>Repurchase of common stock (in shares) | shares</t>
  </si>
  <si>
    <t>Non-managing members DownREIT units outstanding | item</t>
  </si>
  <si>
    <t>Number of DownREIT LLCs | item</t>
  </si>
  <si>
    <t>DownREIT unit, fair value</t>
  </si>
  <si>
    <t>Segment Disclosures - Summary Information for the Reportable Segments (Details) $ in Thousands</t>
  </si>
  <si>
    <t>Oct. 31, 2016facility</t>
  </si>
  <si>
    <t>Sep. 30, 2016USD ($)segmentfacilitybuilding</t>
  </si>
  <si>
    <t>Segment reporting information, revenues</t>
  </si>
  <si>
    <t>Number of reportable segments | segment</t>
  </si>
  <si>
    <t>Rental Revenues</t>
  </si>
  <si>
    <t>Operating expenses</t>
  </si>
  <si>
    <t>Segment NOI</t>
  </si>
  <si>
    <t>Non-cash adjustments to NOI</t>
  </si>
  <si>
    <t>Segment adjusted (cash) NOI</t>
  </si>
  <si>
    <t>Addback non-cash adjustments</t>
  </si>
  <si>
    <t>Interest Income</t>
  </si>
  <si>
    <t>General and administrative expenses</t>
  </si>
  <si>
    <t>Impairments</t>
  </si>
  <si>
    <t>Other income, net</t>
  </si>
  <si>
    <t>Less: HCP share of unconsolidated joint venture NOI</t>
  </si>
  <si>
    <t>Corporate Non-segment</t>
  </si>
  <si>
    <t>Intersegment Eliminations</t>
  </si>
  <si>
    <t>SH NNN | Operating segment</t>
  </si>
  <si>
    <t>SHOP | Operating segment</t>
  </si>
  <si>
    <t>SHOP | Intersegment Eliminations</t>
  </si>
  <si>
    <t>Life science | Operating segment</t>
  </si>
  <si>
    <t>Life science | Intersegment Eliminations</t>
  </si>
  <si>
    <t>Medical office | Operating segment</t>
  </si>
  <si>
    <t>Medical office | Intersegment Eliminations</t>
  </si>
  <si>
    <t>Other | Operating segment</t>
  </si>
  <si>
    <t>Other | Intersegment Eliminations</t>
  </si>
  <si>
    <t>QCP | Operating segment</t>
  </si>
  <si>
    <t>Segment Disclosures - Revenues and Assets by Segment (Details) - USD ($) $ in Thousands</t>
  </si>
  <si>
    <t>Segment Disclosure</t>
  </si>
  <si>
    <t>Operating segment</t>
  </si>
  <si>
    <t>Gross assets</t>
  </si>
  <si>
    <t>Operating segment | SH NNN</t>
  </si>
  <si>
    <t>Operating segment | SHOP</t>
  </si>
  <si>
    <t>Operating segment | Life science</t>
  </si>
  <si>
    <t>Operating segment | Medical office</t>
  </si>
  <si>
    <t>Operating segment | Other</t>
  </si>
  <si>
    <t>Operating segment | QCP</t>
  </si>
  <si>
    <t>Other non-segment</t>
  </si>
  <si>
    <t>Earnings Per Common Share (Details) - USD ($) $ / shares in Units, shares in Thousands, $ in Thousands</t>
  </si>
  <si>
    <t>Numerator - Basic</t>
  </si>
  <si>
    <t>Noncontrolling interests’ share in earnings</t>
  </si>
  <si>
    <t>Denominator</t>
  </si>
  <si>
    <t>Basic weighted average common shares</t>
  </si>
  <si>
    <t>Diluted weighted average common shares</t>
  </si>
  <si>
    <t>Common Stock Options</t>
  </si>
  <si>
    <t>Shares of anti-dilutive securities excluded from earnings per share calculation</t>
  </si>
  <si>
    <t>Restricted Stock and Performance Restricted Stock Units</t>
  </si>
  <si>
    <t>Equity awards</t>
  </si>
  <si>
    <t>Dilutive potential common shares - equity awards</t>
  </si>
  <si>
    <t>Down REIT</t>
  </si>
  <si>
    <t>DownREIT LLCs, non-managing member units outstanding</t>
  </si>
  <si>
    <t>Supplemental Cash Flow Information (Details) - USD ($) $ in Thousands</t>
  </si>
  <si>
    <t>Supplemental cash flow information:</t>
  </si>
  <si>
    <t>Interest paid, net of capitalized interest</t>
  </si>
  <si>
    <t>Income taxes paid</t>
  </si>
  <si>
    <t>Capitalized interest</t>
  </si>
  <si>
    <t>Supplemental schedule of non-cash investing activities:</t>
  </si>
  <si>
    <t>Accrued construction costs</t>
  </si>
  <si>
    <t>Non-cash acquisitions and dispositions settled with receivables and restricted cash held in connection with Section 1031 transactions</t>
  </si>
  <si>
    <t>Tenant funded tenant improvements owned by HCP</t>
  </si>
  <si>
    <t>Supplemental schedule of non-cash financing activities:</t>
  </si>
  <si>
    <t>Vesting of restricted stock units</t>
  </si>
  <si>
    <t>Conversion of non-managing member units into common stock</t>
  </si>
  <si>
    <t>Noncontrolling interest and other liabilities, net assumed in connection with the RIDEA III acquisition</t>
  </si>
  <si>
    <t>Noncontrolling interest issued in connection with real estate acquisitions</t>
  </si>
  <si>
    <t>Mortgage debt and other liabilities assumed with real estate acquisitions</t>
  </si>
  <si>
    <t>Unrealized (losses) on available-for-sale securities and derivatives designated as cash flow hedges, net</t>
  </si>
  <si>
    <t>Variable Interest Entities (Details) $ in Thousands</t>
  </si>
  <si>
    <t>Jan. 01, 2016USD ($)entity</t>
  </si>
  <si>
    <t>Sep. 30, 2016USD ($)propertyitem</t>
  </si>
  <si>
    <t>Aug. 29, 2014</t>
  </si>
  <si>
    <t>Number of joint ventures deconsolidated | entity</t>
  </si>
  <si>
    <t>Cumulative-effect adjustment to cumulative dividends in excess of earnings</t>
  </si>
  <si>
    <t>Unconsolidated Variable Interest Entities</t>
  </si>
  <si>
    <t>Number of properties leased | property</t>
  </si>
  <si>
    <t>Number of VIE tenants | item</t>
  </si>
  <si>
    <t>CCRC OpCo</t>
  </si>
  <si>
    <t>Joint Venture Ownership Percentage</t>
  </si>
  <si>
    <t>Maximum Loss Exposure</t>
  </si>
  <si>
    <t>Assets/liability type</t>
  </si>
  <si>
    <t>Investments in unconsolidated JVs</t>
  </si>
  <si>
    <t>Carrying amount</t>
  </si>
  <si>
    <t>Vintage Park Development JV</t>
  </si>
  <si>
    <t>Ownership percentage (as a percent)</t>
  </si>
  <si>
    <t>VIE tenants-operating leases</t>
  </si>
  <si>
    <t>Lease intangibles, net and straight-line rent receivables</t>
  </si>
  <si>
    <t>Net investment in DFLs and investments in unconsolidated JVs</t>
  </si>
  <si>
    <t>VIE tenants-DFLs</t>
  </si>
  <si>
    <t>Net investment in DFLs</t>
  </si>
  <si>
    <t>Loans and marketable debt securities</t>
  </si>
  <si>
    <t>CMBS and LLC investment</t>
  </si>
  <si>
    <t>Marketable debt and cost method investment</t>
  </si>
  <si>
    <t>Consolidated Variable Interest Entities | Accounting Standards Update ("ASU") 2015-02 - Consolidation | Adjustment</t>
  </si>
  <si>
    <t>RIDEA I</t>
  </si>
  <si>
    <t>90.00%</t>
  </si>
  <si>
    <t>51.00%</t>
  </si>
  <si>
    <t>DownREIT Partnerships</t>
  </si>
  <si>
    <t>Number of controlling ownership interest entities as a managing member | item</t>
  </si>
  <si>
    <t>Concentration of Credit Risk (Details) - item</t>
  </si>
  <si>
    <t>Dec. 31, 2016</t>
  </si>
  <si>
    <t>Brookdale | Minimum</t>
  </si>
  <si>
    <t>Concentration of risk</t>
  </si>
  <si>
    <t>Management fees as percentage of gross revenues</t>
  </si>
  <si>
    <t>Brookdale | Maximum</t>
  </si>
  <si>
    <t>HCRMC | Maximum</t>
  </si>
  <si>
    <t>Concentration risk (as a percent)</t>
  </si>
  <si>
    <t>Senior housing | Management and Accounting Services | Brookdale</t>
  </si>
  <si>
    <t>Number of RIDEA joint ventures</t>
  </si>
  <si>
    <t>Investments in Joint Ventures Senior Housing Facilities Number</t>
  </si>
  <si>
    <t>SHOP | CCRC JV</t>
  </si>
  <si>
    <t>Management and Accounting Services | Brookdale | Minimum</t>
  </si>
  <si>
    <t>Management Agreement Number of Renewals</t>
  </si>
  <si>
    <t>Management and Accounting Services | Brookdale | Maximum</t>
  </si>
  <si>
    <t>Management and Accounting Services | Senior housing | Brookdale</t>
  </si>
  <si>
    <t>Management agreement renewal term (in years)</t>
  </si>
  <si>
    <t>Management and Accounting Services | Senior housing | Brookdale | Minimum</t>
  </si>
  <si>
    <t>Management agreement term (in years)</t>
  </si>
  <si>
    <t>Management and Accounting Services | Senior housing | Brookdale | Maximum</t>
  </si>
  <si>
    <t>15 years</t>
  </si>
  <si>
    <t>Assets | SHOP | Brookdale</t>
  </si>
  <si>
    <t>13.00%</t>
  </si>
  <si>
    <t>Assets | Tenants | Brookdale</t>
  </si>
  <si>
    <t>Assets | Tenants | HCRMC</t>
  </si>
  <si>
    <t>24.00%</t>
  </si>
  <si>
    <t>Assets | Tenants | SH NNN | Brookdale</t>
  </si>
  <si>
    <t>54.00%</t>
  </si>
  <si>
    <t>53.00%</t>
  </si>
  <si>
    <t>Assets | Tenants | QCP | HCRMC</t>
  </si>
  <si>
    <t>96.00%</t>
  </si>
  <si>
    <t>Revenue | Tenants | Brookdale</t>
  </si>
  <si>
    <t>Revenue | Tenants | HCRMC</t>
  </si>
  <si>
    <t>18.00%</t>
  </si>
  <si>
    <t>21.00%</t>
  </si>
  <si>
    <t>23.00%</t>
  </si>
  <si>
    <t>Revenue | Tenants | SH NNN | Brookdale</t>
  </si>
  <si>
    <t>59.00%</t>
  </si>
  <si>
    <t>58.00%</t>
  </si>
  <si>
    <t>Revenue | Tenants | QCP | HCRMC</t>
  </si>
  <si>
    <t>94.00%</t>
  </si>
  <si>
    <t>95.00%</t>
  </si>
  <si>
    <t>Fair Value Measurements - Recurring basis (Details) - USD ($) $ in Thousands</t>
  </si>
  <si>
    <t>Fair value assets and liabilities measured on recurring basis:</t>
  </si>
  <si>
    <t>Financial assets or liabilities</t>
  </si>
  <si>
    <t>Level 1 | Fair Value</t>
  </si>
  <si>
    <t>Marketable equity securities</t>
  </si>
  <si>
    <t>Level 2 | Fair Value | Interest-rate swap contracts</t>
  </si>
  <si>
    <t>Derivative assets</t>
  </si>
  <si>
    <t>Derivative liabilities</t>
  </si>
  <si>
    <t>Level 2 | Fair Value | Currency Swap</t>
  </si>
  <si>
    <t>Level 3 | Fair Value | Warrants</t>
  </si>
  <si>
    <t>Fair value on a recurring basis | Fair Value</t>
  </si>
  <si>
    <t>Fair value on a recurring basis | Fair Value | Interest-rate swap contracts</t>
  </si>
  <si>
    <t>Fair value on a recurring basis | Fair Value | Currency Swap</t>
  </si>
  <si>
    <t>Fair value on a recurring basis | Fair Value | Warrants</t>
  </si>
  <si>
    <t>Fair value on a recurring basis | Level 1</t>
  </si>
  <si>
    <t>Fair value on a recurring basis | Level 2 | Interest-rate swap contracts</t>
  </si>
  <si>
    <t>Fair value on a recurring basis | Level 2 | Currency Swap</t>
  </si>
  <si>
    <t>Fair value on a recurring basis | Level 3 | Warrants</t>
  </si>
  <si>
    <t>Fair Value Measurements - Summary of the Carrying Amounts and Fair Values of the Financial Instruments (Details) - USD ($) $ in Thousands</t>
  </si>
  <si>
    <t>Summary of financial instruments</t>
  </si>
  <si>
    <t>Carrying Value</t>
  </si>
  <si>
    <t>Marketable debt securities</t>
  </si>
  <si>
    <t>Warrants | Carrying Value</t>
  </si>
  <si>
    <t>Interest-rate swap contracts | Carrying Value</t>
  </si>
  <si>
    <t>Level 2 | Fair Value</t>
  </si>
  <si>
    <t>Level 2 | Interest-rate swap contracts | Fair Value</t>
  </si>
  <si>
    <t>Level 2 | Currency Swap | Carrying Value</t>
  </si>
  <si>
    <t>Level 2 | Currency Swap | Fair Value</t>
  </si>
  <si>
    <t>Level 3 | Warrants | Fair Value</t>
  </si>
  <si>
    <t>Derivative Financial Instruments (Details) £ in Thousands, $ in Thousands</t>
  </si>
  <si>
    <t>Derivative</t>
  </si>
  <si>
    <t>Gains or losses recorded to accumulated other comprehensive loss reclassified to earnings</t>
  </si>
  <si>
    <t>Cash flow hedge | Reclassification out of Accumulated Other Comprehensive Income | Other income, net</t>
  </si>
  <si>
    <t>Effects of Change in Interest Rates</t>
  </si>
  <si>
    <t>Reclassification of unrealized gains into other income (loss), ineffectiveness</t>
  </si>
  <si>
    <t>Net Investment Hedging | Facility and 2012 Term Loan</t>
  </si>
  <si>
    <t>Borrowings designated as hedge of net investment | £</t>
  </si>
  <si>
    <t>Interest rate swap, entered in July 2005, maturity in July 2020</t>
  </si>
  <si>
    <t>+50 Basis Points</t>
  </si>
  <si>
    <t>-50 Basis Points</t>
  </si>
  <si>
    <t>+100 Basis Points</t>
  </si>
  <si>
    <t>-100 Basis Points</t>
  </si>
  <si>
    <t>Interest rate swap, entered in July 2005, maturity in July 2020 | BMA Swap Index</t>
  </si>
  <si>
    <t>Notional amount</t>
  </si>
  <si>
    <t>Fair value of hedge, liabilities</t>
  </si>
  <si>
    <t>Interest rate swap, entered in July 2005, maturity in July 2020 | Cash flow hedge</t>
  </si>
  <si>
    <t>Number of interest-rate swap contracts | item</t>
  </si>
  <si>
    <t>Interest rate swap, entered in July 2005, maturity in July 2020 | Cash flow hedge | BMA Swap Index</t>
  </si>
  <si>
    <t>Fixed Rate/Buy Amount (as a percent)</t>
  </si>
  <si>
    <t>3.82%</t>
  </si>
  <si>
    <t>Interest rate swap, entered in November 2008, maturity in October 2016</t>
  </si>
  <si>
    <t>Interest rate swap, entered in November 2008, maturity in October 2016 | LIBOR</t>
  </si>
  <si>
    <t>Interest rate swap, entered in November 2008, maturity in October 2016 | Cash flow hedge | LIBOR</t>
  </si>
  <si>
    <t>5.95%</t>
  </si>
  <si>
    <t>Floating/Exchange Rate Index, percentage</t>
  </si>
  <si>
    <t>1.50%</t>
  </si>
  <si>
    <t>Interest rate swap, entered in January 2015, maturity in October 2017</t>
  </si>
  <si>
    <t>Interest rate swap, entered in January 2015, maturity in October 2017 | GBP LIBOR</t>
  </si>
  <si>
    <t>Notional amount | £</t>
  </si>
  <si>
    <t>Interest rate swap, entered in January 2015, maturity in October 2017 | Cash flow hedge</t>
  </si>
  <si>
    <t>Exchange rate GBP/USD</t>
  </si>
  <si>
    <t>Interest rate swap, entered in January 2015, maturity in October 2017 | Cash flow hedge | GBP LIBOR</t>
  </si>
  <si>
    <t>1.79%</t>
  </si>
  <si>
    <t>0.975%</t>
  </si>
  <si>
    <t>Currency swap, entered in January 2015, maturity in October 2017</t>
  </si>
  <si>
    <t>Fair value of foreign currency hedge, assets</t>
  </si>
  <si>
    <t>Currency swap, entered in January 2015, maturity in October 2017 | Cash flow hedge</t>
  </si>
  <si>
    <t>Buy (sell) amount | £</t>
  </si>
  <si>
    <t>Monthly buy (sell) amou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 formatCode="_(&quot;$ &quot;#,##0.0_);_(&quot;$ &quot;(#,##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6588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467971166</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2534471</v>
      </c>
      <c s="7" r="D3" t="n">
        <v>12198704</v>
      </c>
    </row>
    <row spans="1:4" r="4">
      <c s="4" r="A4" t="s">
        <v>28</v>
      </c>
      <c s="6" r="C4" t="n">
        <v>395349</v>
      </c>
      <c s="6" r="D4" t="n">
        <v>388576</v>
      </c>
    </row>
    <row spans="1:4" r="5">
      <c s="4" r="A5" t="s">
        <v>29</v>
      </c>
      <c s="6" r="C5" t="n">
        <v>1971601</v>
      </c>
      <c s="6" r="D5" t="n">
        <v>1948757</v>
      </c>
    </row>
    <row spans="1:4" r="6">
      <c s="4" r="A6" t="s">
        <v>30</v>
      </c>
      <c s="6" r="C6" t="n">
        <v>-2799969</v>
      </c>
      <c s="6" r="D6" t="n">
        <v>-2541334</v>
      </c>
    </row>
    <row spans="1:4" r="7">
      <c s="4" r="A7" t="s">
        <v>31</v>
      </c>
      <c s="6" r="C7" t="n">
        <v>12101452</v>
      </c>
      <c s="6" r="D7" t="n">
        <v>11994703</v>
      </c>
    </row>
    <row spans="1:4" r="8">
      <c s="4" r="A8" t="s">
        <v>32</v>
      </c>
      <c s="6" r="C8" t="n">
        <v>5860401</v>
      </c>
      <c s="6" r="D8" t="n">
        <v>5905009</v>
      </c>
    </row>
    <row spans="1:4" r="9">
      <c s="4" r="A9" t="s">
        <v>33</v>
      </c>
      <c s="6" r="C9" t="n">
        <v>682994</v>
      </c>
      <c s="6" r="D9" t="n">
        <v>768743</v>
      </c>
    </row>
    <row spans="1:4" r="10">
      <c s="4" r="A10" t="s">
        <v>34</v>
      </c>
      <c s="6" r="C10" t="n">
        <v>592097</v>
      </c>
      <c s="6" r="D10" t="n">
        <v>605244</v>
      </c>
    </row>
    <row spans="1:4" r="11">
      <c s="4" r="A11" t="s">
        <v>35</v>
      </c>
      <c s="6" r="C11" t="n">
        <v>41371</v>
      </c>
      <c s="6" r="D11" t="n">
        <v>48929</v>
      </c>
    </row>
    <row spans="1:4" r="12">
      <c s="4" r="A12" t="s">
        <v>36</v>
      </c>
      <c s="6" r="C12" t="n">
        <v>132891</v>
      </c>
      <c s="6" r="D12" t="n">
        <v>346500</v>
      </c>
    </row>
    <row spans="1:4" r="13">
      <c s="4" r="A13" t="s">
        <v>37</v>
      </c>
      <c s="6" r="C13" t="n">
        <v>71727</v>
      </c>
      <c s="6" r="D13" t="n">
        <v>60616</v>
      </c>
    </row>
    <row spans="1:4" r="14">
      <c s="4" r="A14" t="s">
        <v>38</v>
      </c>
      <c s="6" r="C14" t="n">
        <v>538631</v>
      </c>
      <c s="6" r="D14" t="n">
        <v>603706</v>
      </c>
    </row>
    <row spans="1:4" r="15">
      <c s="4" r="A15" t="s">
        <v>39</v>
      </c>
      <c s="6" r="C15" t="n">
        <v>372968</v>
      </c>
      <c s="6" r="D15" t="n">
        <v>314126</v>
      </c>
    </row>
    <row spans="1:4" r="16">
      <c s="4" r="A16" t="s">
        <v>40</v>
      </c>
      <c s="6" r="C16" t="n">
        <v>794013</v>
      </c>
      <c s="6" r="D16" t="n">
        <v>802273</v>
      </c>
    </row>
    <row spans="1:4" r="17">
      <c s="4" r="A17" t="s">
        <v>41</v>
      </c>
      <c s="4" r="B17" t="s">
        <v>42</v>
      </c>
      <c s="6" r="C17" t="n">
        <v>21188545</v>
      </c>
      <c s="6" r="D17" t="n">
        <v>21449849</v>
      </c>
    </row>
    <row spans="1:4" r="18">
      <c s="3" r="A18" t="s">
        <v>43</v>
      </c>
    </row>
    <row spans="1:4" r="19">
      <c s="4" r="A19" t="s">
        <v>44</v>
      </c>
      <c s="6" r="C19" t="n">
        <v>1372032</v>
      </c>
      <c s="6" r="D19" t="n">
        <v>397432</v>
      </c>
    </row>
    <row spans="1:4" r="20">
      <c s="4" r="A20" t="s">
        <v>45</v>
      </c>
      <c s="6" r="C20" t="n">
        <v>462181</v>
      </c>
      <c s="6" r="D20" t="n">
        <v>524807</v>
      </c>
    </row>
    <row spans="1:4" r="21">
      <c s="4" r="A21" t="s">
        <v>46</v>
      </c>
      <c s="6" r="C21" t="n">
        <v>8229731</v>
      </c>
      <c s="6" r="D21" t="n">
        <v>9120107</v>
      </c>
    </row>
    <row spans="1:4" r="22">
      <c s="4" r="A22" t="s">
        <v>47</v>
      </c>
      <c s="6" r="C22" t="n">
        <v>762715</v>
      </c>
      <c s="6" r="D22" t="n">
        <v>932212</v>
      </c>
    </row>
    <row spans="1:4" r="23">
      <c s="4" r="A23" t="s">
        <v>48</v>
      </c>
      <c s="6" r="C23" t="n">
        <v>93876</v>
      </c>
      <c s="6" r="D23" t="n">
        <v>94445</v>
      </c>
    </row>
    <row spans="1:4" r="24">
      <c s="4" r="A24" t="s">
        <v>49</v>
      </c>
      <c s="6" r="C24" t="n">
        <v>46135</v>
      </c>
      <c s="6" r="D24" t="n">
        <v>56147</v>
      </c>
    </row>
    <row spans="1:4" r="25">
      <c s="4" r="A25" t="s">
        <v>50</v>
      </c>
      <c s="6" r="C25" t="n">
        <v>23002</v>
      </c>
      <c s="6" r="D25" t="n">
        <v>19126</v>
      </c>
    </row>
    <row spans="1:4" r="26">
      <c s="4" r="A26" t="s">
        <v>51</v>
      </c>
      <c s="6" r="C26" t="n">
        <v>487033</v>
      </c>
      <c s="6" r="D26" t="n">
        <v>436239</v>
      </c>
    </row>
    <row spans="1:4" r="27">
      <c s="4" r="A27" t="s">
        <v>52</v>
      </c>
      <c s="6" r="C27" t="n">
        <v>136406</v>
      </c>
      <c s="6" r="D27" t="n">
        <v>123017</v>
      </c>
    </row>
    <row spans="1:4" r="28">
      <c s="4" r="A28" t="s">
        <v>53</v>
      </c>
      <c s="4" r="B28" t="s">
        <v>42</v>
      </c>
      <c s="6" r="C28" t="n">
        <v>11613111</v>
      </c>
      <c s="6" r="D28" t="n">
        <v>11703532</v>
      </c>
    </row>
    <row spans="1:4" r="29">
      <c s="4" r="A29" t="s">
        <v>54</v>
      </c>
      <c s="4" r="C29" t="s">
        <v>55</v>
      </c>
      <c s="4" r="D29" t="s">
        <v>55</v>
      </c>
    </row>
    <row spans="1:4" r="30">
      <c s="4" r="A30" t="s">
        <v>56</v>
      </c>
      <c s="6" r="C30" t="n">
        <v>467820</v>
      </c>
      <c s="6" r="D30" t="n">
        <v>465488</v>
      </c>
    </row>
    <row spans="1:4" r="31">
      <c s="4" r="A31" t="s">
        <v>57</v>
      </c>
      <c s="6" r="C31" t="n">
        <v>11720552</v>
      </c>
      <c s="6" r="D31" t="n">
        <v>11647039</v>
      </c>
    </row>
    <row spans="1:4" r="32">
      <c s="4" r="A32" t="s">
        <v>58</v>
      </c>
      <c s="6" r="C32" t="n">
        <v>-2975096</v>
      </c>
      <c s="6" r="D32" t="n">
        <v>-2738414</v>
      </c>
    </row>
    <row spans="1:4" r="33">
      <c s="4" r="A33" t="s">
        <v>59</v>
      </c>
      <c s="6" r="C33" t="n">
        <v>-30164</v>
      </c>
      <c s="6" r="D33" t="n">
        <v>-30470</v>
      </c>
    </row>
    <row spans="1:4" r="34">
      <c s="4" r="A34" t="s">
        <v>60</v>
      </c>
      <c s="6" r="C34" t="n">
        <v>9183112</v>
      </c>
      <c s="6" r="D34" t="n">
        <v>9343643</v>
      </c>
    </row>
    <row spans="1:4" r="35">
      <c s="4" r="A35" t="s">
        <v>61</v>
      </c>
      <c s="6" r="C35" t="n">
        <v>212807</v>
      </c>
      <c s="6" r="D35" t="n">
        <v>217066</v>
      </c>
    </row>
    <row spans="1:4" r="36">
      <c s="4" r="A36" t="s">
        <v>62</v>
      </c>
      <c s="6" r="C36" t="n">
        <v>179515</v>
      </c>
      <c s="6" r="D36" t="n">
        <v>185608</v>
      </c>
    </row>
    <row spans="1:4" r="37">
      <c s="4" r="A37" t="s">
        <v>63</v>
      </c>
      <c s="6" r="C37" t="n">
        <v>392322</v>
      </c>
      <c s="6" r="D37" t="n">
        <v>402674</v>
      </c>
    </row>
    <row spans="1:4" r="38">
      <c s="4" r="A38" t="s">
        <v>64</v>
      </c>
      <c s="6" r="C38" t="n">
        <v>9575434</v>
      </c>
      <c s="6" r="D38" t="n">
        <v>9746317</v>
      </c>
    </row>
    <row spans="1:4" r="39">
      <c s="4" r="A39" t="s">
        <v>65</v>
      </c>
      <c s="7" r="C39" t="n">
        <v>21188545</v>
      </c>
      <c s="7" r="D39" t="n">
        <v>21449849</v>
      </c>
    </row>
    <row spans="1:4" r="40">
      <c r="A40" t="n"/>
    </row>
    <row spans="1:4" r="41">
      <c s="4" r="A41" t="s">
        <v>42</v>
      </c>
      <c s="4" r="B41" t="s">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5</v>
      </c>
      <c s="2" r="B1" t="s">
        <v>1</v>
      </c>
    </row>
    <row spans="1:2" r="2">
      <c s="2" r="B2" t="s">
        <v>2</v>
      </c>
    </row>
    <row spans="1:2" r="3">
      <c s="3" r="A3" t="s">
        <v>245</v>
      </c>
    </row>
    <row spans="1:2" r="4">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3" r="A3" t="s">
        <v>247</v>
      </c>
    </row>
    <row spans="1:2" r="4">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1</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3</v>
      </c>
      <c s="2" r="B1" t="s">
        <v>1</v>
      </c>
    </row>
    <row spans="1:2" r="2">
      <c s="2" r="B2" t="s">
        <v>2</v>
      </c>
    </row>
    <row spans="1:2" r="3">
      <c s="3" r="A3" t="s">
        <v>253</v>
      </c>
    </row>
    <row spans="1:2" r="4">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18</v>
      </c>
    </row>
    <row spans="1:2" r="4">
      <c s="4" r="A4" t="s">
        <v>258</v>
      </c>
      <c s="4" r="B4" t="s">
        <v>259</v>
      </c>
    </row>
    <row spans="1:2" r="5">
      <c s="4" r="A5" t="s">
        <v>260</v>
      </c>
      <c s="4" r="B5" t="s">
        <v>261</v>
      </c>
    </row>
    <row spans="1:2" r="6">
      <c s="4" r="A6" t="s">
        <v>262</v>
      </c>
      <c s="4" r="B6" t="s">
        <v>263</v>
      </c>
    </row>
    <row spans="1:2" r="7">
      <c s="4" r="A7" t="s">
        <v>264</v>
      </c>
      <c s="4" r="B7"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20</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25</v>
      </c>
    </row>
    <row spans="1:3" r="2">
      <c s="3" r="A2" t="s">
        <v>68</v>
      </c>
    </row>
    <row spans="1:3" r="3">
      <c s="4" r="A3" t="s">
        <v>69</v>
      </c>
      <c s="7" r="B3" t="n">
        <v>395349</v>
      </c>
      <c s="7" r="C3" t="n">
        <v>388576</v>
      </c>
    </row>
    <row spans="1:3" r="4">
      <c s="4" r="A4" t="s">
        <v>29</v>
      </c>
      <c s="6" r="B4" t="n">
        <v>1971601</v>
      </c>
      <c s="6" r="C4" t="n">
        <v>1948757</v>
      </c>
    </row>
    <row spans="1:3" r="5">
      <c s="4" r="A5" t="s">
        <v>30</v>
      </c>
      <c s="6" r="B5" t="n">
        <v>2799969</v>
      </c>
      <c s="6" r="C5" t="n">
        <v>2541334</v>
      </c>
    </row>
    <row spans="1:3" r="6">
      <c s="4" r="A6" t="s">
        <v>70</v>
      </c>
      <c s="6" r="B6" t="n">
        <v>592097</v>
      </c>
      <c s="6" r="C6" t="n">
        <v>605244</v>
      </c>
    </row>
    <row spans="1:3" r="7">
      <c s="4" r="A7" t="s">
        <v>71</v>
      </c>
      <c s="6" r="B7" t="n">
        <v>41371</v>
      </c>
      <c s="6" r="C7" t="n">
        <v>48929</v>
      </c>
    </row>
    <row spans="1:3" r="8">
      <c s="4" r="A8" t="s">
        <v>72</v>
      </c>
      <c s="6" r="B8" t="n">
        <v>132891</v>
      </c>
      <c s="6" r="C8" t="n">
        <v>346500</v>
      </c>
    </row>
    <row spans="1:3" r="9">
      <c s="4" r="A9" t="s">
        <v>37</v>
      </c>
      <c s="6" r="B9" t="n">
        <v>71727</v>
      </c>
      <c s="6" r="C9" t="n">
        <v>60616</v>
      </c>
    </row>
    <row spans="1:3" r="10">
      <c s="4" r="A10" t="s">
        <v>38</v>
      </c>
      <c s="6" r="B10" t="n">
        <v>538631</v>
      </c>
      <c s="6" r="C10" t="n">
        <v>603706</v>
      </c>
    </row>
    <row spans="1:3" r="11">
      <c s="4" r="A11" t="s">
        <v>40</v>
      </c>
      <c s="6" r="B11" t="n">
        <v>794013</v>
      </c>
      <c s="6" r="C11" t="n">
        <v>802273</v>
      </c>
    </row>
    <row spans="1:3" r="12">
      <c s="4" r="A12" t="s">
        <v>47</v>
      </c>
      <c s="6" r="B12" t="n">
        <v>762715</v>
      </c>
      <c s="6" r="C12" t="n">
        <v>932212</v>
      </c>
    </row>
    <row spans="1:3" r="13">
      <c s="4" r="A13" t="s">
        <v>49</v>
      </c>
      <c s="6" r="B13" t="n">
        <v>46135</v>
      </c>
      <c s="6" r="C13" t="n">
        <v>56147</v>
      </c>
    </row>
    <row spans="1:3" r="14">
      <c s="4" r="A14" t="s">
        <v>51</v>
      </c>
      <c s="6" r="B14" t="n">
        <v>487033</v>
      </c>
      <c s="6" r="C14" t="n">
        <v>436239</v>
      </c>
    </row>
    <row spans="1:3" r="15">
      <c s="4" r="A15" t="s">
        <v>73</v>
      </c>
      <c s="6" r="B15" t="n">
        <v>136406</v>
      </c>
      <c s="6" r="C15" t="n">
        <v>123017</v>
      </c>
    </row>
    <row spans="1:3" r="16">
      <c s="3" r="A16" t="s">
        <v>74</v>
      </c>
    </row>
    <row spans="1:3" r="17">
      <c s="4" r="A17" t="s">
        <v>75</v>
      </c>
      <c s="7" r="B17" t="n">
        <v>4704</v>
      </c>
      <c s="7" r="C17" t="n">
        <v>3261</v>
      </c>
    </row>
    <row spans="1:3" r="18">
      <c s="4" r="A18" t="s">
        <v>76</v>
      </c>
      <c s="7" r="B18" t="n">
        <v>1</v>
      </c>
      <c s="7" r="C18" t="n">
        <v>1</v>
      </c>
    </row>
    <row spans="1:3" r="19">
      <c s="4" r="A19" t="s">
        <v>77</v>
      </c>
      <c s="6" r="B19" t="n">
        <v>750000000</v>
      </c>
      <c s="6" r="C19" t="n">
        <v>750000000</v>
      </c>
    </row>
    <row spans="1:3" r="20">
      <c s="4" r="A20" t="s">
        <v>78</v>
      </c>
      <c s="6" r="B20" t="n">
        <v>467820181</v>
      </c>
      <c s="6" r="C20" t="n">
        <v>465488492</v>
      </c>
    </row>
    <row spans="1:3" r="21">
      <c s="4" r="A21" t="s">
        <v>79</v>
      </c>
      <c s="6" r="B21" t="n">
        <v>467820181</v>
      </c>
      <c s="6" r="C21" t="n">
        <v>465488492</v>
      </c>
    </row>
    <row spans="1:3" r="22">
      <c s="4" r="A22" t="s">
        <v>80</v>
      </c>
    </row>
    <row spans="1:3" r="23">
      <c s="3" r="A23" t="s">
        <v>68</v>
      </c>
    </row>
    <row spans="1:3" r="24">
      <c s="4" r="A24" t="s">
        <v>27</v>
      </c>
      <c s="7" r="B24" t="n">
        <v>3400000</v>
      </c>
      <c s="7" r="C24" t="n">
        <v>3400000</v>
      </c>
    </row>
    <row spans="1:3" r="25">
      <c s="4" r="A25" t="s">
        <v>69</v>
      </c>
      <c s="6" r="B25" t="n">
        <v>23000</v>
      </c>
      <c s="6" r="C25" t="n">
        <v>54000</v>
      </c>
    </row>
    <row spans="1:3" r="26">
      <c s="4" r="A26" t="s">
        <v>29</v>
      </c>
      <c s="6" r="B26" t="n">
        <v>324000</v>
      </c>
      <c s="6" r="C26" t="n">
        <v>327000</v>
      </c>
    </row>
    <row spans="1:3" r="27">
      <c s="4" r="A27" t="s">
        <v>30</v>
      </c>
      <c s="6" r="B27" t="n">
        <v>629000</v>
      </c>
      <c s="6" r="C27" t="n">
        <v>537000</v>
      </c>
    </row>
    <row spans="1:3" r="28">
      <c s="4" r="A28" t="s">
        <v>70</v>
      </c>
      <c s="6" r="B28" t="n">
        <v>14000</v>
      </c>
      <c s="6" r="C28" t="n">
        <v>14000</v>
      </c>
    </row>
    <row spans="1:3" r="29">
      <c s="4" r="A29" t="s">
        <v>71</v>
      </c>
      <c s="6" r="B29" t="n">
        <v>19000</v>
      </c>
      <c s="6" r="C29" t="n">
        <v>19000</v>
      </c>
    </row>
    <row spans="1:3" r="30">
      <c s="4" r="A30" t="s">
        <v>72</v>
      </c>
      <c s="6" r="B30" t="n">
        <v>59000</v>
      </c>
      <c s="6" r="C30" t="n">
        <v>61000</v>
      </c>
    </row>
    <row spans="1:3" r="31">
      <c s="4" r="A31" t="s">
        <v>37</v>
      </c>
      <c s="6" r="B31" t="n">
        <v>27000</v>
      </c>
      <c s="6" r="C31" t="n">
        <v>21000</v>
      </c>
    </row>
    <row spans="1:3" r="32">
      <c s="4" r="A32" t="s">
        <v>38</v>
      </c>
      <c s="6" r="B32" t="n">
        <v>177000</v>
      </c>
      <c s="6" r="C32" t="n">
        <v>204000</v>
      </c>
    </row>
    <row spans="1:3" r="33">
      <c s="4" r="A33" t="s">
        <v>40</v>
      </c>
      <c s="6" r="B33" t="n">
        <v>68000</v>
      </c>
      <c s="6" r="C33" t="n">
        <v>63000</v>
      </c>
    </row>
    <row spans="1:3" r="34">
      <c s="4" r="A34" t="s">
        <v>47</v>
      </c>
      <c s="6" r="B34" t="n">
        <v>568000</v>
      </c>
      <c s="6" r="C34" t="n">
        <v>589000</v>
      </c>
    </row>
    <row spans="1:3" r="35">
      <c s="4" r="A35" t="s">
        <v>49</v>
      </c>
      <c s="6" r="B35" t="n">
        <v>9000</v>
      </c>
      <c s="6" r="C35" t="n">
        <v>10000</v>
      </c>
    </row>
    <row spans="1:3" r="36">
      <c s="4" r="A36" t="s">
        <v>51</v>
      </c>
      <c s="6" r="B36" t="n">
        <v>127000</v>
      </c>
      <c s="6" r="C36" t="n">
        <v>107000</v>
      </c>
    </row>
    <row spans="1:3" r="37">
      <c s="4" r="A37" t="s">
        <v>73</v>
      </c>
      <c s="7" r="B37" t="n">
        <v>26000</v>
      </c>
      <c s="7" r="C37" t="n">
        <v>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274</v>
      </c>
    </row>
    <row spans="1:2" r="4">
      <c s="4" r="A4" t="s">
        <v>275</v>
      </c>
      <c s="4" r="B4" t="s">
        <v>276</v>
      </c>
    </row>
    <row spans="1:2" r="5">
      <c s="4" r="A5" t="s">
        <v>277</v>
      </c>
    </row>
    <row spans="1:2" r="6">
      <c s="3" r="A6" t="s">
        <v>274</v>
      </c>
    </row>
    <row spans="1:2" r="7">
      <c s="4" r="A7" t="s">
        <v>278</v>
      </c>
      <c s="4" r="B7"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74</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29</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0</v>
      </c>
      <c s="2" r="B1" t="s">
        <v>1</v>
      </c>
    </row>
    <row spans="1:2" r="2">
      <c s="2" r="B2" t="s">
        <v>2</v>
      </c>
    </row>
    <row spans="1:2" r="3">
      <c s="3" r="A3" t="s">
        <v>234</v>
      </c>
    </row>
    <row spans="1:2" r="4">
      <c s="4" r="A4" t="s">
        <v>291</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36</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00</v>
      </c>
      <c s="2" r="B1" t="s">
        <v>1</v>
      </c>
    </row>
    <row spans="1:2" r="2">
      <c s="2" r="B2" t="s">
        <v>2</v>
      </c>
    </row>
    <row spans="1:2" r="3">
      <c s="3" r="A3" t="s">
        <v>241</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07</v>
      </c>
      <c s="2" r="B1" t="s">
        <v>1</v>
      </c>
    </row>
    <row spans="1:2" r="2">
      <c s="2" r="B2" t="s">
        <v>2</v>
      </c>
    </row>
    <row spans="1:2" r="3">
      <c s="3" r="A3" t="s">
        <v>243</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45</v>
      </c>
    </row>
    <row spans="1:2" r="4">
      <c s="4" r="A4" t="s">
        <v>315</v>
      </c>
      <c s="4" r="B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7</v>
      </c>
      <c s="2" r="B1" t="s">
        <v>1</v>
      </c>
    </row>
    <row spans="1:2" r="2">
      <c s="2" r="B2" t="s">
        <v>2</v>
      </c>
    </row>
    <row spans="1:2" r="3">
      <c s="3" r="A3" t="s">
        <v>247</v>
      </c>
    </row>
    <row spans="1:2" r="4">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0</v>
      </c>
      <c s="2" r="B1" t="s">
        <v>1</v>
      </c>
    </row>
    <row spans="1:2" r="2">
      <c s="2" r="B2" t="s">
        <v>2</v>
      </c>
    </row>
    <row spans="1:2" r="3">
      <c s="3" r="A3" t="s">
        <v>249</v>
      </c>
    </row>
    <row spans="1:2" r="4">
      <c s="4" r="A4" t="s">
        <v>321</v>
      </c>
      <c s="4" r="B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297178</v>
      </c>
      <c s="7" r="C4" t="n">
        <v>293566</v>
      </c>
      <c s="7" r="D4" t="n">
        <v>893448</v>
      </c>
      <c s="7" r="E4" t="n">
        <v>845382</v>
      </c>
    </row>
    <row spans="1:5" r="5">
      <c s="4" r="A5" t="s">
        <v>86</v>
      </c>
      <c s="6" r="B5" t="n">
        <v>35195</v>
      </c>
      <c s="6" r="C5" t="n">
        <v>33084</v>
      </c>
      <c s="6" r="D5" t="n">
        <v>100862</v>
      </c>
      <c s="6" r="E5" t="n">
        <v>94356</v>
      </c>
    </row>
    <row spans="1:5" r="6">
      <c s="4" r="A6" t="s">
        <v>87</v>
      </c>
      <c s="6" r="B6" t="n">
        <v>170752</v>
      </c>
      <c s="6" r="C6" t="n">
        <v>155290</v>
      </c>
      <c s="6" r="D6" t="n">
        <v>500717</v>
      </c>
      <c s="6" r="E6" t="n">
        <v>367141</v>
      </c>
    </row>
    <row spans="1:5" r="7">
      <c s="4" r="A7" t="s">
        <v>88</v>
      </c>
      <c s="6" r="B7" t="n">
        <v>130663</v>
      </c>
      <c s="6" r="C7" t="n">
        <v>155717</v>
      </c>
      <c s="6" r="D7" t="n">
        <v>390731</v>
      </c>
      <c s="6" r="E7" t="n">
        <v>478976</v>
      </c>
    </row>
    <row spans="1:5" r="8">
      <c s="4" r="A8" t="s">
        <v>89</v>
      </c>
      <c s="6" r="B8" t="n">
        <v>20482</v>
      </c>
      <c s="6" r="C8" t="n">
        <v>19842</v>
      </c>
      <c s="6" r="D8" t="n">
        <v>71298</v>
      </c>
      <c s="6" r="E8" t="n">
        <v>89049</v>
      </c>
    </row>
    <row spans="1:5" r="9">
      <c s="4" r="A9" t="s">
        <v>90</v>
      </c>
      <c s="6" r="B9" t="n">
        <v>654270</v>
      </c>
      <c s="6" r="C9" t="n">
        <v>657499</v>
      </c>
      <c s="6" r="D9" t="n">
        <v>1957056</v>
      </c>
      <c s="6" r="E9" t="n">
        <v>1874904</v>
      </c>
    </row>
    <row spans="1:5" r="10">
      <c s="3" r="A10" t="s">
        <v>91</v>
      </c>
    </row>
    <row spans="1:5" r="11">
      <c s="4" r="A11" t="s">
        <v>92</v>
      </c>
      <c s="6" r="B11" t="n">
        <v>117860</v>
      </c>
      <c s="6" r="C11" t="n">
        <v>122157</v>
      </c>
      <c s="6" r="D11" t="n">
        <v>361255</v>
      </c>
      <c s="6" r="E11" t="n">
        <v>357569</v>
      </c>
    </row>
    <row spans="1:5" r="12">
      <c s="4" r="A12" t="s">
        <v>93</v>
      </c>
      <c s="6" r="B12" t="n">
        <v>142874</v>
      </c>
      <c s="6" r="C12" t="n">
        <v>134704</v>
      </c>
      <c s="6" r="D12" t="n">
        <v>425582</v>
      </c>
      <c s="6" r="E12" t="n">
        <v>369629</v>
      </c>
    </row>
    <row spans="1:5" r="13">
      <c s="4" r="A13" t="s">
        <v>94</v>
      </c>
      <c s="6" r="B13" t="n">
        <v>188747</v>
      </c>
      <c s="6" r="C13" t="n">
        <v>173515</v>
      </c>
      <c s="6" r="D13" t="n">
        <v>545827</v>
      </c>
      <c s="6" r="E13" t="n">
        <v>441888</v>
      </c>
    </row>
    <row spans="1:5" r="14">
      <c s="4" r="A14" t="s">
        <v>95</v>
      </c>
      <c s="6" r="B14" t="n">
        <v>34787</v>
      </c>
      <c s="6" r="C14" t="n">
        <v>20534</v>
      </c>
      <c s="6" r="D14" t="n">
        <v>83079</v>
      </c>
      <c s="6" r="E14" t="n">
        <v>74152</v>
      </c>
    </row>
    <row spans="1:5" r="15">
      <c s="4" r="A15" t="s">
        <v>96</v>
      </c>
      <c s="6" r="B15" t="n">
        <v>17568</v>
      </c>
      <c s="6" r="C15" t="n">
        <v>1553</v>
      </c>
      <c s="6" r="D15" t="n">
        <v>34570</v>
      </c>
      <c s="6" r="E15" t="n">
        <v>23350</v>
      </c>
    </row>
    <row spans="1:5" r="16">
      <c s="4" r="A16" t="s">
        <v>97</v>
      </c>
      <c s="6" r="C16" t="n">
        <v>69622</v>
      </c>
      <c s="6" r="E16" t="n">
        <v>592921</v>
      </c>
    </row>
    <row spans="1:5" r="17">
      <c s="4" r="A17" t="s">
        <v>98</v>
      </c>
      <c s="6" r="B17" t="n">
        <v>501836</v>
      </c>
      <c s="6" r="C17" t="n">
        <v>522085</v>
      </c>
      <c s="6" r="D17" t="n">
        <v>1450313</v>
      </c>
      <c s="6" r="E17" t="n">
        <v>1859509</v>
      </c>
    </row>
    <row spans="1:5" r="18">
      <c s="3" r="A18" t="s">
        <v>99</v>
      </c>
    </row>
    <row spans="1:5" r="19">
      <c s="4" r="A19" t="s">
        <v>100</v>
      </c>
      <c s="6" r="B19" t="n">
        <v>-9</v>
      </c>
      <c s="6" r="C19" t="n">
        <v>52</v>
      </c>
      <c s="6" r="D19" t="n">
        <v>119605</v>
      </c>
      <c s="6" r="E19" t="n">
        <v>6377</v>
      </c>
    </row>
    <row spans="1:5" r="20">
      <c s="4" r="A20" t="s">
        <v>101</v>
      </c>
      <c s="6" r="B20" t="n">
        <v>1454</v>
      </c>
      <c s="6" r="C20" t="n">
        <v>-572</v>
      </c>
      <c s="6" r="D20" t="n">
        <v>5128</v>
      </c>
      <c s="6" r="E20" t="n">
        <v>13125</v>
      </c>
    </row>
    <row spans="1:5" r="21">
      <c s="4" r="A21" t="s">
        <v>102</v>
      </c>
      <c s="6" r="B21" t="n">
        <v>1445</v>
      </c>
      <c s="6" r="C21" t="n">
        <v>-520</v>
      </c>
      <c s="6" r="D21" t="n">
        <v>124733</v>
      </c>
      <c s="6" r="E21" t="n">
        <v>19502</v>
      </c>
    </row>
    <row spans="1:5" r="22">
      <c s="4" r="A22" t="s">
        <v>103</v>
      </c>
      <c s="6" r="B22" t="n">
        <v>153879</v>
      </c>
      <c s="6" r="C22" t="n">
        <v>134894</v>
      </c>
      <c s="6" r="D22" t="n">
        <v>631476</v>
      </c>
      <c s="6" r="E22" t="n">
        <v>34897</v>
      </c>
    </row>
    <row spans="1:5" r="23">
      <c s="4" r="A23" t="s">
        <v>104</v>
      </c>
      <c s="6" r="B23" t="n">
        <v>2213</v>
      </c>
      <c s="6" r="C23" t="n">
        <v>1980</v>
      </c>
      <c s="6" r="D23" t="n">
        <v>-48822</v>
      </c>
      <c s="6" r="E23" t="n">
        <v>6620</v>
      </c>
    </row>
    <row spans="1:5" r="24">
      <c s="4" r="A24" t="s">
        <v>105</v>
      </c>
      <c s="6" r="B24" t="n">
        <v>-2053</v>
      </c>
      <c s="6" r="C24" t="n">
        <v>8314</v>
      </c>
      <c s="6" r="D24" t="n">
        <v>-4028</v>
      </c>
      <c s="6" r="E24" t="n">
        <v>33916</v>
      </c>
    </row>
    <row spans="1:5" r="25">
      <c s="4" r="A25" t="s">
        <v>106</v>
      </c>
      <c s="6" r="C25" t="n">
        <v>-27234</v>
      </c>
      <c s="6" r="E25" t="n">
        <v>-27234</v>
      </c>
    </row>
    <row spans="1:5" r="26">
      <c s="4" r="A26" t="s">
        <v>107</v>
      </c>
      <c s="6" r="B26" t="n">
        <v>154039</v>
      </c>
      <c s="6" r="C26" t="n">
        <v>117954</v>
      </c>
      <c s="6" r="D26" t="n">
        <v>578626</v>
      </c>
      <c s="6" r="E26" t="n">
        <v>48199</v>
      </c>
    </row>
    <row spans="1:5" r="27">
      <c s="4" r="A27" t="s">
        <v>108</v>
      </c>
      <c s="6" r="B27" t="n">
        <v>-2789</v>
      </c>
      <c s="6" r="C27" t="n">
        <v>-2592</v>
      </c>
      <c s="6" r="D27" t="n">
        <v>-9540</v>
      </c>
      <c s="6" r="E27" t="n">
        <v>-8566</v>
      </c>
    </row>
    <row spans="1:5" r="28">
      <c s="4" r="A28" t="s">
        <v>109</v>
      </c>
      <c s="6" r="B28" t="n">
        <v>151250</v>
      </c>
      <c s="6" r="C28" t="n">
        <v>115362</v>
      </c>
      <c s="6" r="D28" t="n">
        <v>569086</v>
      </c>
      <c s="6" r="E28" t="n">
        <v>39633</v>
      </c>
    </row>
    <row spans="1:5" r="29">
      <c s="4" r="A29" t="s">
        <v>110</v>
      </c>
      <c s="6" r="B29" t="n">
        <v>-326</v>
      </c>
      <c s="6" r="C29" t="n">
        <v>-316</v>
      </c>
      <c s="6" r="D29" t="n">
        <v>-977</v>
      </c>
      <c s="6" r="E29" t="n">
        <v>-1020</v>
      </c>
    </row>
    <row spans="1:5" r="30">
      <c s="4" r="A30" t="s">
        <v>111</v>
      </c>
      <c s="7" r="B30" t="n">
        <v>150924</v>
      </c>
      <c s="7" r="C30" t="n">
        <v>115046</v>
      </c>
      <c s="7" r="D30" t="n">
        <v>568109</v>
      </c>
      <c s="7" r="E30" t="n">
        <v>38613</v>
      </c>
    </row>
    <row spans="1:5" r="31">
      <c s="3" r="A31" t="s">
        <v>112</v>
      </c>
    </row>
    <row spans="1:5" r="32">
      <c s="4" r="A32" t="s">
        <v>113</v>
      </c>
      <c s="8" r="B32" t="n">
        <v>0.32</v>
      </c>
      <c s="8" r="C32" t="n">
        <v>0.25</v>
      </c>
      <c s="8" r="D32" t="n">
        <v>1.22</v>
      </c>
      <c s="8" r="E32" t="n">
        <v>0.08</v>
      </c>
    </row>
    <row spans="1:5" r="33">
      <c s="4" r="A33" t="s">
        <v>114</v>
      </c>
      <c s="8" r="B33" t="n">
        <v>0.32</v>
      </c>
      <c s="8" r="C33" t="n">
        <v>0.25</v>
      </c>
      <c s="8" r="D33" t="n">
        <v>1.22</v>
      </c>
      <c s="8" r="E33" t="n">
        <v>0.08</v>
      </c>
    </row>
    <row spans="1:5" r="34">
      <c s="3" r="A34" t="s">
        <v>115</v>
      </c>
    </row>
    <row spans="1:5" r="35">
      <c s="4" r="A35" t="s">
        <v>116</v>
      </c>
      <c s="6" r="B35" t="n">
        <v>467628</v>
      </c>
      <c s="6" r="C35" t="n">
        <v>463337</v>
      </c>
      <c s="6" r="D35" t="n">
        <v>466931</v>
      </c>
      <c s="6" r="E35" t="n">
        <v>462039</v>
      </c>
    </row>
    <row spans="1:5" r="36">
      <c s="4" r="A36" t="s">
        <v>117</v>
      </c>
      <c s="6" r="B36" t="n">
        <v>467835</v>
      </c>
      <c s="6" r="C36" t="n">
        <v>463586</v>
      </c>
      <c s="6" r="D36" t="n">
        <v>467132</v>
      </c>
      <c s="6" r="E36" t="n">
        <v>462302</v>
      </c>
    </row>
    <row spans="1:5" r="37">
      <c s="4" r="A37" t="s">
        <v>118</v>
      </c>
      <c s="9" r="B37" t="n">
        <v>0.575</v>
      </c>
      <c s="9" r="C37" t="n">
        <v>0.5649999999999999</v>
      </c>
      <c s="9" r="D37" t="n">
        <v>1.725</v>
      </c>
      <c s="9" r="E37" t="n">
        <v>1.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323</v>
      </c>
      <c s="2" r="B1" t="s">
        <v>1</v>
      </c>
    </row>
    <row spans="1:2" r="2">
      <c s="2" r="B2" t="s">
        <v>2</v>
      </c>
    </row>
    <row spans="1:2" r="3">
      <c s="4" r="A3" t="s">
        <v>324</v>
      </c>
      <c s="4" r="B3" t="s">
        <v>325</v>
      </c>
    </row>
    <row spans="1:2" r="4">
      <c s="4" r="A4" t="s">
        <v>326</v>
      </c>
    </row>
    <row spans="1:2" r="5">
      <c s="4" r="A5" t="s">
        <v>324</v>
      </c>
      <c s="4" r="B5" t="s">
        <v>327</v>
      </c>
    </row>
    <row spans="1:2" r="6">
      <c s="4" r="A6" t="s">
        <v>328</v>
      </c>
    </row>
    <row spans="1:2" r="7">
      <c s="4" r="A7" t="s">
        <v>324</v>
      </c>
      <c s="4" r="B7"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53</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55</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14"/>
    <col customWidth="1" max="5" min="5" width="27"/>
    <col customWidth="1" max="6" min="6" width="21"/>
    <col customWidth="1" max="7" min="7" width="21"/>
  </cols>
  <sheetData>
    <row spans="1:7" r="1">
      <c s="1" r="A1" t="s">
        <v>340</v>
      </c>
      <c s="2" r="B1" t="s">
        <v>341</v>
      </c>
      <c s="2" r="C1" t="s">
        <v>342</v>
      </c>
      <c s="2" r="D1" t="s">
        <v>343</v>
      </c>
      <c s="2" r="E1" t="s">
        <v>344</v>
      </c>
      <c s="2" r="F1" t="s">
        <v>345</v>
      </c>
      <c s="2" r="G1" t="s">
        <v>346</v>
      </c>
    </row>
    <row spans="1:7" r="2">
      <c s="4" r="A2" t="s">
        <v>347</v>
      </c>
      <c s="7" r="E2" t="n">
        <v>806243</v>
      </c>
      <c s="7" r="F2" t="n">
        <v>783578</v>
      </c>
    </row>
    <row spans="1:7" r="3">
      <c s="4" r="A3" t="s">
        <v>348</v>
      </c>
      <c s="6" r="D3" t="n">
        <v>5</v>
      </c>
    </row>
    <row spans="1:7" r="4">
      <c s="4" r="A4" t="s">
        <v>349</v>
      </c>
    </row>
    <row spans="1:7" r="5">
      <c s="4" r="A5" t="s">
        <v>350</v>
      </c>
      <c s="4" r="B5" t="s">
        <v>351</v>
      </c>
    </row>
    <row spans="1:7" r="6">
      <c s="4" r="A6" t="s">
        <v>352</v>
      </c>
      <c s="7" r="B6" t="n">
        <v>100000</v>
      </c>
    </row>
    <row spans="1:7" r="7">
      <c s="4" r="A7" t="s">
        <v>353</v>
      </c>
    </row>
    <row spans="1:7" r="8">
      <c s="4" r="A8" t="s">
        <v>354</v>
      </c>
      <c s="4" r="B8" t="s">
        <v>355</v>
      </c>
    </row>
    <row spans="1:7" r="9">
      <c s="4" r="A9" t="s">
        <v>328</v>
      </c>
    </row>
    <row spans="1:7" r="10">
      <c s="4" r="A10" t="s">
        <v>356</v>
      </c>
      <c s="7" r="C10" t="n">
        <v>1750000</v>
      </c>
    </row>
    <row spans="1:7" r="11">
      <c s="4" r="A11" t="s">
        <v>347</v>
      </c>
      <c s="7" r="E11" t="n">
        <v>1690000</v>
      </c>
    </row>
    <row spans="1:7" r="12">
      <c s="4" r="A12" t="s">
        <v>357</v>
      </c>
      <c s="6" r="E12" t="n">
        <v>94</v>
      </c>
    </row>
    <row spans="1:7" r="13">
      <c s="4" r="A13" t="s">
        <v>358</v>
      </c>
    </row>
    <row spans="1:7" r="14">
      <c s="4" r="A14" t="s">
        <v>359</v>
      </c>
      <c s="7" r="G14" t="n">
        <v>750000</v>
      </c>
    </row>
    <row spans="1:7" r="15">
      <c s="4" r="A15" t="s">
        <v>356</v>
      </c>
      <c s="7" r="C15" t="n">
        <v>1000000</v>
      </c>
    </row>
    <row spans="1:7" r="16">
      <c s="4" r="A16" t="s">
        <v>350</v>
      </c>
      <c s="4" r="C16" t="s">
        <v>351</v>
      </c>
    </row>
    <row spans="1:7" r="17">
      <c s="4" r="A17" t="s">
        <v>360</v>
      </c>
    </row>
    <row spans="1:7" r="18">
      <c s="4" r="A18" t="s">
        <v>354</v>
      </c>
      <c s="4" r="C18" t="s">
        <v>361</v>
      </c>
    </row>
    <row spans="1:7" r="19">
      <c s="4" r="A19" t="s">
        <v>362</v>
      </c>
    </row>
    <row spans="1:7" r="20">
      <c s="4" r="A20" t="s">
        <v>354</v>
      </c>
      <c s="4" r="C20" t="s">
        <v>363</v>
      </c>
    </row>
    <row spans="1:7" r="21">
      <c s="4" r="A21" t="s">
        <v>364</v>
      </c>
    </row>
    <row spans="1:7" r="22">
      <c s="4" r="A22" t="s">
        <v>365</v>
      </c>
      <c s="6" r="B22" t="n">
        <v>3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366</v>
      </c>
      <c s="2" r="B1" t="s">
        <v>1</v>
      </c>
    </row>
    <row spans="1:2" r="2">
      <c s="2" r="B2" t="s">
        <v>367</v>
      </c>
    </row>
    <row spans="1:2" r="3">
      <c s="3" r="A3" t="s">
        <v>218</v>
      </c>
    </row>
    <row spans="1:2" r="4">
      <c s="4" r="A4" t="s">
        <v>368</v>
      </c>
      <c s="6" r="B4"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31"/>
    <col customWidth="1" max="12" min="12" width="21"/>
    <col customWidth="1" max="13" min="13" width="14"/>
  </cols>
  <sheetData>
    <row spans="1:13" r="1">
      <c s="1" r="A1" t="s">
        <v>369</v>
      </c>
      <c s="2" r="B1" t="s">
        <v>370</v>
      </c>
      <c s="2" r="C1" t="s">
        <v>371</v>
      </c>
      <c s="2" r="D1" t="s">
        <v>372</v>
      </c>
      <c s="2" r="E1" t="s">
        <v>373</v>
      </c>
      <c s="2" r="F1" t="s">
        <v>374</v>
      </c>
      <c s="2" r="G1" t="s">
        <v>375</v>
      </c>
      <c s="2" r="H1" t="s">
        <v>376</v>
      </c>
      <c s="2" r="I1" t="s">
        <v>377</v>
      </c>
      <c s="2" r="J1" t="s">
        <v>378</v>
      </c>
      <c s="2" r="K1" t="s">
        <v>379</v>
      </c>
      <c s="2" r="L1" t="s">
        <v>380</v>
      </c>
      <c s="2" r="M1" t="s">
        <v>164</v>
      </c>
    </row>
    <row spans="1:13" r="2">
      <c s="3" r="A2" t="s">
        <v>381</v>
      </c>
    </row>
    <row spans="1:13" r="3">
      <c s="4" r="A3" t="s">
        <v>382</v>
      </c>
      <c s="7" r="K3" t="n">
        <v>1103</v>
      </c>
    </row>
    <row spans="1:13" r="4">
      <c s="3" r="A4" t="s">
        <v>383</v>
      </c>
    </row>
    <row spans="1:13" r="5">
      <c s="4" r="A5" t="s">
        <v>384</v>
      </c>
      <c s="7" r="I5" t="n">
        <v>257242</v>
      </c>
    </row>
    <row spans="1:13" r="6">
      <c s="4" r="A6" t="s">
        <v>385</v>
      </c>
      <c s="6" r="K6" t="n">
        <v>777081</v>
      </c>
    </row>
    <row spans="1:13" r="7">
      <c s="4" r="A7" t="s">
        <v>386</v>
      </c>
      <c s="6" r="I7" t="n">
        <v>78131</v>
      </c>
      <c s="6" r="K7" t="n">
        <v>21076</v>
      </c>
    </row>
    <row spans="1:13" r="8">
      <c s="4" r="A8" t="s">
        <v>387</v>
      </c>
      <c s="6" r="K8" t="n">
        <v>3885</v>
      </c>
    </row>
    <row spans="1:13" r="9">
      <c s="4" r="A9" t="s">
        <v>388</v>
      </c>
      <c s="6" r="I9" t="n">
        <v>313422</v>
      </c>
      <c s="6" r="K9" t="n">
        <v>710396</v>
      </c>
    </row>
    <row spans="1:13" r="10">
      <c s="4" r="A10" t="s">
        <v>389</v>
      </c>
      <c s="6" r="I10" t="n">
        <v>21951</v>
      </c>
      <c s="6" r="K10" t="n">
        <v>91646</v>
      </c>
    </row>
    <row spans="1:13" r="11">
      <c s="4" r="A11" t="s">
        <v>390</v>
      </c>
      <c s="6" r="I11" t="n">
        <v>339584</v>
      </c>
      <c s="6" r="K11" t="n">
        <v>253929</v>
      </c>
    </row>
    <row spans="1:13" r="12">
      <c s="4" r="A12" t="s">
        <v>391</v>
      </c>
      <c s="6" r="I12" t="n">
        <v>78131</v>
      </c>
      <c s="6" r="K12" t="n">
        <v>21076</v>
      </c>
    </row>
    <row spans="1:13" r="13">
      <c s="4" r="A13" t="s">
        <v>392</v>
      </c>
    </row>
    <row spans="1:13" r="14">
      <c s="3" r="A14" t="s">
        <v>381</v>
      </c>
    </row>
    <row spans="1:13" r="15">
      <c s="4" r="A15" t="s">
        <v>393</v>
      </c>
      <c s="4" r="B15" t="s">
        <v>394</v>
      </c>
      <c s="4" r="E15" t="s">
        <v>394</v>
      </c>
    </row>
    <row spans="1:13" r="16">
      <c s="3" r="A16" t="s">
        <v>383</v>
      </c>
    </row>
    <row spans="1:13" r="17">
      <c s="4" r="A17" t="s">
        <v>395</v>
      </c>
      <c s="7" r="B17" t="n">
        <v>110000</v>
      </c>
      <c s="7" r="E17" t="n">
        <v>110000</v>
      </c>
    </row>
    <row spans="1:13" r="18">
      <c s="4" r="A18" t="s">
        <v>396</v>
      </c>
    </row>
    <row spans="1:13" r="19">
      <c s="3" r="A19" t="s">
        <v>383</v>
      </c>
    </row>
    <row spans="1:13" r="20">
      <c s="4" r="A20" t="s">
        <v>397</v>
      </c>
      <c s="10" r="G20" t="n">
        <v>174</v>
      </c>
      <c s="10" r="J20" t="n">
        <v>174</v>
      </c>
      <c s="6" r="K20" t="n">
        <v>254000</v>
      </c>
    </row>
    <row spans="1:13" r="21">
      <c s="4" r="A21" t="s">
        <v>398</v>
      </c>
    </row>
    <row spans="1:13" r="22">
      <c s="3" r="A22" t="s">
        <v>383</v>
      </c>
    </row>
    <row spans="1:13" r="23">
      <c s="4" r="A23" t="s">
        <v>399</v>
      </c>
      <c s="4" r="M23" t="s">
        <v>400</v>
      </c>
    </row>
    <row spans="1:13" r="24">
      <c s="4" r="A24" t="s">
        <v>326</v>
      </c>
    </row>
    <row spans="1:13" r="25">
      <c s="3" r="A25" t="s">
        <v>383</v>
      </c>
    </row>
    <row spans="1:13" r="26">
      <c s="4" r="A26" t="s">
        <v>384</v>
      </c>
      <c s="6" r="I26" t="n">
        <v>76362</v>
      </c>
    </row>
    <row spans="1:13" r="27">
      <c s="4" r="A27" t="s">
        <v>385</v>
      </c>
      <c s="6" r="K27" t="n">
        <v>208</v>
      </c>
    </row>
    <row spans="1:13" r="28">
      <c s="4" r="A28" t="s">
        <v>386</v>
      </c>
      <c s="6" r="I28" t="n">
        <v>1200</v>
      </c>
    </row>
    <row spans="1:13" r="29">
      <c s="4" r="A29" t="s">
        <v>388</v>
      </c>
      <c s="6" r="I29" t="n">
        <v>71875</v>
      </c>
      <c s="6" r="K29" t="n">
        <v>208</v>
      </c>
    </row>
    <row spans="1:13" r="30">
      <c s="4" r="A30" t="s">
        <v>389</v>
      </c>
      <c s="6" r="I30" t="n">
        <v>5687</v>
      </c>
    </row>
    <row spans="1:13" r="31">
      <c s="4" r="A31" t="s">
        <v>390</v>
      </c>
      <c s="6" r="I31" t="n">
        <v>35687</v>
      </c>
      <c s="6" r="K31" t="n">
        <v>27289</v>
      </c>
    </row>
    <row spans="1:13" r="32">
      <c s="4" r="A32" t="s">
        <v>391</v>
      </c>
      <c s="6" r="I32" t="n">
        <v>1200</v>
      </c>
    </row>
    <row spans="1:13" r="33">
      <c s="4" r="A33" t="s">
        <v>401</v>
      </c>
    </row>
    <row spans="1:13" r="34">
      <c s="3" r="A34" t="s">
        <v>383</v>
      </c>
    </row>
    <row spans="1:13" r="35">
      <c s="4" r="A35" t="s">
        <v>384</v>
      </c>
      <c s="6" r="I35" t="n">
        <v>113971</v>
      </c>
    </row>
    <row spans="1:13" r="36">
      <c s="4" r="A36" t="s">
        <v>385</v>
      </c>
      <c s="6" r="K36" t="n">
        <v>103296</v>
      </c>
    </row>
    <row spans="1:13" r="37">
      <c s="4" r="A37" t="s">
        <v>386</v>
      </c>
      <c s="6" r="I37" t="n">
        <v>76931</v>
      </c>
      <c s="6" r="K37" t="n">
        <v>1373</v>
      </c>
    </row>
    <row spans="1:13" r="38">
      <c s="4" r="A38" t="s">
        <v>387</v>
      </c>
      <c s="6" r="K38" t="n">
        <v>3885</v>
      </c>
    </row>
    <row spans="1:13" r="39">
      <c s="4" r="A39" t="s">
        <v>388</v>
      </c>
      <c s="6" r="I39" t="n">
        <v>177551</v>
      </c>
      <c s="6" r="K39" t="n">
        <v>102579</v>
      </c>
    </row>
    <row spans="1:13" r="40">
      <c s="4" r="A40" t="s">
        <v>389</v>
      </c>
      <c s="6" r="I40" t="n">
        <v>13351</v>
      </c>
      <c s="6" r="K40" t="n">
        <v>5975</v>
      </c>
    </row>
    <row spans="1:13" r="41">
      <c s="4" r="A41" t="s">
        <v>390</v>
      </c>
      <c s="6" r="I41" t="n">
        <v>55795</v>
      </c>
      <c s="6" r="K41" t="n">
        <v>49351</v>
      </c>
    </row>
    <row spans="1:13" r="42">
      <c s="4" r="A42" t="s">
        <v>391</v>
      </c>
      <c s="6" r="I42" t="n">
        <v>76931</v>
      </c>
      <c s="6" r="K42" t="n">
        <v>1373</v>
      </c>
    </row>
    <row spans="1:13" r="43">
      <c s="4" r="A43" t="s">
        <v>402</v>
      </c>
    </row>
    <row spans="1:13" r="44">
      <c s="3" r="A44" t="s">
        <v>383</v>
      </c>
    </row>
    <row spans="1:13" r="45">
      <c s="4" r="A45" t="s">
        <v>384</v>
      </c>
      <c s="6" r="I45" t="n">
        <v>17909</v>
      </c>
    </row>
    <row spans="1:13" r="46">
      <c s="4" r="A46" t="s">
        <v>385</v>
      </c>
      <c s="6" r="K46" t="n">
        <v>296226</v>
      </c>
    </row>
    <row spans="1:13" r="47">
      <c s="4" r="A47" t="s">
        <v>386</v>
      </c>
      <c s="6" r="K47" t="n">
        <v>6854</v>
      </c>
    </row>
    <row spans="1:13" r="48">
      <c s="4" r="A48" t="s">
        <v>388</v>
      </c>
      <c s="6" r="I48" t="n">
        <v>16596</v>
      </c>
      <c s="6" r="K48" t="n">
        <v>257960</v>
      </c>
    </row>
    <row spans="1:13" r="49">
      <c s="4" r="A49" t="s">
        <v>389</v>
      </c>
      <c s="6" r="I49" t="n">
        <v>1313</v>
      </c>
      <c s="6" r="K49" t="n">
        <v>45120</v>
      </c>
    </row>
    <row spans="1:13" r="50">
      <c s="4" r="A50" t="s">
        <v>390</v>
      </c>
      <c s="6" r="I50" t="n">
        <v>6840</v>
      </c>
      <c s="6" r="K50" t="n">
        <v>3406</v>
      </c>
    </row>
    <row spans="1:13" r="51">
      <c s="4" r="A51" t="s">
        <v>391</v>
      </c>
      <c s="6" r="K51" t="n">
        <v>6854</v>
      </c>
    </row>
    <row spans="1:13" r="52">
      <c s="4" r="A52" t="s">
        <v>403</v>
      </c>
    </row>
    <row spans="1:13" r="53">
      <c s="3" r="A53" t="s">
        <v>383</v>
      </c>
    </row>
    <row spans="1:13" r="54">
      <c s="4" r="A54" t="s">
        <v>404</v>
      </c>
      <c s="7" r="D54" t="n">
        <v>275000</v>
      </c>
      <c s="7" r="H54" t="n">
        <v>92000</v>
      </c>
      <c s="7" r="L54" t="n">
        <v>183000</v>
      </c>
    </row>
    <row spans="1:13" r="55">
      <c s="4" r="A55" t="s">
        <v>405</v>
      </c>
    </row>
    <row spans="1:13" r="56">
      <c s="3" r="A56" t="s">
        <v>383</v>
      </c>
    </row>
    <row spans="1:13" r="57">
      <c s="4" r="A57" t="s">
        <v>384</v>
      </c>
      <c s="6" r="I57" t="n">
        <v>49000</v>
      </c>
    </row>
    <row spans="1:13" r="58">
      <c s="4" r="A58" t="s">
        <v>388</v>
      </c>
      <c s="6" r="I58" t="n">
        <v>47400</v>
      </c>
    </row>
    <row spans="1:13" r="59">
      <c s="4" r="A59" t="s">
        <v>389</v>
      </c>
      <c s="6" r="I59" t="n">
        <v>1600</v>
      </c>
    </row>
    <row spans="1:13" r="60">
      <c s="4" r="A60" t="s">
        <v>390</v>
      </c>
      <c s="6" r="I60" t="n">
        <v>152739</v>
      </c>
      <c s="6" r="K60" t="n">
        <v>80871</v>
      </c>
    </row>
    <row spans="1:13" r="61">
      <c s="4" r="A61" t="s">
        <v>406</v>
      </c>
    </row>
    <row spans="1:13" r="62">
      <c s="3" r="A62" t="s">
        <v>383</v>
      </c>
    </row>
    <row spans="1:13" r="63">
      <c s="4" r="A63" t="s">
        <v>385</v>
      </c>
      <c s="6" r="K63" t="n">
        <v>377351</v>
      </c>
    </row>
    <row spans="1:13" r="64">
      <c s="4" r="A64" t="s">
        <v>386</v>
      </c>
      <c s="6" r="K64" t="n">
        <v>12849</v>
      </c>
    </row>
    <row spans="1:13" r="65">
      <c s="4" r="A65" t="s">
        <v>388</v>
      </c>
      <c s="6" r="K65" t="n">
        <v>349649</v>
      </c>
    </row>
    <row spans="1:13" r="66">
      <c s="4" r="A66" t="s">
        <v>389</v>
      </c>
      <c s="6" r="K66" t="n">
        <v>40551</v>
      </c>
    </row>
    <row spans="1:13" r="67">
      <c s="4" r="A67" t="s">
        <v>390</v>
      </c>
      <c s="7" r="I67" t="n">
        <v>88523</v>
      </c>
      <c s="6" r="K67" t="n">
        <v>93012</v>
      </c>
    </row>
    <row spans="1:13" r="68">
      <c s="4" r="A68" t="s">
        <v>391</v>
      </c>
      <c s="6" r="K68" t="n">
        <v>12849</v>
      </c>
    </row>
    <row spans="1:13" r="69">
      <c s="4" r="A69" t="s">
        <v>407</v>
      </c>
    </row>
    <row spans="1:13" r="70">
      <c s="3" r="A70" t="s">
        <v>383</v>
      </c>
    </row>
    <row spans="1:13" r="71">
      <c s="4" r="A71" t="s">
        <v>385</v>
      </c>
      <c s="7" r="F71" t="n">
        <v>225000</v>
      </c>
    </row>
    <row spans="1:13" r="72">
      <c s="4" r="A72" t="s">
        <v>408</v>
      </c>
    </row>
    <row spans="1:13" r="73">
      <c s="3" r="A73" t="s">
        <v>381</v>
      </c>
    </row>
    <row spans="1:13" r="74">
      <c s="4" r="A74" t="s">
        <v>409</v>
      </c>
      <c s="7" r="C74" t="n">
        <v>7000</v>
      </c>
      <c s="6" r="F74" t="n">
        <v>7000</v>
      </c>
    </row>
    <row spans="1:13" r="75">
      <c s="4" r="A75" t="s">
        <v>382</v>
      </c>
      <c s="6" r="C75" t="n">
        <v>8000</v>
      </c>
    </row>
    <row spans="1:13" r="76">
      <c s="4" r="A76" t="s">
        <v>410</v>
      </c>
      <c s="4" r="I76" t="s">
        <v>411</v>
      </c>
    </row>
    <row spans="1:13" r="77">
      <c s="3" r="A77" t="s">
        <v>412</v>
      </c>
    </row>
    <row spans="1:13" r="78">
      <c s="4" r="A78" t="s">
        <v>413</v>
      </c>
      <c s="6" r="K78" t="n">
        <v>1963402</v>
      </c>
    </row>
    <row spans="1:13" r="79">
      <c s="4" r="A79" t="s">
        <v>107</v>
      </c>
      <c s="6" r="K79" t="n">
        <v>56009</v>
      </c>
    </row>
    <row spans="1:13" r="80">
      <c s="4" r="A80" t="s">
        <v>414</v>
      </c>
      <c s="7" r="K80" t="n">
        <v>46662</v>
      </c>
    </row>
    <row spans="1:13" r="81">
      <c s="4" r="A81" t="s">
        <v>415</v>
      </c>
      <c s="8" r="K81" t="n">
        <v>0.1</v>
      </c>
    </row>
    <row spans="1:13" r="82">
      <c s="4" r="A82" t="s">
        <v>416</v>
      </c>
      <c s="8" r="K82" t="n">
        <v>0.1</v>
      </c>
    </row>
    <row spans="1:13" r="83">
      <c s="3" r="A83" t="s">
        <v>383</v>
      </c>
    </row>
    <row spans="1:13" r="84">
      <c s="4" r="A84" t="s">
        <v>384</v>
      </c>
      <c s="6" r="C84" t="n">
        <v>770000</v>
      </c>
    </row>
    <row spans="1:13" r="85">
      <c s="4" r="A85" t="s">
        <v>386</v>
      </c>
      <c s="6" r="C85" t="n">
        <v>32000</v>
      </c>
      <c s="6" r="F85" t="n">
        <v>32000</v>
      </c>
    </row>
    <row spans="1:13" r="86">
      <c s="4" r="A86" t="s">
        <v>387</v>
      </c>
      <c s="6" r="C86" t="n">
        <v>29000</v>
      </c>
      <c s="6" r="F86" t="n">
        <v>29000</v>
      </c>
    </row>
    <row spans="1:13" r="87">
      <c s="4" r="A87" t="s">
        <v>388</v>
      </c>
      <c s="6" r="C87" t="n">
        <v>776000</v>
      </c>
      <c s="6" r="F87" t="n">
        <v>776000</v>
      </c>
    </row>
    <row spans="1:13" r="88">
      <c s="4" r="A88" t="s">
        <v>389</v>
      </c>
      <c s="6" r="C88" t="n">
        <v>48000</v>
      </c>
      <c s="6" r="F88" t="n">
        <v>48000</v>
      </c>
    </row>
    <row spans="1:13" r="89">
      <c s="4" r="A89" t="s">
        <v>391</v>
      </c>
      <c s="7" r="C89" t="n">
        <v>32000</v>
      </c>
      <c s="7" r="F89" t="n">
        <v>32000</v>
      </c>
    </row>
    <row spans="1:13" r="90">
      <c s="4" r="A90" t="s">
        <v>417</v>
      </c>
    </row>
    <row spans="1:13" r="91">
      <c s="3" r="A91" t="s">
        <v>381</v>
      </c>
    </row>
    <row spans="1:13" r="92">
      <c s="4" r="A92" t="s">
        <v>418</v>
      </c>
      <c s="6" r="F92" t="n">
        <v>2</v>
      </c>
    </row>
    <row spans="1:13" r="93">
      <c s="4" r="A93" t="s">
        <v>393</v>
      </c>
      <c s="4" r="I93" t="s">
        <v>419</v>
      </c>
    </row>
    <row spans="1:13" r="94">
      <c s="4" r="A94" t="s">
        <v>420</v>
      </c>
      <c s="4" r="I94" t="s">
        <v>421</v>
      </c>
    </row>
    <row spans="1:13" r="95">
      <c s="4" r="A95" t="s">
        <v>422</v>
      </c>
    </row>
    <row spans="1:13" r="96">
      <c s="3" r="A96" t="s">
        <v>381</v>
      </c>
    </row>
    <row spans="1:13" r="97">
      <c s="4" r="A97" t="s">
        <v>423</v>
      </c>
      <c s="6" r="F97" t="n">
        <v>35</v>
      </c>
    </row>
    <row spans="1:13" r="98">
      <c s="4" r="A98" t="s">
        <v>424</v>
      </c>
    </row>
    <row spans="1:13" r="99">
      <c s="3" r="A99" t="s">
        <v>381</v>
      </c>
    </row>
    <row spans="1:13" r="100">
      <c s="4" r="A100" t="s">
        <v>425</v>
      </c>
      <c s="6" r="F100" t="n">
        <v>5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69"/>
    <col customWidth="1" max="2" min="2" width="42"/>
    <col customWidth="1" max="3" min="3" width="29"/>
    <col customWidth="1" max="4" min="4" width="20"/>
    <col customWidth="1" max="5" min="5" width="29"/>
    <col customWidth="1" max="6" min="6" width="21"/>
    <col customWidth="1" max="7" min="7" width="21"/>
    <col customWidth="1" max="8" min="8" width="37"/>
    <col customWidth="1" max="9" min="9" width="29"/>
    <col customWidth="1" max="10" min="10" width="28"/>
    <col customWidth="1" max="11" min="11" width="22"/>
    <col customWidth="1" max="12" min="12" width="22"/>
    <col customWidth="1" max="13" min="13" width="29"/>
  </cols>
  <sheetData>
    <row spans="1:13" r="1">
      <c s="1" r="A1" t="s">
        <v>426</v>
      </c>
      <c s="2" r="B1" t="s">
        <v>427</v>
      </c>
      <c s="2" r="E1" t="s">
        <v>82</v>
      </c>
      <c s="2" r="G1" t="s">
        <v>428</v>
      </c>
      <c s="2" r="H1" t="s">
        <v>1</v>
      </c>
      <c s="2" r="J1" t="s">
        <v>429</v>
      </c>
    </row>
    <row spans="1:13" r="2">
      <c s="2" r="B2" t="s">
        <v>430</v>
      </c>
      <c s="2" r="C2" t="s">
        <v>431</v>
      </c>
      <c s="2" r="D2" t="s">
        <v>432</v>
      </c>
      <c s="2" r="E2" t="s">
        <v>431</v>
      </c>
      <c s="2" r="F2" t="s">
        <v>345</v>
      </c>
      <c s="2" r="G2" t="s">
        <v>433</v>
      </c>
      <c s="2" r="H2" t="s">
        <v>434</v>
      </c>
      <c s="2" r="I2" t="s">
        <v>435</v>
      </c>
      <c s="2" r="J2" t="s">
        <v>436</v>
      </c>
      <c s="2" r="K2" t="s">
        <v>437</v>
      </c>
      <c s="2" r="L2" t="s">
        <v>438</v>
      </c>
      <c s="2" r="M2" t="s">
        <v>439</v>
      </c>
    </row>
    <row spans="1:13" r="3">
      <c s="3" r="A3" t="s">
        <v>222</v>
      </c>
    </row>
    <row spans="1:13" r="4">
      <c s="4" r="A4" t="s">
        <v>39</v>
      </c>
      <c s="7" r="C4" t="n">
        <v>372968000</v>
      </c>
      <c s="7" r="E4" t="n">
        <v>372968000</v>
      </c>
      <c s="7" r="H4" t="n">
        <v>372968000</v>
      </c>
      <c s="7" r="M4" t="n">
        <v>314126000</v>
      </c>
    </row>
    <row spans="1:13" r="5">
      <c s="4" r="A5" t="s">
        <v>100</v>
      </c>
      <c s="6" r="E5" t="n">
        <v>-9000</v>
      </c>
      <c s="7" r="F5" t="n">
        <v>52000</v>
      </c>
      <c s="6" r="H5" t="n">
        <v>119605000</v>
      </c>
      <c s="7" r="I5" t="n">
        <v>6377000</v>
      </c>
    </row>
    <row spans="1:13" r="6">
      <c s="4" r="A6" t="s">
        <v>97</v>
      </c>
      <c s="7" r="F6" t="n">
        <v>69622000</v>
      </c>
      <c s="6" r="I6" t="n">
        <v>592921000</v>
      </c>
    </row>
    <row spans="1:13" r="7">
      <c s="4" r="A7" t="s">
        <v>440</v>
      </c>
      <c s="6" r="C7" t="n">
        <v>12534471000</v>
      </c>
      <c s="7" r="E7" t="n">
        <v>12534471000</v>
      </c>
      <c s="7" r="H7" t="n">
        <v>12534471000</v>
      </c>
      <c s="7" r="M7" t="n">
        <v>12198704000</v>
      </c>
    </row>
    <row spans="1:13" r="8">
      <c s="4" r="A8" t="s">
        <v>441</v>
      </c>
      <c s="6" r="L8" t="n">
        <v>8</v>
      </c>
    </row>
    <row spans="1:13" r="9">
      <c s="4" r="A9" t="s">
        <v>442</v>
      </c>
    </row>
    <row spans="1:13" r="10">
      <c s="3" r="A10" t="s">
        <v>222</v>
      </c>
    </row>
    <row spans="1:13" r="11">
      <c s="4" r="A11" t="s">
        <v>443</v>
      </c>
      <c s="6" r="J11" t="n">
        <v>2</v>
      </c>
    </row>
    <row spans="1:13" r="12">
      <c s="4" r="A12" t="s">
        <v>444</v>
      </c>
      <c s="7" r="G12" t="n">
        <v>311000000</v>
      </c>
      <c s="7" r="J12" t="n">
        <v>269000000</v>
      </c>
    </row>
    <row spans="1:13" r="13">
      <c s="4" r="A13" t="s">
        <v>445</v>
      </c>
    </row>
    <row spans="1:13" r="14">
      <c s="3" r="A14" t="s">
        <v>222</v>
      </c>
    </row>
    <row spans="1:13" r="15">
      <c s="4" r="A15" t="s">
        <v>446</v>
      </c>
      <c s="6" r="B15" t="n">
        <v>8</v>
      </c>
    </row>
    <row spans="1:13" r="16">
      <c s="4" r="A16" t="s">
        <v>408</v>
      </c>
    </row>
    <row spans="1:13" r="17">
      <c s="3" r="A17" t="s">
        <v>222</v>
      </c>
    </row>
    <row spans="1:13" r="18">
      <c s="4" r="A18" t="s">
        <v>447</v>
      </c>
      <c s="7" r="B18" t="n">
        <v>22000000</v>
      </c>
      <c s="7" r="C18" t="n">
        <v>13000000</v>
      </c>
    </row>
    <row spans="1:13" r="19">
      <c s="4" r="A19" t="s">
        <v>398</v>
      </c>
    </row>
    <row spans="1:13" r="20">
      <c s="3" r="A20" t="s">
        <v>222</v>
      </c>
    </row>
    <row spans="1:13" r="21">
      <c s="4" r="A21" t="s">
        <v>448</v>
      </c>
      <c s="7" r="B21" t="n">
        <v>10000000</v>
      </c>
    </row>
    <row spans="1:13" r="22">
      <c s="4" r="A22" t="s">
        <v>449</v>
      </c>
      <c s="4" r="B22" t="s">
        <v>450</v>
      </c>
    </row>
    <row spans="1:13" r="23">
      <c s="4" r="A23" t="s">
        <v>399</v>
      </c>
      <c s="4" r="B23" t="s">
        <v>400</v>
      </c>
    </row>
    <row spans="1:13" r="24">
      <c s="4" r="A24" t="s">
        <v>451</v>
      </c>
      <c s="6" r="B24" t="n">
        <v>3</v>
      </c>
    </row>
    <row spans="1:13" r="25">
      <c s="4" r="A25" t="s">
        <v>452</v>
      </c>
    </row>
    <row spans="1:13" r="26">
      <c s="3" r="A26" t="s">
        <v>222</v>
      </c>
    </row>
    <row spans="1:13" r="27">
      <c s="4" r="A27" t="s">
        <v>446</v>
      </c>
      <c s="6" r="B27" t="n">
        <v>64</v>
      </c>
    </row>
    <row spans="1:13" r="28">
      <c s="4" r="A28" t="s">
        <v>447</v>
      </c>
      <c s="7" r="B28" t="n">
        <v>1125000000</v>
      </c>
    </row>
    <row spans="1:13" r="29">
      <c s="4" r="A29" t="s">
        <v>453</v>
      </c>
      <c s="6" r="B29" t="n">
        <v>25</v>
      </c>
    </row>
    <row spans="1:13" r="30">
      <c s="4" r="A30" t="s">
        <v>454</v>
      </c>
      <c s="7" r="B30" t="n">
        <v>9600000</v>
      </c>
    </row>
    <row spans="1:13" r="31">
      <c s="4" r="A31" t="s">
        <v>403</v>
      </c>
    </row>
    <row spans="1:13" r="32">
      <c s="3" r="A32" t="s">
        <v>222</v>
      </c>
    </row>
    <row spans="1:13" r="33">
      <c s="4" r="A33" t="s">
        <v>455</v>
      </c>
      <c s="6" r="H33" t="n">
        <v>5</v>
      </c>
    </row>
    <row spans="1:13" r="34">
      <c s="4" r="A34" t="s">
        <v>405</v>
      </c>
    </row>
    <row spans="1:13" r="35">
      <c s="3" r="A35" t="s">
        <v>222</v>
      </c>
    </row>
    <row spans="1:13" r="36">
      <c s="4" r="A36" t="s">
        <v>456</v>
      </c>
      <c s="6" r="C36" t="n">
        <v>8</v>
      </c>
      <c s="6" r="E36" t="n">
        <v>8</v>
      </c>
      <c s="6" r="H36" t="n">
        <v>8</v>
      </c>
      <c s="6" r="K36" t="n">
        <v>4</v>
      </c>
      <c s="6" r="M36" t="n">
        <v>4</v>
      </c>
    </row>
    <row spans="1:13" r="37">
      <c s="4" r="A37" t="s">
        <v>447</v>
      </c>
      <c s="7" r="H37" t="n">
        <v>74000000</v>
      </c>
      <c s="6" r="I37" t="n">
        <v>11000000</v>
      </c>
    </row>
    <row spans="1:13" r="38">
      <c s="4" r="A38" t="s">
        <v>457</v>
      </c>
      <c s="7" r="H38" t="n">
        <v>76000000</v>
      </c>
    </row>
    <row spans="1:13" r="39">
      <c s="4" r="A39" t="s">
        <v>406</v>
      </c>
    </row>
    <row spans="1:13" r="40">
      <c s="3" r="A40" t="s">
        <v>222</v>
      </c>
    </row>
    <row spans="1:13" r="41">
      <c s="4" r="A41" t="s">
        <v>458</v>
      </c>
      <c s="6" r="H41" t="n">
        <v>3</v>
      </c>
    </row>
    <row spans="1:13" r="42">
      <c s="4" r="A42" t="s">
        <v>447</v>
      </c>
      <c s="7" r="H42" t="n">
        <v>20000000</v>
      </c>
      <c s="7" r="I42" t="n">
        <v>400000</v>
      </c>
    </row>
    <row spans="1:13" r="43">
      <c s="4" r="A43" t="s">
        <v>401</v>
      </c>
    </row>
    <row spans="1:13" r="44">
      <c s="3" r="A44" t="s">
        <v>222</v>
      </c>
    </row>
    <row spans="1:13" r="45">
      <c s="4" r="A45" t="s">
        <v>456</v>
      </c>
      <c s="6" r="C45" t="n">
        <v>2</v>
      </c>
      <c s="6" r="E45" t="n">
        <v>2</v>
      </c>
      <c s="6" r="H45" t="n">
        <v>2</v>
      </c>
    </row>
    <row spans="1:13" r="46">
      <c s="4" r="A46" t="s">
        <v>455</v>
      </c>
      <c s="6" r="B46" t="n">
        <v>2</v>
      </c>
    </row>
    <row spans="1:13" r="47">
      <c s="4" r="A47" t="s">
        <v>447</v>
      </c>
      <c s="7" r="H47" t="n">
        <v>6000000</v>
      </c>
    </row>
    <row spans="1:13" r="48">
      <c s="4" r="A48" t="s">
        <v>326</v>
      </c>
    </row>
    <row spans="1:13" r="49">
      <c s="3" r="A49" t="s">
        <v>222</v>
      </c>
    </row>
    <row spans="1:13" r="50">
      <c s="4" r="A50" t="s">
        <v>459</v>
      </c>
      <c s="6" r="H50" t="n">
        <v>2</v>
      </c>
      <c s="6" r="I50" t="n">
        <v>9</v>
      </c>
    </row>
    <row spans="1:13" r="51">
      <c s="4" r="A51" t="s">
        <v>447</v>
      </c>
      <c s="7" r="H51" t="n">
        <v>130000000</v>
      </c>
      <c s="7" r="I51" t="n">
        <v>60000000</v>
      </c>
    </row>
    <row spans="1:13" r="52">
      <c s="4" r="A52" t="s">
        <v>460</v>
      </c>
    </row>
    <row spans="1:13" r="53">
      <c s="3" r="A53" t="s">
        <v>222</v>
      </c>
    </row>
    <row spans="1:13" r="54">
      <c s="4" r="A54" t="s">
        <v>455</v>
      </c>
      <c s="6" r="B54" t="n">
        <v>7</v>
      </c>
    </row>
    <row spans="1:13" r="55">
      <c s="4" r="A55" t="s">
        <v>447</v>
      </c>
      <c s="7" r="B55" t="n">
        <v>88000000</v>
      </c>
    </row>
    <row spans="1:13" r="56">
      <c s="4" r="A56" t="s">
        <v>461</v>
      </c>
    </row>
    <row spans="1:13" r="57">
      <c s="3" r="A57" t="s">
        <v>222</v>
      </c>
    </row>
    <row spans="1:13" r="58">
      <c s="4" r="A58" t="s">
        <v>448</v>
      </c>
      <c s="7" r="D58" t="n">
        <v>630000000</v>
      </c>
    </row>
    <row spans="1:13" r="59">
      <c s="4" r="A59" t="s">
        <v>462</v>
      </c>
      <c s="6" r="D59" t="n">
        <v>365000000</v>
      </c>
    </row>
    <row spans="1:13" r="60">
      <c s="4" r="A60" t="s">
        <v>463</v>
      </c>
      <c s="6" r="D60" t="n">
        <v>265000000</v>
      </c>
    </row>
    <row spans="1:13" r="61">
      <c s="4" r="A61" t="s">
        <v>464</v>
      </c>
      <c s="6" r="D61" t="n">
        <v>470000000</v>
      </c>
    </row>
    <row spans="1:13" r="62">
      <c s="4" r="A62" t="s">
        <v>465</v>
      </c>
      <c s="7" r="D62" t="n">
        <v>265000000</v>
      </c>
    </row>
    <row spans="1:13" r="63">
      <c s="4" r="A63" t="s">
        <v>466</v>
      </c>
    </row>
    <row spans="1:13" r="64">
      <c s="3" r="A64" t="s">
        <v>222</v>
      </c>
    </row>
    <row spans="1:13" r="65">
      <c s="4" r="A65" t="s">
        <v>467</v>
      </c>
      <c s="4" r="D65" t="s">
        <v>468</v>
      </c>
    </row>
    <row spans="1:13" r="66">
      <c s="4" r="A66" t="s">
        <v>452</v>
      </c>
    </row>
    <row spans="1:13" r="67">
      <c s="3" r="A67" t="s">
        <v>222</v>
      </c>
    </row>
    <row spans="1:13" r="68">
      <c s="4" r="A68" t="s">
        <v>469</v>
      </c>
      <c s="7" r="B68" t="n">
        <v>10500000</v>
      </c>
    </row>
  </sheetData>
  <mergeCells count="4">
    <mergeCell ref="A1:A2"/>
    <mergeCell ref="B1:D1"/>
    <mergeCell ref="E1:F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W114"/>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29"/>
    <col customWidth="1" max="5" min="5" width="34"/>
    <col customWidth="1" max="6" min="6" width="14"/>
    <col customWidth="1" max="7" min="7" width="29"/>
    <col customWidth="1" max="8" min="8" width="21"/>
    <col customWidth="1" max="9" min="9" width="22"/>
    <col customWidth="1" max="10" min="10" width="29"/>
    <col customWidth="1" max="11" min="11" width="29"/>
    <col customWidth="1" max="12" min="12" width="29"/>
    <col customWidth="1" max="13" min="13" width="21"/>
    <col customWidth="1" max="14" min="14" width="29"/>
    <col customWidth="1" max="15" min="15" width="22"/>
    <col customWidth="1" max="16" min="16" width="29"/>
    <col customWidth="1" max="17" min="17" width="37"/>
    <col customWidth="1" max="18" min="18" width="29"/>
    <col customWidth="1" max="19" min="19" width="22"/>
    <col customWidth="1" max="20" min="20" width="37"/>
    <col customWidth="1" max="21" min="21" width="29"/>
    <col customWidth="1" max="22" min="22" width="21"/>
    <col customWidth="1" max="23" min="23" width="18"/>
  </cols>
  <sheetData>
    <row spans="1:23" r="1">
      <c s="1" r="A1" t="s">
        <v>470</v>
      </c>
      <c s="2" r="B1" t="s">
        <v>471</v>
      </c>
      <c s="2" r="C1" t="s">
        <v>472</v>
      </c>
      <c s="2" r="D1" t="s">
        <v>473</v>
      </c>
      <c s="2" r="E1" t="s">
        <v>474</v>
      </c>
      <c s="2" r="F1" t="s">
        <v>475</v>
      </c>
      <c s="2" r="G1" t="s">
        <v>476</v>
      </c>
      <c s="2" r="H1" t="s">
        <v>477</v>
      </c>
      <c s="2" r="I1" t="s">
        <v>478</v>
      </c>
      <c s="2" r="J1" t="s">
        <v>479</v>
      </c>
      <c s="2" r="K1" t="s">
        <v>480</v>
      </c>
      <c s="2" r="L1" t="s">
        <v>476</v>
      </c>
      <c s="2" r="M1" t="s">
        <v>345</v>
      </c>
      <c s="2" r="N1" t="s">
        <v>481</v>
      </c>
      <c s="2" r="O1" t="s">
        <v>482</v>
      </c>
      <c s="2" r="P1" t="s">
        <v>483</v>
      </c>
      <c s="2" r="Q1" t="s">
        <v>484</v>
      </c>
      <c s="2" r="R1" t="s">
        <v>435</v>
      </c>
      <c s="2" r="S1" t="s">
        <v>485</v>
      </c>
      <c s="2" r="T1" t="s">
        <v>486</v>
      </c>
      <c s="2" r="U1" t="s">
        <v>487</v>
      </c>
      <c s="2" r="V1" t="s">
        <v>488</v>
      </c>
      <c s="2" r="W1" t="s">
        <v>489</v>
      </c>
    </row>
    <row spans="1:23" r="2">
      <c s="3" r="A2" t="s">
        <v>224</v>
      </c>
    </row>
    <row spans="1:23" r="3">
      <c s="4" r="A3" t="s">
        <v>490</v>
      </c>
      <c s="7" r="G3" t="n">
        <v>26283392000</v>
      </c>
      <c s="7" r="J3" t="n">
        <v>25799416000</v>
      </c>
      <c s="7" r="L3" t="n">
        <v>26283392000</v>
      </c>
      <c s="7" r="Q3" t="n">
        <v>25799416000</v>
      </c>
      <c s="7" r="T3" t="n">
        <v>26283392000</v>
      </c>
    </row>
    <row spans="1:23" r="4">
      <c s="4" r="A4" t="s">
        <v>491</v>
      </c>
      <c s="6" r="G4" t="n">
        <v>3900679000</v>
      </c>
      <c s="6" r="J4" t="n">
        <v>3934795000</v>
      </c>
      <c s="6" r="L4" t="n">
        <v>3900679000</v>
      </c>
      <c s="6" r="Q4" t="n">
        <v>3934795000</v>
      </c>
      <c s="6" r="T4" t="n">
        <v>3900679000</v>
      </c>
    </row>
    <row spans="1:23" r="5">
      <c s="4" r="A5" t="s">
        <v>492</v>
      </c>
      <c s="6" r="G5" t="n">
        <v>-23462022000</v>
      </c>
      <c s="6" r="J5" t="n">
        <v>-23056770000</v>
      </c>
      <c s="6" r="L5" t="n">
        <v>-23462022000</v>
      </c>
      <c s="6" r="Q5" t="n">
        <v>-23056770000</v>
      </c>
      <c s="6" r="T5" t="n">
        <v>-23462022000</v>
      </c>
    </row>
    <row spans="1:23" r="6">
      <c s="4" r="A6" t="s">
        <v>493</v>
      </c>
      <c s="6" r="G6" t="n">
        <v>6722049000</v>
      </c>
      <c s="6" r="J6" t="n">
        <v>6677441000</v>
      </c>
      <c s="6" r="L6" t="n">
        <v>6722049000</v>
      </c>
      <c s="6" r="Q6" t="n">
        <v>6677441000</v>
      </c>
      <c s="6" r="T6" t="n">
        <v>6722049000</v>
      </c>
    </row>
    <row spans="1:23" r="7">
      <c s="4" r="A7" t="s">
        <v>494</v>
      </c>
      <c s="6" r="G7" t="n">
        <v>-817040000</v>
      </c>
      <c s="6" r="J7" t="n">
        <v>-817040000</v>
      </c>
      <c s="6" r="L7" t="n">
        <v>-817040000</v>
      </c>
      <c s="6" r="Q7" t="n">
        <v>-817040000</v>
      </c>
      <c s="6" r="T7" t="n">
        <v>-817040000</v>
      </c>
    </row>
    <row spans="1:23" r="8">
      <c s="4" r="A8" t="s">
        <v>32</v>
      </c>
      <c s="7" r="G8" t="n">
        <v>5905009000</v>
      </c>
      <c s="7" r="J8" t="n">
        <v>5860401000</v>
      </c>
      <c s="7" r="L8" t="n">
        <v>5905009000</v>
      </c>
      <c s="7" r="Q8" t="n">
        <v>5860401000</v>
      </c>
      <c s="7" r="T8" t="n">
        <v>5905009000</v>
      </c>
    </row>
    <row spans="1:23" r="9">
      <c s="4" r="A9" t="s">
        <v>495</v>
      </c>
      <c s="6" r="G9" t="n">
        <v>348</v>
      </c>
      <c s="6" r="J9" t="n">
        <v>340</v>
      </c>
      <c s="6" r="L9" t="n">
        <v>348</v>
      </c>
      <c s="6" r="Q9" t="n">
        <v>340</v>
      </c>
      <c s="6" r="T9" t="n">
        <v>348</v>
      </c>
    </row>
    <row spans="1:23" r="10">
      <c s="4" r="A10" t="s">
        <v>496</v>
      </c>
      <c s="7" r="J10" t="n">
        <v>130663000</v>
      </c>
      <c s="7" r="M10" t="n">
        <v>155717000</v>
      </c>
      <c s="7" r="Q10" t="n">
        <v>390731000</v>
      </c>
      <c s="7" r="R10" t="n">
        <v>478976000</v>
      </c>
    </row>
    <row spans="1:23" r="11">
      <c s="4" r="A11" t="s">
        <v>497</v>
      </c>
      <c s="6" r="Q11" t="n">
        <v>11</v>
      </c>
      <c s="6" r="S11" t="n">
        <v>33</v>
      </c>
      <c s="6" r="T11" t="n">
        <v>22</v>
      </c>
    </row>
    <row spans="1:23" r="12">
      <c s="4" r="A12" t="s">
        <v>498</v>
      </c>
      <c s="7" r="P12" t="n">
        <v>62000000</v>
      </c>
      <c s="7" r="Q12" t="n">
        <v>62000000</v>
      </c>
      <c s="7" r="T12" t="n">
        <v>219000000</v>
      </c>
    </row>
    <row spans="1:23" r="13">
      <c s="4" r="A13" t="s">
        <v>499</v>
      </c>
      <c s="7" r="P13" t="n">
        <v>62000000</v>
      </c>
      <c s="7" r="Q13" t="n">
        <v>62000000</v>
      </c>
      <c s="6" r="T13" t="n">
        <v>219000000</v>
      </c>
    </row>
    <row spans="1:23" r="14">
      <c s="4" r="A14" t="s">
        <v>500</v>
      </c>
      <c s="4" r="Q14" t="s">
        <v>501</v>
      </c>
    </row>
    <row spans="1:23" r="15">
      <c s="4" r="A15" t="s">
        <v>502</v>
      </c>
      <c s="4" r="J15" t="s">
        <v>503</v>
      </c>
      <c s="4" r="Q15" t="s">
        <v>503</v>
      </c>
    </row>
    <row spans="1:23" r="16">
      <c s="4" r="A16" t="s">
        <v>442</v>
      </c>
    </row>
    <row spans="1:23" r="17">
      <c s="3" r="A17" t="s">
        <v>224</v>
      </c>
    </row>
    <row spans="1:23" r="18">
      <c s="4" r="A18" t="s">
        <v>504</v>
      </c>
      <c s="6" r="I18" t="n">
        <v>10</v>
      </c>
      <c s="6" r="O18" t="n">
        <v>7</v>
      </c>
      <c s="6" r="P18" t="n">
        <v>17</v>
      </c>
    </row>
    <row spans="1:23" r="19">
      <c s="4" r="A19" t="s">
        <v>505</v>
      </c>
    </row>
    <row spans="1:23" r="20">
      <c s="3" r="A20" t="s">
        <v>224</v>
      </c>
    </row>
    <row spans="1:23" r="21">
      <c s="4" r="A21" t="s">
        <v>506</v>
      </c>
      <c s="7" r="U21" t="n">
        <v>2000000000</v>
      </c>
    </row>
    <row spans="1:23" r="22">
      <c s="4" r="A22" t="s">
        <v>452</v>
      </c>
    </row>
    <row spans="1:23" r="23">
      <c s="3" r="A23" t="s">
        <v>224</v>
      </c>
    </row>
    <row spans="1:23" r="24">
      <c s="4" r="A24" t="s">
        <v>446</v>
      </c>
      <c s="6" r="E24" t="n">
        <v>64</v>
      </c>
    </row>
    <row spans="1:23" r="25">
      <c s="4" r="A25" t="s">
        <v>447</v>
      </c>
      <c s="7" r="E25" t="n">
        <v>1125000000</v>
      </c>
    </row>
    <row spans="1:23" r="26">
      <c s="4" r="A26" t="s">
        <v>507</v>
      </c>
    </row>
    <row spans="1:23" r="27">
      <c s="3" r="A27" t="s">
        <v>224</v>
      </c>
    </row>
    <row spans="1:23" r="28">
      <c s="4" r="A28" t="s">
        <v>32</v>
      </c>
      <c s="7" r="G28" t="n">
        <v>5200000000</v>
      </c>
      <c s="7" r="H28" t="n">
        <v>6100000000</v>
      </c>
      <c s="7" r="L28" t="n">
        <v>5200000000</v>
      </c>
      <c s="6" r="M28" t="n">
        <v>6000000000</v>
      </c>
      <c s="7" r="N28" t="n">
        <v>6100000000</v>
      </c>
      <c s="6" r="R28" t="n">
        <v>6000000000</v>
      </c>
      <c s="6" r="T28" t="n">
        <v>5200000000</v>
      </c>
      <c s="7" r="V28" t="n">
        <v>6600000000</v>
      </c>
    </row>
    <row spans="1:23" r="29">
      <c s="4" r="A29" t="s">
        <v>508</v>
      </c>
      <c s="6" r="U29" t="n">
        <v>334</v>
      </c>
    </row>
    <row spans="1:23" r="30">
      <c s="4" r="A30" t="s">
        <v>509</v>
      </c>
      <c s="6" r="N30" t="n">
        <v>50</v>
      </c>
    </row>
    <row spans="1:23" r="31">
      <c s="4" r="A31" t="s">
        <v>510</v>
      </c>
      <c s="4" r="N31" t="s">
        <v>511</v>
      </c>
    </row>
    <row spans="1:23" r="32">
      <c s="4" r="A32" t="s">
        <v>512</v>
      </c>
      <c s="7" r="D32" t="n">
        <v>68000000</v>
      </c>
    </row>
    <row spans="1:23" r="33">
      <c s="4" r="A33" t="s">
        <v>513</v>
      </c>
      <c s="7" r="C33" t="n">
        <v>473000000</v>
      </c>
      <c s="7" r="D33" t="n">
        <v>541000000</v>
      </c>
    </row>
    <row spans="1:23" r="34">
      <c s="4" r="A34" t="s">
        <v>514</v>
      </c>
      <c s="4" r="B34" t="s">
        <v>515</v>
      </c>
    </row>
    <row spans="1:23" r="35">
      <c s="4" r="A35" t="s">
        <v>516</v>
      </c>
      <c s="4" r="D35" t="s">
        <v>517</v>
      </c>
    </row>
    <row spans="1:23" r="36">
      <c s="4" r="A36" t="s">
        <v>518</v>
      </c>
      <c s="4" r="D36" t="s">
        <v>515</v>
      </c>
    </row>
    <row spans="1:23" r="37">
      <c s="4" r="A37" t="s">
        <v>519</v>
      </c>
      <c s="4" r="C37" t="s">
        <v>450</v>
      </c>
    </row>
    <row spans="1:23" r="38">
      <c s="4" r="A38" t="s">
        <v>520</v>
      </c>
      <c s="4" r="C38" t="s">
        <v>521</v>
      </c>
    </row>
    <row spans="1:23" r="39">
      <c s="4" r="A39" t="s">
        <v>522</v>
      </c>
      <c s="7" r="J39" t="n">
        <v>525000000</v>
      </c>
      <c s="7" r="Q39" t="n">
        <v>525000000</v>
      </c>
    </row>
    <row spans="1:23" r="40">
      <c s="4" r="A40" t="s">
        <v>523</v>
      </c>
      <c s="6" r="Q40" t="n">
        <v>19000000</v>
      </c>
    </row>
    <row spans="1:23" r="41">
      <c s="4" r="A41" t="s">
        <v>524</v>
      </c>
      <c s="7" r="H41" t="n">
        <v>478000000</v>
      </c>
      <c s="6" r="L41" t="n">
        <v>817000000</v>
      </c>
    </row>
    <row spans="1:23" r="42">
      <c s="4" r="A42" t="s">
        <v>525</v>
      </c>
      <c s="4" r="U42" t="s">
        <v>501</v>
      </c>
    </row>
    <row spans="1:23" r="43">
      <c s="4" r="A43" t="s">
        <v>526</v>
      </c>
      <c s="4" r="U43" t="s">
        <v>501</v>
      </c>
    </row>
    <row spans="1:23" r="44">
      <c s="4" r="A44" t="s">
        <v>527</v>
      </c>
      <c s="4" r="G44" t="s">
        <v>450</v>
      </c>
    </row>
    <row spans="1:23" r="45">
      <c s="4" r="A45" t="s">
        <v>528</v>
      </c>
      <c s="6" r="Q45" t="n">
        <v>47000000</v>
      </c>
    </row>
    <row spans="1:23" r="46">
      <c s="4" r="A46" t="s">
        <v>529</v>
      </c>
    </row>
    <row spans="1:23" r="47">
      <c s="3" r="A47" t="s">
        <v>224</v>
      </c>
    </row>
    <row spans="1:23" r="48">
      <c s="4" r="A48" t="s">
        <v>522</v>
      </c>
      <c s="6" r="J48" t="n">
        <v>275000000</v>
      </c>
      <c s="7" r="Q48" t="n">
        <v>275000000</v>
      </c>
    </row>
    <row spans="1:23" r="49">
      <c s="4" r="A49" t="s">
        <v>530</v>
      </c>
      <c s="4" r="Q49" t="s">
        <v>531</v>
      </c>
    </row>
    <row spans="1:23" r="50">
      <c s="4" r="A50" t="s">
        <v>523</v>
      </c>
      <c s="7" r="Q50" t="n">
        <v>19000000</v>
      </c>
    </row>
    <row spans="1:23" r="51">
      <c s="4" r="A51" t="s">
        <v>532</v>
      </c>
    </row>
    <row spans="1:23" r="52">
      <c s="3" r="A52" t="s">
        <v>224</v>
      </c>
    </row>
    <row spans="1:23" r="53">
      <c s="4" r="A53" t="s">
        <v>522</v>
      </c>
      <c s="6" r="J53" t="n">
        <v>250000000</v>
      </c>
      <c s="7" r="Q53" t="n">
        <v>250000000</v>
      </c>
    </row>
    <row spans="1:23" r="54">
      <c s="4" r="A54" t="s">
        <v>530</v>
      </c>
      <c s="4" r="Q54" t="s">
        <v>515</v>
      </c>
    </row>
    <row spans="1:23" r="55">
      <c s="4" r="A55" t="s">
        <v>533</v>
      </c>
      <c s="4" r="Q55" t="s">
        <v>534</v>
      </c>
    </row>
    <row spans="1:23" r="56">
      <c s="4" r="A56" t="s">
        <v>535</v>
      </c>
      <c s="4" r="Q56" t="s">
        <v>536</v>
      </c>
    </row>
    <row spans="1:23" r="57">
      <c s="4" r="A57" t="s">
        <v>537</v>
      </c>
      <c s="4" r="Q57" t="s">
        <v>538</v>
      </c>
    </row>
    <row spans="1:23" r="58">
      <c s="4" r="A58" t="s">
        <v>277</v>
      </c>
    </row>
    <row spans="1:23" r="59">
      <c s="3" r="A59" t="s">
        <v>224</v>
      </c>
    </row>
    <row spans="1:23" r="60">
      <c s="4" r="A60" t="s">
        <v>496</v>
      </c>
      <c s="6" r="J60" t="n">
        <v>4000000</v>
      </c>
      <c s="6" r="M60" t="n">
        <v>3000000</v>
      </c>
      <c s="7" r="Q60" t="n">
        <v>11000000</v>
      </c>
      <c s="6" r="R60" t="n">
        <v>12000000</v>
      </c>
    </row>
    <row spans="1:23" r="61">
      <c s="4" r="A61" t="s">
        <v>539</v>
      </c>
      <c s="6" r="J61" t="n">
        <v>5000000</v>
      </c>
      <c s="6" r="Q61" t="n">
        <v>15000000</v>
      </c>
      <c s="7" r="R61" t="n">
        <v>16000000</v>
      </c>
    </row>
    <row spans="1:23" r="62">
      <c s="4" r="A62" t="s">
        <v>540</v>
      </c>
    </row>
    <row spans="1:23" r="63">
      <c s="3" r="A63" t="s">
        <v>224</v>
      </c>
    </row>
    <row spans="1:23" r="64">
      <c s="4" r="A64" t="s">
        <v>32</v>
      </c>
      <c s="6" r="J64" t="n">
        <v>391217000</v>
      </c>
      <c s="6" r="Q64" t="n">
        <v>391217000</v>
      </c>
    </row>
    <row spans="1:23" r="65">
      <c s="4" r="A65" t="s">
        <v>541</v>
      </c>
    </row>
    <row spans="1:23" r="66">
      <c s="3" r="A66" t="s">
        <v>224</v>
      </c>
    </row>
    <row spans="1:23" r="67">
      <c s="4" r="A67" t="s">
        <v>32</v>
      </c>
      <c s="6" r="J67" t="n">
        <v>5469184000</v>
      </c>
      <c s="6" r="Q67" t="n">
        <v>5469184000</v>
      </c>
    </row>
    <row spans="1:23" r="68">
      <c s="4" r="A68" t="s">
        <v>326</v>
      </c>
    </row>
    <row spans="1:23" r="69">
      <c s="3" r="A69" t="s">
        <v>224</v>
      </c>
    </row>
    <row spans="1:23" r="70">
      <c s="4" r="A70" t="s">
        <v>32</v>
      </c>
      <c s="7" r="J70" t="n">
        <v>629330000</v>
      </c>
      <c s="7" r="Q70" t="n">
        <v>629330000</v>
      </c>
    </row>
    <row spans="1:23" r="71">
      <c s="4" r="A71" t="s">
        <v>502</v>
      </c>
      <c s="4" r="J71" t="s">
        <v>542</v>
      </c>
      <c s="4" r="Q71" t="s">
        <v>542</v>
      </c>
    </row>
    <row spans="1:23" r="72">
      <c s="4" r="A72" t="s">
        <v>459</v>
      </c>
      <c s="6" r="Q72" t="n">
        <v>2</v>
      </c>
      <c s="6" r="R72" t="n">
        <v>9</v>
      </c>
    </row>
    <row spans="1:23" r="73">
      <c s="4" r="A73" t="s">
        <v>447</v>
      </c>
      <c s="7" r="Q73" t="n">
        <v>130000000</v>
      </c>
      <c s="7" r="R73" t="n">
        <v>60000000</v>
      </c>
    </row>
    <row spans="1:23" r="74">
      <c s="4" r="A74" t="s">
        <v>460</v>
      </c>
    </row>
    <row spans="1:23" r="75">
      <c s="3" r="A75" t="s">
        <v>224</v>
      </c>
    </row>
    <row spans="1:23" r="76">
      <c s="4" r="A76" t="s">
        <v>455</v>
      </c>
      <c s="6" r="E76" t="n">
        <v>7</v>
      </c>
    </row>
    <row spans="1:23" r="77">
      <c s="4" r="A77" t="s">
        <v>447</v>
      </c>
      <c s="7" r="E77" t="n">
        <v>88000000</v>
      </c>
    </row>
    <row spans="1:23" r="78">
      <c s="4" r="A78" t="s">
        <v>543</v>
      </c>
    </row>
    <row spans="1:23" r="79">
      <c s="3" r="A79" t="s">
        <v>224</v>
      </c>
    </row>
    <row spans="1:23" r="80">
      <c s="4" r="A80" t="s">
        <v>32</v>
      </c>
      <c s="7" r="G80" t="n">
        <v>366000000</v>
      </c>
      <c s="7" r="J80" t="n">
        <v>362000000</v>
      </c>
      <c s="6" r="L80" t="n">
        <v>366000000</v>
      </c>
      <c s="6" r="Q80" t="n">
        <v>362000000</v>
      </c>
      <c s="7" r="T80" t="n">
        <v>366000000</v>
      </c>
    </row>
    <row spans="1:23" r="81">
      <c s="4" r="A81" t="s">
        <v>544</v>
      </c>
      <c s="6" r="W81" t="n">
        <v>14</v>
      </c>
    </row>
    <row spans="1:23" r="82">
      <c s="4" r="A82" t="s">
        <v>545</v>
      </c>
    </row>
    <row spans="1:23" r="83">
      <c s="3" r="A83" t="s">
        <v>224</v>
      </c>
    </row>
    <row spans="1:23" r="84">
      <c s="4" r="A84" t="s">
        <v>32</v>
      </c>
      <c s="6" r="J84" t="n">
        <v>267326000</v>
      </c>
      <c s="6" r="Q84" t="n">
        <v>267326000</v>
      </c>
    </row>
    <row spans="1:23" r="85">
      <c s="4" r="A85" t="s">
        <v>546</v>
      </c>
    </row>
    <row spans="1:23" r="86">
      <c s="3" r="A86" t="s">
        <v>224</v>
      </c>
    </row>
    <row spans="1:23" r="87">
      <c s="4" r="A87" t="s">
        <v>32</v>
      </c>
      <c s="6" r="J87" t="n">
        <v>362004000</v>
      </c>
      <c s="6" r="Q87" t="n">
        <v>362004000</v>
      </c>
    </row>
    <row spans="1:23" r="88">
      <c s="4" r="A88" t="s">
        <v>402</v>
      </c>
    </row>
    <row spans="1:23" r="89">
      <c s="3" r="A89" t="s">
        <v>224</v>
      </c>
    </row>
    <row spans="1:23" r="90">
      <c s="4" r="A90" t="s">
        <v>32</v>
      </c>
      <c s="7" r="J90" t="n">
        <v>123891000</v>
      </c>
      <c s="7" r="Q90" t="n">
        <v>123891000</v>
      </c>
    </row>
    <row spans="1:23" r="91">
      <c s="4" r="A91" t="s">
        <v>502</v>
      </c>
      <c s="4" r="J91" t="s">
        <v>547</v>
      </c>
      <c s="4" r="Q91" t="s">
        <v>547</v>
      </c>
    </row>
    <row spans="1:23" r="92">
      <c s="4" r="A92" t="s">
        <v>548</v>
      </c>
    </row>
    <row spans="1:23" r="93">
      <c s="3" r="A93" t="s">
        <v>224</v>
      </c>
    </row>
    <row spans="1:23" r="94">
      <c s="4" r="A94" t="s">
        <v>32</v>
      </c>
      <c s="7" r="J94" t="n">
        <v>123891000</v>
      </c>
      <c s="7" r="Q94" t="n">
        <v>123891000</v>
      </c>
    </row>
    <row spans="1:23" r="95">
      <c s="4" r="A95" t="s">
        <v>328</v>
      </c>
    </row>
    <row spans="1:23" r="96">
      <c s="3" r="A96" t="s">
        <v>224</v>
      </c>
    </row>
    <row spans="1:23" r="97">
      <c s="4" r="A97" t="s">
        <v>32</v>
      </c>
      <c s="7" r="J97" t="n">
        <v>5107180000</v>
      </c>
      <c s="7" r="Q97" t="n">
        <v>5107180000</v>
      </c>
    </row>
    <row spans="1:23" r="98">
      <c s="4" r="A98" t="s">
        <v>502</v>
      </c>
      <c s="4" r="J98" t="s">
        <v>549</v>
      </c>
      <c s="4" r="Q98" t="s">
        <v>549</v>
      </c>
    </row>
    <row spans="1:23" r="99">
      <c s="4" r="A99" t="s">
        <v>550</v>
      </c>
    </row>
    <row spans="1:23" r="100">
      <c s="3" r="A100" t="s">
        <v>224</v>
      </c>
    </row>
    <row spans="1:23" r="101">
      <c s="4" r="A101" t="s">
        <v>32</v>
      </c>
      <c s="7" r="J101" t="n">
        <v>5107180000</v>
      </c>
      <c s="7" r="Q101" t="n">
        <v>5107180000</v>
      </c>
    </row>
    <row spans="1:23" r="102">
      <c s="4" r="A102" t="s">
        <v>403</v>
      </c>
    </row>
    <row spans="1:23" r="103">
      <c s="3" r="A103" t="s">
        <v>224</v>
      </c>
    </row>
    <row spans="1:23" r="104">
      <c s="4" r="A104" t="s">
        <v>551</v>
      </c>
      <c s="6" r="D104" t="n">
        <v>9</v>
      </c>
      <c s="6" r="K104" t="n">
        <v>2</v>
      </c>
      <c s="6" r="T104" t="n">
        <v>7</v>
      </c>
    </row>
    <row spans="1:23" r="105">
      <c s="4" r="A105" t="s">
        <v>552</v>
      </c>
      <c s="7" r="D105" t="n">
        <v>275000000</v>
      </c>
      <c s="7" r="K105" t="n">
        <v>92000000</v>
      </c>
      <c s="7" r="T105" t="n">
        <v>183000000</v>
      </c>
    </row>
    <row spans="1:23" r="106">
      <c s="4" r="A106" t="s">
        <v>455</v>
      </c>
      <c s="6" r="Q106" t="n">
        <v>5</v>
      </c>
    </row>
    <row spans="1:23" r="107">
      <c s="4" r="A107" t="s">
        <v>507</v>
      </c>
    </row>
    <row spans="1:23" r="108">
      <c s="3" r="A108" t="s">
        <v>224</v>
      </c>
    </row>
    <row spans="1:23" r="109">
      <c s="4" r="A109" t="s">
        <v>32</v>
      </c>
      <c s="6" r="G109" t="n">
        <v>5200000000</v>
      </c>
      <c s="6" r="J109" t="n">
        <v>5100000000</v>
      </c>
      <c s="6" r="L109" t="n">
        <v>5200000000</v>
      </c>
      <c s="7" r="Q109" t="n">
        <v>5100000000</v>
      </c>
      <c s="6" r="T109" t="n">
        <v>5200000000</v>
      </c>
    </row>
    <row spans="1:23" r="110">
      <c s="4" r="A110" t="s">
        <v>553</v>
      </c>
      <c s="7" r="G110" t="n">
        <v>0</v>
      </c>
      <c s="7" r="L110" t="n">
        <v>0</v>
      </c>
      <c s="7" r="T110" t="n">
        <v>0</v>
      </c>
    </row>
    <row spans="1:23" r="111">
      <c s="4" r="A111" t="s">
        <v>554</v>
      </c>
      <c s="6" r="M111" t="n">
        <v>23000000</v>
      </c>
      <c s="6" r="Q111" t="n">
        <v>0</v>
      </c>
      <c s="6" r="R111" t="n">
        <v>66000000</v>
      </c>
    </row>
    <row spans="1:23" r="112">
      <c s="4" r="A112" t="s">
        <v>496</v>
      </c>
      <c s="6" r="J112" t="n">
        <v>116000000</v>
      </c>
      <c s="6" r="M112" t="n">
        <v>141000000</v>
      </c>
      <c s="6" r="Q112" t="n">
        <v>346000000</v>
      </c>
      <c s="6" r="R112" t="n">
        <v>433000000</v>
      </c>
    </row>
    <row spans="1:23" r="113">
      <c s="4" r="A113" t="s">
        <v>539</v>
      </c>
      <c s="7" r="J113" t="n">
        <v>116000000</v>
      </c>
      <c s="7" r="M113" t="n">
        <v>118000000</v>
      </c>
      <c s="7" r="Q113" t="n">
        <v>346000000</v>
      </c>
      <c s="7" r="R113" t="n">
        <v>367000000</v>
      </c>
    </row>
    <row spans="1:23" r="114">
      <c s="4" r="A114" t="s">
        <v>527</v>
      </c>
      <c s="4" r="F114" t="s">
        <v>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s>
  <sheetData>
    <row spans="1:6" r="1">
      <c s="1" r="A1" t="s">
        <v>555</v>
      </c>
      <c s="2" r="B1" t="s">
        <v>1</v>
      </c>
      <c r="E1" t="n"/>
    </row>
    <row spans="1:6" r="2">
      <c s="2" r="B2" t="s">
        <v>556</v>
      </c>
      <c s="2" r="C2" t="s">
        <v>377</v>
      </c>
      <c s="2" r="D2" t="s">
        <v>377</v>
      </c>
      <c s="2" r="E2" t="s">
        <v>557</v>
      </c>
      <c s="2" r="F2" t="s">
        <v>380</v>
      </c>
    </row>
    <row spans="1:6" r="3">
      <c s="3" r="A3" t="s">
        <v>274</v>
      </c>
    </row>
    <row spans="1:6" r="4">
      <c s="4" r="A4" t="s">
        <v>558</v>
      </c>
      <c s="7" r="D4" t="n">
        <v>622671</v>
      </c>
      <c s="7" r="F4" t="n">
        <v>660138</v>
      </c>
    </row>
    <row spans="1:6" r="5">
      <c s="4" r="A5" t="s">
        <v>558</v>
      </c>
      <c s="10" r="B5" t="n">
        <v>281</v>
      </c>
      <c s="6" r="D5" t="n">
        <v>365000</v>
      </c>
      <c s="10" r="E5" t="n">
        <v>273</v>
      </c>
      <c s="6" r="F5" t="n">
        <v>403000</v>
      </c>
    </row>
    <row spans="1:6" r="6">
      <c s="4" r="A6" t="s">
        <v>559</v>
      </c>
      <c s="6" r="D6" t="n">
        <v>64057</v>
      </c>
      <c s="6" r="F6" t="n">
        <v>114322</v>
      </c>
    </row>
    <row spans="1:6" r="7">
      <c s="4" r="A7" t="s">
        <v>560</v>
      </c>
      <c s="6" r="D7" t="n">
        <v>-3734</v>
      </c>
      <c s="6" r="F7" t="n">
        <v>-5717</v>
      </c>
    </row>
    <row spans="1:6" r="8">
      <c s="4" r="A8" t="s">
        <v>560</v>
      </c>
      <c s="6" r="B8" t="n">
        <v>3</v>
      </c>
      <c s="6" r="D8" t="n">
        <v>3000</v>
      </c>
      <c s="10" r="E8" t="n">
        <v>4</v>
      </c>
      <c s="6" r="F8" t="n">
        <v>5000</v>
      </c>
    </row>
    <row spans="1:6" r="9">
      <c s="4" r="A9" t="s">
        <v>33</v>
      </c>
      <c s="7" r="D9" t="n">
        <v>682994</v>
      </c>
      <c s="6" r="F9" t="n">
        <v>768743</v>
      </c>
    </row>
    <row spans="1:6" r="10">
      <c s="4" r="A10" t="s">
        <v>561</v>
      </c>
      <c s="10" r="B10" t="n">
        <v>37</v>
      </c>
      <c s="7" r="C10" t="n">
        <v>49000</v>
      </c>
    </row>
    <row spans="1:6" r="11">
      <c s="4" r="A11" t="s">
        <v>562</v>
      </c>
      <c s="4" r="B11" t="s">
        <v>503</v>
      </c>
      <c s="4" r="D11" t="s">
        <v>503</v>
      </c>
    </row>
    <row spans="1:6" r="12">
      <c s="4" r="A12" t="s">
        <v>540</v>
      </c>
    </row>
    <row spans="1:6" r="13">
      <c s="3" r="A13" t="s">
        <v>274</v>
      </c>
    </row>
    <row spans="1:6" r="14">
      <c s="4" r="A14" t="s">
        <v>33</v>
      </c>
      <c s="7" r="D14" t="n">
        <v>426637</v>
      </c>
    </row>
    <row spans="1:6" r="15">
      <c s="4" r="A15" t="s">
        <v>541</v>
      </c>
    </row>
    <row spans="1:6" r="16">
      <c s="3" r="A16" t="s">
        <v>274</v>
      </c>
    </row>
    <row spans="1:6" r="17">
      <c s="4" r="A17" t="s">
        <v>33</v>
      </c>
      <c s="6" r="D17" t="n">
        <v>256357</v>
      </c>
    </row>
    <row spans="1:6" r="18">
      <c s="4" r="A18" t="s">
        <v>563</v>
      </c>
    </row>
    <row spans="1:6" r="19">
      <c s="3" r="A19" t="s">
        <v>274</v>
      </c>
    </row>
    <row spans="1:6" r="20">
      <c s="4" r="A20" t="s">
        <v>559</v>
      </c>
      <c s="6" r="D20" t="n">
        <v>64057</v>
      </c>
      <c s="6" r="F20" t="n">
        <v>114322</v>
      </c>
    </row>
    <row spans="1:6" r="21">
      <c s="4" r="A21" t="s">
        <v>560</v>
      </c>
      <c s="6" r="D21" t="n">
        <v>539</v>
      </c>
      <c s="6" r="F21" t="n">
        <v>961</v>
      </c>
    </row>
    <row spans="1:6" r="22">
      <c s="4" r="A22" t="s">
        <v>33</v>
      </c>
      <c s="7" r="D22" t="n">
        <v>64596</v>
      </c>
      <c s="6" r="F22" t="n">
        <v>115283</v>
      </c>
    </row>
    <row spans="1:6" r="23">
      <c s="4" r="A23" t="s">
        <v>561</v>
      </c>
      <c s="7" r="C23" t="n">
        <v>500</v>
      </c>
    </row>
    <row spans="1:6" r="24">
      <c s="4" r="A24" t="s">
        <v>562</v>
      </c>
      <c s="4" r="B24" t="s">
        <v>400</v>
      </c>
      <c s="4" r="D24" t="s">
        <v>400</v>
      </c>
    </row>
    <row spans="1:6" r="25">
      <c s="4" r="A25" t="s">
        <v>564</v>
      </c>
    </row>
    <row spans="1:6" r="26">
      <c s="3" r="A26" t="s">
        <v>274</v>
      </c>
    </row>
    <row spans="1:6" r="27">
      <c s="4" r="A27" t="s">
        <v>33</v>
      </c>
      <c s="7" r="D27" t="n">
        <v>64596</v>
      </c>
    </row>
    <row spans="1:6" r="28">
      <c s="4" r="A28" t="s">
        <v>565</v>
      </c>
    </row>
    <row spans="1:6" r="29">
      <c s="3" r="A29" t="s">
        <v>274</v>
      </c>
    </row>
    <row spans="1:6" r="30">
      <c s="4" r="A30" t="s">
        <v>558</v>
      </c>
      <c s="6" r="D30" t="n">
        <v>622671</v>
      </c>
      <c s="6" r="F30" t="n">
        <v>660138</v>
      </c>
    </row>
    <row spans="1:6" r="31">
      <c s="4" r="A31" t="s">
        <v>560</v>
      </c>
      <c s="6" r="D31" t="n">
        <v>-4273</v>
      </c>
      <c s="6" r="F31" t="n">
        <v>-6678</v>
      </c>
    </row>
    <row spans="1:6" r="32">
      <c s="4" r="A32" t="s">
        <v>33</v>
      </c>
      <c s="7" r="D32" t="n">
        <v>618398</v>
      </c>
      <c s="7" r="F32" t="n">
        <v>653460</v>
      </c>
    </row>
    <row spans="1:6" r="33">
      <c s="4" r="A33" t="s">
        <v>562</v>
      </c>
      <c s="4" r="B33" t="s">
        <v>566</v>
      </c>
      <c s="4" r="D33" t="s">
        <v>566</v>
      </c>
    </row>
    <row spans="1:6" r="34">
      <c s="4" r="A34" t="s">
        <v>567</v>
      </c>
    </row>
    <row spans="1:6" r="35">
      <c s="3" r="A35" t="s">
        <v>274</v>
      </c>
    </row>
    <row spans="1:6" r="36">
      <c s="4" r="A36" t="s">
        <v>33</v>
      </c>
      <c s="7" r="D36" t="n">
        <v>362041</v>
      </c>
    </row>
    <row spans="1:6" r="37">
      <c s="4" r="A37" t="s">
        <v>568</v>
      </c>
    </row>
    <row spans="1:6" r="38">
      <c s="3" r="A38" t="s">
        <v>274</v>
      </c>
    </row>
    <row spans="1:6" r="39">
      <c s="4" r="A39" t="s">
        <v>33</v>
      </c>
      <c s="7" r="D39" t="n">
        <v>256357</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X7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9"/>
    <col customWidth="1" max="7" min="7" width="29"/>
    <col customWidth="1" max="8" min="8" width="21"/>
    <col customWidth="1" max="9" min="9" width="21"/>
    <col customWidth="1" max="10" min="10" width="33"/>
    <col customWidth="1" max="11" min="11" width="3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21"/>
    <col customWidth="1" max="22" min="22" width="21"/>
    <col customWidth="1" max="23" min="23" width="21"/>
    <col customWidth="1" max="24" min="24" width="21"/>
  </cols>
  <sheetData>
    <row spans="1:24" r="1">
      <c s="1" r="A1" t="s">
        <v>569</v>
      </c>
      <c s="2" r="B1" t="s">
        <v>570</v>
      </c>
      <c s="2" r="C1" t="s">
        <v>570</v>
      </c>
      <c s="2" r="D1" t="s">
        <v>557</v>
      </c>
      <c s="2" r="E1" t="s">
        <v>380</v>
      </c>
      <c s="2" r="F1" t="s">
        <v>571</v>
      </c>
      <c s="2" r="G1" t="s">
        <v>572</v>
      </c>
      <c s="2" r="H1" t="s">
        <v>573</v>
      </c>
      <c s="2" r="I1" t="s">
        <v>488</v>
      </c>
      <c s="2" r="J1" t="s">
        <v>574</v>
      </c>
      <c s="2" r="K1" t="s">
        <v>575</v>
      </c>
      <c s="2" r="L1" t="s">
        <v>377</v>
      </c>
      <c s="2" r="M1" t="s">
        <v>345</v>
      </c>
      <c s="2" r="N1" t="s">
        <v>377</v>
      </c>
      <c s="2" r="O1" t="s">
        <v>378</v>
      </c>
      <c s="2" r="P1" t="s">
        <v>345</v>
      </c>
      <c s="2" r="Q1" t="s">
        <v>557</v>
      </c>
      <c s="2" r="R1" t="s">
        <v>380</v>
      </c>
      <c s="2" r="S1" t="s">
        <v>380</v>
      </c>
      <c s="2" r="T1" t="s">
        <v>576</v>
      </c>
      <c s="2" r="U1" t="s">
        <v>488</v>
      </c>
      <c s="2" r="V1" t="s">
        <v>577</v>
      </c>
      <c s="2" r="W1" t="s">
        <v>578</v>
      </c>
      <c s="2" r="X1" t="s">
        <v>579</v>
      </c>
    </row>
    <row spans="1:24" r="2">
      <c s="3" r="A2" t="s">
        <v>274</v>
      </c>
    </row>
    <row spans="1:24" r="3">
      <c s="4" r="A3" t="s">
        <v>580</v>
      </c>
      <c s="7" r="L3" t="n">
        <v>762715</v>
      </c>
      <c s="7" r="N3" t="n">
        <v>762715</v>
      </c>
      <c s="7" r="S3" t="n">
        <v>932212</v>
      </c>
    </row>
    <row spans="1:24" r="4">
      <c s="4" r="A4" t="s">
        <v>559</v>
      </c>
      <c s="6" r="L4" t="n">
        <v>64057</v>
      </c>
      <c s="6" r="N4" t="n">
        <v>64057</v>
      </c>
      <c s="6" r="S4" t="n">
        <v>114322</v>
      </c>
    </row>
    <row spans="1:24" r="5">
      <c s="4" r="A5" t="s">
        <v>581</v>
      </c>
      <c s="6" r="N5" t="n">
        <v>1157897</v>
      </c>
      <c s="7" r="P5" t="n">
        <v>282099</v>
      </c>
    </row>
    <row spans="1:24" r="6">
      <c s="4" r="A6" t="s">
        <v>582</v>
      </c>
      <c s="6" r="L6" t="n">
        <v>1372032</v>
      </c>
      <c s="6" r="N6" t="n">
        <v>1372032</v>
      </c>
      <c s="7" r="S6" t="n">
        <v>397432</v>
      </c>
    </row>
    <row spans="1:24" r="7">
      <c s="4" r="A7" t="s">
        <v>349</v>
      </c>
    </row>
    <row spans="1:24" r="8">
      <c s="3" r="A8" t="s">
        <v>274</v>
      </c>
    </row>
    <row spans="1:24" r="9">
      <c s="4" r="A9" t="s">
        <v>583</v>
      </c>
      <c s="7" r="B9" t="n">
        <v>100000</v>
      </c>
      <c s="7" r="C9" t="n">
        <v>100000</v>
      </c>
    </row>
    <row spans="1:24" r="10">
      <c s="4" r="A10" t="s">
        <v>350</v>
      </c>
      <c s="4" r="B10" t="s">
        <v>351</v>
      </c>
    </row>
    <row spans="1:24" r="11">
      <c s="4" r="A11" t="s">
        <v>584</v>
      </c>
      <c s="4" r="B11" t="s">
        <v>585</v>
      </c>
    </row>
    <row spans="1:24" r="12">
      <c s="4" r="A12" t="s">
        <v>586</v>
      </c>
      <c s="4" r="B12" t="s">
        <v>587</v>
      </c>
    </row>
    <row spans="1:24" r="13">
      <c s="4" r="A13" t="s">
        <v>588</v>
      </c>
      <c s="4" r="B13" t="s">
        <v>589</v>
      </c>
    </row>
    <row spans="1:24" r="14">
      <c s="4" r="A14" t="s">
        <v>590</v>
      </c>
    </row>
    <row spans="1:24" r="15">
      <c s="3" r="A15" t="s">
        <v>274</v>
      </c>
    </row>
    <row spans="1:24" r="16">
      <c s="4" r="A16" t="s">
        <v>354</v>
      </c>
      <c s="4" r="B16" t="s">
        <v>355</v>
      </c>
    </row>
    <row spans="1:24" r="17">
      <c s="4" r="A17" t="s">
        <v>398</v>
      </c>
    </row>
    <row spans="1:24" r="18">
      <c s="3" r="A18" t="s">
        <v>274</v>
      </c>
    </row>
    <row spans="1:24" r="19">
      <c s="4" r="A19" t="s">
        <v>591</v>
      </c>
      <c s="4" r="C19" t="s">
        <v>450</v>
      </c>
    </row>
    <row spans="1:24" r="20">
      <c s="4" r="A20" t="s">
        <v>592</v>
      </c>
    </row>
    <row spans="1:24" r="21">
      <c s="3" r="A21" t="s">
        <v>274</v>
      </c>
    </row>
    <row spans="1:24" r="22">
      <c s="4" r="A22" t="s">
        <v>593</v>
      </c>
      <c s="6" r="J22" t="n">
        <v>273</v>
      </c>
      <c s="6" r="K22" t="n">
        <v>273</v>
      </c>
    </row>
    <row spans="1:24" r="23">
      <c s="4" r="A23" t="s">
        <v>594</v>
      </c>
      <c s="6" r="J23" t="n">
        <v>12500</v>
      </c>
      <c s="6" r="K23" t="n">
        <v>12500</v>
      </c>
    </row>
    <row spans="1:24" r="24">
      <c s="4" r="A24" t="s">
        <v>595</v>
      </c>
    </row>
    <row spans="1:24" r="25">
      <c s="3" r="A25" t="s">
        <v>274</v>
      </c>
    </row>
    <row spans="1:24" r="26">
      <c s="4" r="A26" t="s">
        <v>596</v>
      </c>
      <c s="10" r="D26" t="n">
        <v>40</v>
      </c>
      <c s="10" r="Q26" t="n">
        <v>40</v>
      </c>
    </row>
    <row spans="1:24" r="27">
      <c s="4" r="A27" t="s">
        <v>396</v>
      </c>
    </row>
    <row spans="1:24" r="28">
      <c s="3" r="A28" t="s">
        <v>274</v>
      </c>
    </row>
    <row spans="1:24" r="29">
      <c s="4" r="A29" t="s">
        <v>593</v>
      </c>
      <c s="6" r="G29" t="n">
        <v>36</v>
      </c>
    </row>
    <row spans="1:24" r="30">
      <c s="4" r="A30" t="s">
        <v>583</v>
      </c>
      <c s="10" r="H30" t="n">
        <v>502</v>
      </c>
      <c s="10" r="J30" t="n">
        <v>395</v>
      </c>
      <c s="7" r="U30" t="n">
        <v>795000</v>
      </c>
    </row>
    <row spans="1:24" r="31">
      <c s="4" r="A31" t="s">
        <v>581</v>
      </c>
      <c s="10" r="J31" t="n">
        <v>363</v>
      </c>
      <c s="7" r="K31" t="n">
        <v>574000</v>
      </c>
    </row>
    <row spans="1:24" r="32">
      <c s="4" r="A32" t="s">
        <v>591</v>
      </c>
      <c s="4" r="J32" t="s">
        <v>450</v>
      </c>
      <c s="4" r="K32" t="s">
        <v>450</v>
      </c>
    </row>
    <row spans="1:24" r="33">
      <c s="4" r="A33" t="s">
        <v>597</v>
      </c>
      <c s="10" r="F33" t="n">
        <v>11</v>
      </c>
      <c s="10" r="H33" t="n">
        <v>108</v>
      </c>
      <c s="7" r="I33" t="n">
        <v>164000</v>
      </c>
    </row>
    <row spans="1:24" r="34">
      <c s="4" r="A34" t="s">
        <v>397</v>
      </c>
      <c s="10" r="G34" t="n">
        <v>174</v>
      </c>
      <c s="10" r="O34" t="n">
        <v>174</v>
      </c>
      <c s="6" r="P34" t="n">
        <v>254000</v>
      </c>
    </row>
    <row spans="1:24" r="35">
      <c s="4" r="A35" t="s">
        <v>598</v>
      </c>
      <c s="10" r="F35" t="n">
        <v>34</v>
      </c>
    </row>
    <row spans="1:24" r="36">
      <c s="4" r="A36" t="s">
        <v>599</v>
      </c>
      <c s="4" r="F36" t="s">
        <v>600</v>
      </c>
    </row>
    <row spans="1:24" r="37">
      <c s="4" r="A37" t="s">
        <v>601</v>
      </c>
      <c s="6" r="F37" t="n">
        <v>36</v>
      </c>
    </row>
    <row spans="1:24" r="38">
      <c s="4" r="A38" t="s">
        <v>602</v>
      </c>
      <c s="4" r="F38" t="s">
        <v>603</v>
      </c>
    </row>
    <row spans="1:24" r="39">
      <c s="4" r="A39" t="s">
        <v>604</v>
      </c>
      <c s="10" r="Q39" t="n">
        <v>34</v>
      </c>
      <c s="7" r="R39" t="n">
        <v>52000</v>
      </c>
    </row>
    <row spans="1:24" r="40">
      <c s="4" r="A40" t="s">
        <v>582</v>
      </c>
      <c s="6" r="L40" t="n">
        <v>362000</v>
      </c>
      <c s="6" r="N40" t="n">
        <v>362000</v>
      </c>
    </row>
    <row spans="1:24" r="41">
      <c s="4" r="A41" t="s">
        <v>605</v>
      </c>
    </row>
    <row spans="1:24" r="42">
      <c s="3" r="A42" t="s">
        <v>274</v>
      </c>
    </row>
    <row spans="1:24" r="43">
      <c s="4" r="A43" t="s">
        <v>583</v>
      </c>
      <c s="7" r="W43" t="n">
        <v>205000</v>
      </c>
    </row>
    <row spans="1:24" r="44">
      <c s="4" r="A44" t="s">
        <v>559</v>
      </c>
      <c s="6" r="L44" t="n">
        <v>256000</v>
      </c>
      <c s="6" r="N44" t="n">
        <v>256000</v>
      </c>
    </row>
    <row spans="1:24" r="45">
      <c s="4" r="A45" t="s">
        <v>604</v>
      </c>
      <c s="6" r="L45" t="n">
        <v>8000</v>
      </c>
      <c s="7" r="M45" t="n">
        <v>8000</v>
      </c>
      <c s="6" r="N45" t="n">
        <v>23000</v>
      </c>
      <c s="6" r="P45" t="n">
        <v>21000</v>
      </c>
    </row>
    <row spans="1:24" r="46">
      <c s="4" r="A46" t="s">
        <v>606</v>
      </c>
      <c s="7" r="L46" t="n">
        <v>8000</v>
      </c>
      <c s="7" r="M46" t="n">
        <v>8000</v>
      </c>
      <c s="7" r="N46" t="n">
        <v>23000</v>
      </c>
      <c s="7" r="P46" t="n">
        <v>22000</v>
      </c>
    </row>
    <row spans="1:24" r="47">
      <c s="4" r="A47" t="s">
        <v>607</v>
      </c>
      <c s="4" r="L47" t="s">
        <v>608</v>
      </c>
      <c s="4" r="N47" t="s">
        <v>608</v>
      </c>
    </row>
    <row spans="1:24" r="48">
      <c s="4" r="A48" t="s">
        <v>609</v>
      </c>
      <c s="7" r="L48" t="n">
        <v>377000</v>
      </c>
      <c s="7" r="N48" t="n">
        <v>377000</v>
      </c>
    </row>
    <row spans="1:24" r="49">
      <c s="4" r="A49" t="s">
        <v>610</v>
      </c>
    </row>
    <row spans="1:24" r="50">
      <c s="3" r="A50" t="s">
        <v>274</v>
      </c>
    </row>
    <row spans="1:24" r="51">
      <c s="4" r="A51" t="s">
        <v>559</v>
      </c>
      <c s="7" r="W51" t="n">
        <v>100000</v>
      </c>
    </row>
    <row spans="1:24" r="52">
      <c s="4" r="A52" t="s">
        <v>607</v>
      </c>
      <c s="4" r="L52" t="s">
        <v>611</v>
      </c>
      <c s="4" r="N52" t="s">
        <v>611</v>
      </c>
    </row>
    <row spans="1:24" r="53">
      <c s="4" r="A53" t="s">
        <v>612</v>
      </c>
    </row>
    <row spans="1:24" r="54">
      <c s="3" r="A54" t="s">
        <v>274</v>
      </c>
    </row>
    <row spans="1:24" r="55">
      <c s="4" r="A55" t="s">
        <v>559</v>
      </c>
      <c s="7" r="V55" t="n">
        <v>102000</v>
      </c>
    </row>
    <row spans="1:24" r="56">
      <c s="4" r="A56" t="s">
        <v>607</v>
      </c>
      <c s="4" r="L56" t="s">
        <v>613</v>
      </c>
      <c s="4" r="N56" t="s">
        <v>613</v>
      </c>
    </row>
    <row spans="1:24" r="57">
      <c s="4" r="A57" t="s">
        <v>614</v>
      </c>
    </row>
    <row spans="1:24" r="58">
      <c s="3" r="A58" t="s">
        <v>274</v>
      </c>
    </row>
    <row spans="1:24" r="59">
      <c s="4" r="A59" t="s">
        <v>559</v>
      </c>
      <c s="7" r="T59" t="n">
        <v>50000</v>
      </c>
    </row>
    <row spans="1:24" r="60">
      <c s="4" r="A60" t="s">
        <v>607</v>
      </c>
      <c s="4" r="L60" t="s">
        <v>538</v>
      </c>
      <c s="4" r="N60" t="s">
        <v>538</v>
      </c>
    </row>
    <row spans="1:24" r="61">
      <c s="4" r="A61" t="s">
        <v>615</v>
      </c>
    </row>
    <row spans="1:24" r="62">
      <c s="3" r="A62" t="s">
        <v>274</v>
      </c>
    </row>
    <row spans="1:24" r="63">
      <c s="4" r="A63" t="s">
        <v>559</v>
      </c>
      <c s="7" r="T63" t="n">
        <v>5000</v>
      </c>
    </row>
    <row spans="1:24" r="64">
      <c s="4" r="A64" t="s">
        <v>607</v>
      </c>
      <c s="4" r="L64" t="s">
        <v>538</v>
      </c>
      <c s="4" r="N64" t="s">
        <v>538</v>
      </c>
    </row>
    <row spans="1:24" r="65">
      <c s="4" r="A65" t="s">
        <v>616</v>
      </c>
    </row>
    <row spans="1:24" r="66">
      <c s="3" r="A66" t="s">
        <v>274</v>
      </c>
    </row>
    <row spans="1:24" r="67">
      <c s="4" r="A67" t="s">
        <v>617</v>
      </c>
      <c s="10" r="D67" t="n">
        <v>28</v>
      </c>
      <c s="7" r="E67" t="n">
        <v>42000</v>
      </c>
    </row>
    <row spans="1:24" r="68">
      <c s="4" r="A68" t="s">
        <v>618</v>
      </c>
      <c s="11" r="X68" t="n">
        <v>138.5</v>
      </c>
    </row>
    <row spans="1:24" r="69">
      <c s="4" r="A69" t="s">
        <v>619</v>
      </c>
    </row>
    <row spans="1:24" r="70">
      <c s="3" r="A70" t="s">
        <v>274</v>
      </c>
    </row>
    <row spans="1:24" r="71">
      <c s="4" r="A71" t="s">
        <v>354</v>
      </c>
      <c s="4" r="D71" t="s">
        <v>538</v>
      </c>
      <c s="4" r="E71" t="s">
        <v>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v>
      </c>
      <c s="2" r="B1" t="s">
        <v>82</v>
      </c>
      <c s="2" r="D1" t="s">
        <v>1</v>
      </c>
    </row>
    <row spans="1:5" r="2">
      <c s="2" r="B2" t="s">
        <v>2</v>
      </c>
      <c s="2" r="C2" t="s">
        <v>83</v>
      </c>
      <c s="2" r="D2" t="s">
        <v>2</v>
      </c>
      <c s="2" r="E2" t="s">
        <v>83</v>
      </c>
    </row>
    <row spans="1:5" r="3">
      <c s="3" r="A3" t="s">
        <v>120</v>
      </c>
    </row>
    <row spans="1:5" r="4">
      <c s="4" r="A4" t="s">
        <v>107</v>
      </c>
      <c s="7" r="B4" t="n">
        <v>154039</v>
      </c>
      <c s="7" r="C4" t="n">
        <v>117954</v>
      </c>
      <c s="7" r="D4" t="n">
        <v>578626</v>
      </c>
      <c s="7" r="E4" t="n">
        <v>48199</v>
      </c>
    </row>
    <row spans="1:5" r="5">
      <c s="3" r="A5" t="s">
        <v>121</v>
      </c>
    </row>
    <row spans="1:5" r="6">
      <c s="4" r="A6" t="s">
        <v>122</v>
      </c>
      <c s="6" r="B6" t="n">
        <v>4</v>
      </c>
      <c s="6" r="C6" t="n">
        <v>-361</v>
      </c>
      <c s="6" r="D6" t="n">
        <v>-1</v>
      </c>
      <c s="6" r="E6" t="n">
        <v>-358</v>
      </c>
    </row>
    <row spans="1:5" r="7">
      <c s="3" r="A7" t="s">
        <v>123</v>
      </c>
    </row>
    <row spans="1:5" r="8">
      <c s="4" r="A8" t="s">
        <v>124</v>
      </c>
      <c s="6" r="B8" t="n">
        <v>1184</v>
      </c>
      <c s="6" r="C8" t="n">
        <v>-87</v>
      </c>
      <c s="6" r="D8" t="n">
        <v>1532</v>
      </c>
      <c s="6" r="E8" t="n">
        <v>-289</v>
      </c>
    </row>
    <row spans="1:5" r="9">
      <c s="4" r="A9" t="s">
        <v>125</v>
      </c>
      <c s="6" r="B9" t="n">
        <v>154</v>
      </c>
      <c s="6" r="C9" t="n">
        <v>-367</v>
      </c>
      <c s="6" r="D9" t="n">
        <v>494</v>
      </c>
      <c s="6" r="E9" t="n">
        <v>-19</v>
      </c>
    </row>
    <row spans="1:5" r="10">
      <c s="4" r="A10" t="s">
        <v>126</v>
      </c>
      <c s="6" r="B10" t="n">
        <v>70</v>
      </c>
      <c s="6" r="C10" t="n">
        <v>70</v>
      </c>
      <c s="6" r="D10" t="n">
        <v>211</v>
      </c>
      <c s="6" r="E10" t="n">
        <v>208</v>
      </c>
    </row>
    <row spans="1:5" r="11">
      <c s="4" r="A11" t="s">
        <v>127</v>
      </c>
      <c s="6" r="B11" t="n">
        <v>-838</v>
      </c>
      <c s="6" r="C11" t="n">
        <v>410</v>
      </c>
      <c s="6" r="D11" t="n">
        <v>-1930</v>
      </c>
      <c s="6" r="E11" t="n">
        <v>-8097</v>
      </c>
    </row>
    <row spans="1:5" r="12">
      <c s="4" r="A12" t="s">
        <v>128</v>
      </c>
      <c s="6" r="B12" t="n">
        <v>574</v>
      </c>
      <c s="6" r="C12" t="n">
        <v>-335</v>
      </c>
      <c s="6" r="D12" t="n">
        <v>306</v>
      </c>
      <c s="6" r="E12" t="n">
        <v>-8555</v>
      </c>
    </row>
    <row spans="1:5" r="13">
      <c s="4" r="A13" t="s">
        <v>129</v>
      </c>
      <c s="6" r="B13" t="n">
        <v>154613</v>
      </c>
      <c s="6" r="C13" t="n">
        <v>117619</v>
      </c>
      <c s="6" r="D13" t="n">
        <v>578932</v>
      </c>
      <c s="6" r="E13" t="n">
        <v>39644</v>
      </c>
    </row>
    <row spans="1:5" r="14">
      <c s="4" r="A14" t="s">
        <v>130</v>
      </c>
      <c s="6" r="B14" t="n">
        <v>-2789</v>
      </c>
      <c s="6" r="C14" t="n">
        <v>-2592</v>
      </c>
      <c s="6" r="D14" t="n">
        <v>-9540</v>
      </c>
      <c s="6" r="E14" t="n">
        <v>-8566</v>
      </c>
    </row>
    <row spans="1:5" r="15">
      <c s="4" r="A15" t="s">
        <v>131</v>
      </c>
      <c s="7" r="B15" t="n">
        <v>151824</v>
      </c>
      <c s="7" r="C15" t="n">
        <v>115027</v>
      </c>
      <c s="7" r="D15" t="n">
        <v>569392</v>
      </c>
      <c s="7" r="E15" t="n">
        <v>310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14"/>
  </cols>
  <sheetData>
    <row spans="1:7" r="1">
      <c s="1" r="A1" t="s">
        <v>620</v>
      </c>
      <c s="2" r="B1" t="s">
        <v>82</v>
      </c>
      <c s="2" r="C1" t="s">
        <v>1</v>
      </c>
      <c s="2" r="E1" t="s">
        <v>429</v>
      </c>
    </row>
    <row spans="1:7" r="2">
      <c s="2" r="B2" t="s">
        <v>345</v>
      </c>
      <c s="2" r="C2" t="s">
        <v>621</v>
      </c>
      <c s="2" r="D2" t="s">
        <v>345</v>
      </c>
      <c s="2" r="E2" t="s">
        <v>380</v>
      </c>
      <c s="2" r="F2" t="s">
        <v>622</v>
      </c>
      <c s="2" r="G2" t="s">
        <v>623</v>
      </c>
    </row>
    <row spans="1:7" r="3">
      <c s="3" r="A3" t="s">
        <v>624</v>
      </c>
    </row>
    <row spans="1:7" r="4">
      <c s="4" r="A4" t="s">
        <v>34</v>
      </c>
      <c s="7" r="C4" t="n">
        <v>592097</v>
      </c>
      <c s="7" r="E4" t="n">
        <v>605244</v>
      </c>
    </row>
    <row spans="1:7" r="5">
      <c s="4" r="A5" t="s">
        <v>625</v>
      </c>
      <c s="7" r="B5" t="n">
        <v>27234</v>
      </c>
      <c s="7" r="D5" t="n">
        <v>27234</v>
      </c>
    </row>
    <row spans="1:7" r="6">
      <c s="4" r="A6" t="s">
        <v>626</v>
      </c>
    </row>
    <row spans="1:7" r="7">
      <c s="3" r="A7" t="s">
        <v>624</v>
      </c>
    </row>
    <row spans="1:7" r="8">
      <c s="4" r="A8" t="s">
        <v>627</v>
      </c>
      <c s="6" r="C8" t="n">
        <v>2</v>
      </c>
    </row>
    <row spans="1:7" r="9">
      <c s="4" r="A9" t="s">
        <v>626</v>
      </c>
    </row>
    <row spans="1:7" r="10">
      <c s="3" r="A10" t="s">
        <v>624</v>
      </c>
    </row>
    <row spans="1:7" r="11">
      <c s="4" r="A11" t="s">
        <v>34</v>
      </c>
      <c s="7" r="C11" t="n">
        <v>450188</v>
      </c>
    </row>
    <row spans="1:7" r="12">
      <c s="4" r="A12" t="s">
        <v>467</v>
      </c>
      <c s="4" r="C12" t="s">
        <v>394</v>
      </c>
    </row>
    <row spans="1:7" r="13">
      <c s="4" r="A13" t="s">
        <v>507</v>
      </c>
    </row>
    <row spans="1:7" r="14">
      <c s="3" r="A14" t="s">
        <v>624</v>
      </c>
    </row>
    <row spans="1:7" r="15">
      <c s="4" r="A15" t="s">
        <v>625</v>
      </c>
      <c s="7" r="D15" t="n">
        <v>27000</v>
      </c>
      <c s="7" r="E15" t="n">
        <v>19000</v>
      </c>
      <c s="7" r="F15" t="n">
        <v>36000</v>
      </c>
    </row>
    <row spans="1:7" r="16">
      <c s="4" r="A16" t="s">
        <v>628</v>
      </c>
    </row>
    <row spans="1:7" r="17">
      <c s="3" r="A17" t="s">
        <v>624</v>
      </c>
    </row>
    <row spans="1:7" r="18">
      <c s="4" r="A18" t="s">
        <v>467</v>
      </c>
      <c s="4" r="C18" t="s">
        <v>400</v>
      </c>
    </row>
    <row spans="1:7" r="19">
      <c s="4" r="A19" t="s">
        <v>629</v>
      </c>
    </row>
    <row spans="1:7" r="20">
      <c s="3" r="A20" t="s">
        <v>624</v>
      </c>
    </row>
    <row spans="1:7" r="21">
      <c s="4" r="A21" t="s">
        <v>627</v>
      </c>
      <c s="6" r="C21" t="n">
        <v>2</v>
      </c>
    </row>
    <row spans="1:7" r="22">
      <c s="4" r="A22" t="s">
        <v>630</v>
      </c>
    </row>
    <row spans="1:7" r="23">
      <c s="3" r="A23" t="s">
        <v>624</v>
      </c>
    </row>
    <row spans="1:7" r="24">
      <c s="4" r="A24" t="s">
        <v>34</v>
      </c>
      <c s="7" r="C24" t="n">
        <v>39876</v>
      </c>
    </row>
    <row spans="1:7" r="25">
      <c s="4" r="A25" t="s">
        <v>467</v>
      </c>
      <c s="4" r="C25" t="s">
        <v>587</v>
      </c>
    </row>
    <row spans="1:7" r="26">
      <c s="4" r="A26" t="s">
        <v>631</v>
      </c>
    </row>
    <row spans="1:7" r="27">
      <c s="3" r="A27" t="s">
        <v>624</v>
      </c>
    </row>
    <row spans="1:7" r="28">
      <c s="4" r="A28" t="s">
        <v>467</v>
      </c>
      <c s="4" r="G28" t="s">
        <v>587</v>
      </c>
    </row>
    <row spans="1:7" r="29">
      <c s="4" r="A29" t="s">
        <v>632</v>
      </c>
    </row>
    <row spans="1:7" r="30">
      <c s="3" r="A30" t="s">
        <v>624</v>
      </c>
    </row>
    <row spans="1:7" r="31">
      <c s="4" r="A31" t="s">
        <v>34</v>
      </c>
      <c s="7" r="C31" t="n">
        <v>2464</v>
      </c>
    </row>
    <row spans="1:7" r="32">
      <c s="4" r="A32" t="s">
        <v>467</v>
      </c>
      <c s="4" r="C32" t="s">
        <v>587</v>
      </c>
    </row>
    <row spans="1:7" r="33">
      <c s="4" r="A33" t="s">
        <v>633</v>
      </c>
    </row>
    <row spans="1:7" r="34">
      <c s="3" r="A34" t="s">
        <v>624</v>
      </c>
    </row>
    <row spans="1:7" r="35">
      <c s="4" r="A35" t="s">
        <v>34</v>
      </c>
      <c s="7" r="C35" t="n">
        <v>9492</v>
      </c>
    </row>
    <row spans="1:7" r="36">
      <c s="4" r="A36" t="s">
        <v>467</v>
      </c>
      <c s="4" r="C36" t="s">
        <v>634</v>
      </c>
    </row>
    <row spans="1:7" r="37">
      <c s="4" r="A37" t="s">
        <v>635</v>
      </c>
    </row>
    <row spans="1:7" r="38">
      <c s="3" r="A38" t="s">
        <v>624</v>
      </c>
    </row>
    <row spans="1:7" r="39">
      <c s="4" r="A39" t="s">
        <v>34</v>
      </c>
      <c s="7" r="C39" t="n">
        <v>7220</v>
      </c>
    </row>
    <row spans="1:7" r="40">
      <c s="4" r="A40" t="s">
        <v>467</v>
      </c>
      <c s="4" r="C40" t="s">
        <v>636</v>
      </c>
    </row>
    <row spans="1:7" r="41">
      <c s="4" r="A41" t="s">
        <v>637</v>
      </c>
    </row>
    <row spans="1:7" r="42">
      <c s="3" r="A42" t="s">
        <v>624</v>
      </c>
    </row>
    <row spans="1:7" r="43">
      <c s="4" r="A43" t="s">
        <v>34</v>
      </c>
      <c s="7" r="C43" t="n">
        <v>68251</v>
      </c>
    </row>
    <row spans="1:7" r="44">
      <c s="4" r="A44" t="s">
        <v>638</v>
      </c>
    </row>
    <row spans="1:7" r="45">
      <c s="3" r="A45" t="s">
        <v>624</v>
      </c>
    </row>
    <row spans="1:7" r="46">
      <c s="4" r="A46" t="s">
        <v>467</v>
      </c>
      <c s="4" r="C46" t="s">
        <v>587</v>
      </c>
    </row>
    <row spans="1:7" r="47">
      <c s="4" r="A47" t="s">
        <v>639</v>
      </c>
    </row>
    <row spans="1:7" r="48">
      <c s="3" r="A48" t="s">
        <v>624</v>
      </c>
    </row>
    <row spans="1:7" r="49">
      <c s="4" r="A49" t="s">
        <v>467</v>
      </c>
      <c s="4" r="C49" t="s">
        <v>640</v>
      </c>
    </row>
    <row spans="1:7" r="50">
      <c s="4" r="A50" t="s">
        <v>641</v>
      </c>
    </row>
    <row spans="1:7" r="51">
      <c s="3" r="A51" t="s">
        <v>624</v>
      </c>
    </row>
    <row spans="1:7" r="52">
      <c s="4" r="A52" t="s">
        <v>467</v>
      </c>
      <c s="4" r="C52" t="s">
        <v>587</v>
      </c>
    </row>
    <row spans="1:7" r="53">
      <c s="4" r="A53" t="s">
        <v>642</v>
      </c>
    </row>
    <row spans="1:7" r="54">
      <c s="3" r="A54" t="s">
        <v>624</v>
      </c>
    </row>
    <row spans="1:7" r="55">
      <c s="4" r="A55" t="s">
        <v>467</v>
      </c>
      <c s="4" r="C55" t="s">
        <v>643</v>
      </c>
    </row>
    <row spans="1:7" r="56">
      <c s="4" r="A56" t="s">
        <v>644</v>
      </c>
    </row>
    <row spans="1:7" r="57">
      <c s="3" r="A57" t="s">
        <v>624</v>
      </c>
    </row>
    <row spans="1:7" r="58">
      <c s="4" r="A58" t="s">
        <v>467</v>
      </c>
      <c s="4" r="C58" t="s">
        <v>640</v>
      </c>
    </row>
    <row spans="1:7" r="59">
      <c s="4" r="A59" t="s">
        <v>645</v>
      </c>
    </row>
    <row spans="1:7" r="60">
      <c s="3" r="A60" t="s">
        <v>624</v>
      </c>
    </row>
    <row spans="1:7" r="61">
      <c s="4" r="A61" t="s">
        <v>34</v>
      </c>
      <c s="7" r="C61" t="n">
        <v>8088</v>
      </c>
    </row>
    <row spans="1:7" r="62">
      <c s="4" r="A62" t="s">
        <v>467</v>
      </c>
      <c s="4" r="C62" t="s">
        <v>646</v>
      </c>
    </row>
    <row spans="1:7" r="63">
      <c s="4" r="A63" t="s">
        <v>647</v>
      </c>
    </row>
    <row spans="1:7" r="64">
      <c s="3" r="A64" t="s">
        <v>624</v>
      </c>
    </row>
    <row spans="1:7" r="65">
      <c s="4" r="A65" t="s">
        <v>34</v>
      </c>
      <c s="7" r="C65" t="n">
        <v>4667</v>
      </c>
    </row>
    <row spans="1:7" r="66">
      <c s="4" r="A66" t="s">
        <v>467</v>
      </c>
      <c s="4" r="C66" t="s">
        <v>648</v>
      </c>
    </row>
    <row spans="1:7" r="67">
      <c s="4" r="A67" t="s">
        <v>649</v>
      </c>
    </row>
    <row spans="1:7" r="68">
      <c s="3" r="A68" t="s">
        <v>624</v>
      </c>
    </row>
    <row spans="1:7" r="69">
      <c s="4" r="A69" t="s">
        <v>34</v>
      </c>
      <c s="7" r="C69" t="n">
        <v>1324</v>
      </c>
    </row>
    <row spans="1:7" r="70">
      <c s="4" r="A70" t="s">
        <v>467</v>
      </c>
      <c s="4" r="C70" t="s">
        <v>411</v>
      </c>
    </row>
    <row spans="1:7" r="71">
      <c s="4" r="A71" t="s">
        <v>650</v>
      </c>
    </row>
    <row spans="1:7" r="72">
      <c s="3" r="A72" t="s">
        <v>624</v>
      </c>
    </row>
    <row spans="1:7" r="73">
      <c s="4" r="A73" t="s">
        <v>34</v>
      </c>
      <c s="7" r="C73" t="n">
        <v>527</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 customWidth="1" max="5" min="5" width="29"/>
    <col customWidth="1" max="6" min="6" width="21"/>
    <col customWidth="1" max="7" min="7" width="29"/>
    <col customWidth="1" max="8" min="8" width="21"/>
    <col customWidth="1" max="9" min="9" width="21"/>
  </cols>
  <sheetData>
    <row spans="1:9" r="1">
      <c s="1" r="A1" t="s">
        <v>651</v>
      </c>
      <c s="2" r="B1" t="s">
        <v>652</v>
      </c>
      <c s="2" r="C1" t="s">
        <v>653</v>
      </c>
      <c s="2" r="D1" t="s">
        <v>377</v>
      </c>
      <c s="2" r="E1" t="s">
        <v>435</v>
      </c>
      <c s="2" r="F1" t="s">
        <v>377</v>
      </c>
      <c s="2" r="G1" t="s">
        <v>435</v>
      </c>
      <c s="2" r="H1" t="s">
        <v>380</v>
      </c>
      <c s="2" r="I1" t="s">
        <v>622</v>
      </c>
    </row>
    <row spans="1:9" r="2">
      <c s="3" r="A2" t="s">
        <v>654</v>
      </c>
    </row>
    <row spans="1:9" r="3">
      <c s="4" r="A3" t="s">
        <v>655</v>
      </c>
      <c s="7" r="D3" t="n">
        <v>4434643</v>
      </c>
      <c s="7" r="F3" t="n">
        <v>4434643</v>
      </c>
      <c s="7" r="H3" t="n">
        <v>4470249</v>
      </c>
    </row>
    <row spans="1:9" r="4">
      <c s="4" r="A4" t="s">
        <v>656</v>
      </c>
      <c s="6" r="D4" t="n">
        <v>4945250</v>
      </c>
      <c s="6" r="F4" t="n">
        <v>4945250</v>
      </c>
      <c s="6" r="H4" t="n">
        <v>4935343</v>
      </c>
    </row>
    <row spans="1:9" r="5">
      <c s="4" r="A5" t="s">
        <v>657</v>
      </c>
      <c s="6" r="D5" t="n">
        <v>67817</v>
      </c>
      <c s="6" r="F5" t="n">
        <v>67817</v>
      </c>
      <c s="6" r="H5" t="n">
        <v>94866</v>
      </c>
    </row>
    <row spans="1:9" r="6">
      <c s="4" r="A6" t="s">
        <v>41</v>
      </c>
      <c s="6" r="D6" t="n">
        <v>9447710</v>
      </c>
      <c s="6" r="F6" t="n">
        <v>9447710</v>
      </c>
      <c s="6" r="H6" t="n">
        <v>9500458</v>
      </c>
    </row>
    <row spans="1:9" r="7">
      <c s="4" r="A7" t="s">
        <v>658</v>
      </c>
      <c s="6" r="D7" t="n">
        <v>6419016</v>
      </c>
      <c s="6" r="F7" t="n">
        <v>6419016</v>
      </c>
      <c s="6" r="H7" t="n">
        <v>6575531</v>
      </c>
    </row>
    <row spans="1:9" r="8">
      <c s="4" r="A8" t="s">
        <v>659</v>
      </c>
      <c s="6" r="D8" t="n">
        <v>1314659</v>
      </c>
      <c s="6" r="F8" t="n">
        <v>1314659</v>
      </c>
      <c s="6" r="H8" t="n">
        <v>1111350</v>
      </c>
    </row>
    <row spans="1:9" r="9">
      <c s="4" r="A9" t="s">
        <v>660</v>
      </c>
      <c s="6" r="D9" t="n">
        <v>1593</v>
      </c>
      <c s="6" r="F9" t="n">
        <v>1593</v>
      </c>
      <c s="6" r="H9" t="n">
        <v>6318</v>
      </c>
    </row>
    <row spans="1:9" r="10">
      <c s="4" r="A10" t="s">
        <v>661</v>
      </c>
      <c s="6" r="D10" t="n">
        <v>1078758</v>
      </c>
      <c s="6" r="F10" t="n">
        <v>1078758</v>
      </c>
      <c s="6" r="H10" t="n">
        <v>1163501</v>
      </c>
    </row>
    <row spans="1:9" r="11">
      <c s="4" r="A11" t="s">
        <v>662</v>
      </c>
      <c s="6" r="D11" t="n">
        <v>633684</v>
      </c>
      <c s="6" r="F11" t="n">
        <v>633684</v>
      </c>
      <c s="6" r="H11" t="n">
        <v>643758</v>
      </c>
    </row>
    <row spans="1:9" r="12">
      <c s="4" r="A12" t="s">
        <v>663</v>
      </c>
      <c s="6" r="D12" t="n">
        <v>9447710</v>
      </c>
      <c s="6" r="F12" t="n">
        <v>9447710</v>
      </c>
      <c s="6" r="H12" t="n">
        <v>9500458</v>
      </c>
    </row>
    <row spans="1:9" r="13">
      <c s="4" r="A13" t="s">
        <v>664</v>
      </c>
      <c s="6" r="D13" t="n">
        <v>42000</v>
      </c>
      <c s="6" r="F13" t="n">
        <v>42000</v>
      </c>
    </row>
    <row spans="1:9" r="14">
      <c s="4" r="A14" t="s">
        <v>90</v>
      </c>
      <c s="6" r="D14" t="n">
        <v>1057213</v>
      </c>
      <c s="7" r="E14" t="n">
        <v>1106667</v>
      </c>
      <c s="6" r="F14" t="n">
        <v>3210868</v>
      </c>
      <c s="7" r="G14" t="n">
        <v>3375747</v>
      </c>
    </row>
    <row spans="1:9" r="15">
      <c s="4" r="A15" t="s">
        <v>665</v>
      </c>
      <c s="6" r="D15" t="n">
        <v>904</v>
      </c>
      <c s="6" r="E15" t="n">
        <v>-1794</v>
      </c>
      <c s="6" r="F15" t="n">
        <v>3476</v>
      </c>
      <c s="6" r="G15" t="n">
        <v>-15696</v>
      </c>
    </row>
    <row spans="1:9" r="16">
      <c s="4" r="A16" t="s">
        <v>666</v>
      </c>
      <c s="6" r="D16" t="n">
        <v>-43248</v>
      </c>
      <c s="6" r="E16" t="n">
        <v>-65819</v>
      </c>
      <c s="6" r="F16" t="n">
        <v>-81214</v>
      </c>
      <c s="6" r="G16" t="n">
        <v>-77529</v>
      </c>
    </row>
    <row spans="1:9" r="17">
      <c s="4" r="A17" t="s">
        <v>667</v>
      </c>
      <c s="6" r="D17" t="n">
        <v>-2053</v>
      </c>
      <c s="6" r="E17" t="n">
        <v>8314</v>
      </c>
      <c s="6" r="F17" t="n">
        <v>-4028</v>
      </c>
      <c s="6" r="G17" t="n">
        <v>33916</v>
      </c>
    </row>
    <row spans="1:9" r="18">
      <c s="4" r="A18" t="s">
        <v>668</v>
      </c>
      <c s="6" r="D18" t="n">
        <v>76</v>
      </c>
      <c s="6" r="E18" t="n">
        <v>454</v>
      </c>
      <c s="6" r="F18" t="n">
        <v>248</v>
      </c>
      <c s="6" r="G18" t="n">
        <v>1372</v>
      </c>
    </row>
    <row spans="1:9" r="19">
      <c s="4" r="A19" t="s">
        <v>669</v>
      </c>
      <c s="7" r="D19" t="n">
        <v>10754</v>
      </c>
      <c s="6" r="E19" t="n">
        <v>16186</v>
      </c>
      <c s="7" r="F19" t="n">
        <v>20377</v>
      </c>
      <c s="6" r="G19" t="n">
        <v>20673</v>
      </c>
    </row>
    <row spans="1:9" r="20">
      <c s="3" r="A20" t="s">
        <v>670</v>
      </c>
    </row>
    <row spans="1:9" r="21">
      <c s="4" r="A21" t="s">
        <v>625</v>
      </c>
      <c s="6" r="E21" t="n">
        <v>27234</v>
      </c>
      <c s="6" r="G21" t="n">
        <v>27234</v>
      </c>
    </row>
    <row spans="1:9" r="22">
      <c s="4" r="A22" t="s">
        <v>671</v>
      </c>
    </row>
    <row spans="1:9" r="23">
      <c s="3" r="A23" t="s">
        <v>670</v>
      </c>
    </row>
    <row spans="1:9" r="24">
      <c s="4" r="A24" t="s">
        <v>672</v>
      </c>
      <c s="7" r="B24" t="n">
        <v>3000</v>
      </c>
    </row>
    <row spans="1:9" r="25">
      <c s="4" r="A25" t="s">
        <v>673</v>
      </c>
      <c s="6" r="B25" t="n">
        <v>74</v>
      </c>
    </row>
    <row spans="1:9" r="26">
      <c s="4" r="A26" t="s">
        <v>507</v>
      </c>
    </row>
    <row spans="1:9" r="27">
      <c s="3" r="A27" t="s">
        <v>670</v>
      </c>
    </row>
    <row spans="1:9" r="28">
      <c s="4" r="A28" t="s">
        <v>625</v>
      </c>
      <c s="6" r="G28" t="n">
        <v>27000</v>
      </c>
      <c s="7" r="H28" t="n">
        <v>19000</v>
      </c>
      <c s="7" r="I28" t="n">
        <v>36000</v>
      </c>
    </row>
    <row spans="1:9" r="29">
      <c s="4" r="A29" t="s">
        <v>674</v>
      </c>
    </row>
    <row spans="1:9" r="30">
      <c s="3" r="A30" t="s">
        <v>654</v>
      </c>
    </row>
    <row spans="1:9" r="31">
      <c s="4" r="A31" t="s">
        <v>675</v>
      </c>
      <c s="7" r="E31" t="n">
        <v>14000</v>
      </c>
      <c s="7" r="G31" t="n">
        <v>44000</v>
      </c>
    </row>
    <row spans="1:9" r="32">
      <c s="4" r="A32" t="s">
        <v>676</v>
      </c>
    </row>
    <row spans="1:9" r="33">
      <c s="3" r="A33" t="s">
        <v>670</v>
      </c>
    </row>
    <row spans="1:9" r="34">
      <c s="4" r="A34" t="s">
        <v>677</v>
      </c>
      <c s="7" r="C34" t="n">
        <v>78000</v>
      </c>
    </row>
    <row spans="1:9" r="35">
      <c s="4" r="A35" t="s">
        <v>631</v>
      </c>
    </row>
    <row spans="1:9" r="36">
      <c s="3" r="A36" t="s">
        <v>670</v>
      </c>
    </row>
    <row spans="1:9" r="37">
      <c s="4" r="A37" t="s">
        <v>467</v>
      </c>
      <c s="4" r="C37" t="s">
        <v>587</v>
      </c>
    </row>
    <row spans="1:9" r="38">
      <c s="4" r="A38" t="s">
        <v>678</v>
      </c>
      <c s="7" r="C38" t="n">
        <v>27000</v>
      </c>
    </row>
    <row spans="1:9" r="39">
      <c s="4" r="A39" t="s">
        <v>679</v>
      </c>
      <c s="6" r="E39" t="n">
        <v>3</v>
      </c>
      <c s="6" r="G39" t="n">
        <v>3</v>
      </c>
    </row>
    <row spans="1:9" r="40">
      <c s="4" r="A40" t="s">
        <v>680</v>
      </c>
    </row>
    <row spans="1:9" r="41">
      <c s="3" r="A41" t="s">
        <v>670</v>
      </c>
    </row>
    <row spans="1:9" r="42">
      <c s="4" r="A42" t="s">
        <v>681</v>
      </c>
      <c s="6" r="C42" t="n">
        <v>3</v>
      </c>
    </row>
    <row spans="1:9" r="43">
      <c s="4" r="A43" t="s">
        <v>682</v>
      </c>
      <c s="7" r="C43" t="n">
        <v>12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83</v>
      </c>
      <c s="2" r="B1" t="s">
        <v>2</v>
      </c>
      <c s="2" r="C1" t="s">
        <v>25</v>
      </c>
    </row>
    <row spans="1:3" r="2">
      <c s="3" r="A2" t="s">
        <v>231</v>
      </c>
    </row>
    <row spans="1:3" r="3">
      <c s="4" r="A3" t="s">
        <v>684</v>
      </c>
      <c s="7" r="B3" t="n">
        <v>978</v>
      </c>
      <c s="7" r="C3" t="n">
        <v>984</v>
      </c>
    </row>
    <row spans="1:3" r="4">
      <c s="4" r="A4" t="s">
        <v>685</v>
      </c>
      <c s="6" r="B4" t="n">
        <v>439</v>
      </c>
      <c s="6" r="C4" t="n">
        <v>380</v>
      </c>
    </row>
    <row spans="1:3" r="5">
      <c s="4" r="A5" t="s">
        <v>686</v>
      </c>
      <c s="6" r="B5" t="n">
        <v>154</v>
      </c>
      <c s="6" r="C5" t="n">
        <v>156</v>
      </c>
    </row>
    <row spans="1:3" r="6">
      <c s="4" r="A6" t="s">
        <v>687</v>
      </c>
      <c s="7" r="B6" t="n">
        <v>108</v>
      </c>
      <c s="7" r="C6" t="n">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688</v>
      </c>
      <c s="2" r="B1" t="s">
        <v>427</v>
      </c>
      <c s="2" r="H1" t="s">
        <v>1</v>
      </c>
      <c s="2" r="I1" t="s">
        <v>429</v>
      </c>
      <c r="M1" t="n"/>
      <c r="O1" t="n"/>
    </row>
    <row spans="1:16" r="2">
      <c s="2" r="B2" t="s">
        <v>689</v>
      </c>
      <c s="2" r="C2" t="s">
        <v>690</v>
      </c>
      <c s="2" r="D2" t="s">
        <v>345</v>
      </c>
      <c s="2" r="E2" t="s">
        <v>371</v>
      </c>
      <c s="2" r="F2" t="s">
        <v>579</v>
      </c>
      <c s="2" r="G2" t="s">
        <v>691</v>
      </c>
      <c s="2" r="H2" t="s">
        <v>556</v>
      </c>
      <c s="2" r="I2" t="s">
        <v>557</v>
      </c>
      <c s="2" r="J2" t="s">
        <v>380</v>
      </c>
      <c s="2" r="K2" t="s">
        <v>377</v>
      </c>
      <c s="2" r="L2" t="s">
        <v>380</v>
      </c>
      <c s="2" r="M2" t="s">
        <v>378</v>
      </c>
      <c s="2" r="N2" t="s">
        <v>345</v>
      </c>
      <c s="2" r="O2" t="s">
        <v>692</v>
      </c>
      <c s="2" r="P2" t="s">
        <v>371</v>
      </c>
    </row>
    <row spans="1:16" r="3">
      <c s="3" r="A3" t="s">
        <v>693</v>
      </c>
    </row>
    <row spans="1:16" r="4">
      <c s="4" r="A4" t="s">
        <v>694</v>
      </c>
      <c s="7" r="K4" t="n">
        <v>380178</v>
      </c>
      <c s="7" r="L4" t="n">
        <v>370296</v>
      </c>
    </row>
    <row spans="1:16" r="5">
      <c s="4" r="A5" t="s">
        <v>695</v>
      </c>
      <c s="6" r="K5" t="n">
        <v>30776</v>
      </c>
      <c s="6" r="L5" t="n">
        <v>33648</v>
      </c>
    </row>
    <row spans="1:16" r="6">
      <c s="4" r="A6" t="s">
        <v>696</v>
      </c>
      <c s="6" r="K6" t="n">
        <v>82081</v>
      </c>
      <c s="6" r="L6" t="n">
        <v>102958</v>
      </c>
    </row>
    <row spans="1:16" r="7">
      <c s="4" r="A7" t="s">
        <v>697</v>
      </c>
      <c s="6" r="K7" t="n">
        <v>155889</v>
      </c>
      <c s="6" r="L7" t="n">
        <v>158708</v>
      </c>
    </row>
    <row spans="1:16" r="8">
      <c s="4" r="A8" t="s">
        <v>698</v>
      </c>
      <c s="6" r="K8" t="n">
        <v>50346</v>
      </c>
      <c s="6" r="L8" t="n">
        <v>50346</v>
      </c>
    </row>
    <row spans="1:16" r="9">
      <c s="4" r="A9" t="s">
        <v>402</v>
      </c>
      <c s="6" r="K9" t="n">
        <v>125519</v>
      </c>
      <c s="6" r="L9" t="n">
        <v>119965</v>
      </c>
    </row>
    <row spans="1:16" r="10">
      <c s="4" r="A10" t="s">
        <v>699</v>
      </c>
      <c s="6" r="K10" t="n">
        <v>794013</v>
      </c>
      <c s="6" r="L10" t="n">
        <v>802273</v>
      </c>
    </row>
    <row spans="1:16" r="11">
      <c s="4" r="A11" t="s">
        <v>700</v>
      </c>
      <c s="6" r="K11" t="n">
        <v>682994</v>
      </c>
      <c s="6" r="L11" t="n">
        <v>768743</v>
      </c>
    </row>
    <row spans="1:16" r="12">
      <c s="4" r="A12" t="s">
        <v>595</v>
      </c>
    </row>
    <row spans="1:16" r="13">
      <c s="3" r="A13" t="s">
        <v>693</v>
      </c>
    </row>
    <row spans="1:16" r="14">
      <c s="4" r="A14" t="s">
        <v>701</v>
      </c>
      <c s="7" r="D14" t="n">
        <v>70000</v>
      </c>
      <c s="7" r="E14" t="n">
        <v>42000</v>
      </c>
    </row>
    <row spans="1:16" r="15">
      <c s="4" r="A15" t="s">
        <v>702</v>
      </c>
      <c s="10" r="F15" t="n">
        <v>175</v>
      </c>
    </row>
    <row spans="1:16" r="16">
      <c s="4" r="A16" t="s">
        <v>616</v>
      </c>
    </row>
    <row spans="1:16" r="17">
      <c s="3" r="A17" t="s">
        <v>693</v>
      </c>
    </row>
    <row spans="1:16" r="18">
      <c s="4" r="A18" t="s">
        <v>696</v>
      </c>
      <c s="10" r="H18" t="n">
        <v>49</v>
      </c>
      <c s="10" r="I18" t="n">
        <v>58</v>
      </c>
      <c s="7" r="K18" t="n">
        <v>64000</v>
      </c>
      <c s="7" r="L18" t="n">
        <v>85000</v>
      </c>
      <c s="10" r="M18" t="n">
        <v>66</v>
      </c>
      <c s="7" r="N18" t="n">
        <v>100000</v>
      </c>
      <c s="10" r="O18" t="n">
        <v>111</v>
      </c>
      <c s="7" r="P18" t="n">
        <v>174000</v>
      </c>
    </row>
    <row spans="1:16" r="19">
      <c s="4" r="A19" t="s">
        <v>618</v>
      </c>
      <c s="12" r="F19" t="n">
        <v>138.5</v>
      </c>
    </row>
    <row spans="1:16" r="20">
      <c s="4" r="A20" t="s">
        <v>703</v>
      </c>
      <c s="11" r="F20" t="n">
        <v>136.8</v>
      </c>
      <c s="7" r="G20" t="n">
        <v>215000</v>
      </c>
    </row>
    <row spans="1:16" r="21">
      <c s="4" r="A21" t="s">
        <v>704</v>
      </c>
      <c s="4" r="F21" t="s">
        <v>705</v>
      </c>
      <c s="4" r="G21" t="s">
        <v>705</v>
      </c>
    </row>
    <row spans="1:16" r="22">
      <c s="4" r="A22" t="s">
        <v>706</v>
      </c>
      <c s="10" r="B22" t="n">
        <v>8</v>
      </c>
      <c s="7" r="C22" t="n">
        <v>13000</v>
      </c>
      <c s="10" r="I22" t="n">
        <v>8</v>
      </c>
      <c s="7" r="J22" t="n">
        <v>13000</v>
      </c>
    </row>
    <row spans="1:16" r="23">
      <c s="4" r="A23" t="s">
        <v>707</v>
      </c>
      <c s="4" r="H23" t="s">
        <v>708</v>
      </c>
    </row>
  </sheetData>
  <mergeCells count="5">
    <mergeCell ref="A1:A2"/>
    <mergeCell ref="B1:G1"/>
    <mergeCell ref="I1:J1"/>
    <mergeCell ref="M1:N1"/>
    <mergeCell ref="O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18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4"/>
    <col customWidth="1" max="13" min="13" width="21"/>
    <col customWidth="1" max="14" min="14" width="25"/>
    <col customWidth="1" max="15" min="15" width="25"/>
    <col customWidth="1" max="16" min="16" width="21"/>
    <col customWidth="1" max="17" min="17" width="21"/>
  </cols>
  <sheetData>
    <row spans="1:17" r="1">
      <c s="1" r="A1" t="s">
        <v>709</v>
      </c>
      <c s="2" r="B1" t="s">
        <v>346</v>
      </c>
      <c s="2" r="C1" t="s">
        <v>710</v>
      </c>
      <c s="2" r="D1" t="s">
        <v>711</v>
      </c>
      <c s="2" r="E1" t="s">
        <v>712</v>
      </c>
      <c s="2" r="F1" t="s">
        <v>713</v>
      </c>
      <c s="2" r="G1" t="s">
        <v>714</v>
      </c>
      <c s="2" r="H1" t="s">
        <v>715</v>
      </c>
      <c s="2" r="I1" t="s">
        <v>716</v>
      </c>
      <c s="2" r="J1" t="s">
        <v>717</v>
      </c>
      <c s="2" r="K1" t="s">
        <v>570</v>
      </c>
      <c s="2" r="L1" t="s">
        <v>718</v>
      </c>
      <c s="2" r="M1" t="s">
        <v>377</v>
      </c>
      <c s="2" r="N1" t="s">
        <v>719</v>
      </c>
      <c s="2" r="O1" t="s">
        <v>621</v>
      </c>
      <c s="2" r="P1" t="s">
        <v>380</v>
      </c>
      <c s="2" r="Q1" t="s">
        <v>720</v>
      </c>
    </row>
    <row spans="1:17" r="2">
      <c s="3" r="A2" t="s">
        <v>721</v>
      </c>
    </row>
    <row spans="1:17" r="3">
      <c s="4" r="A3" t="s">
        <v>44</v>
      </c>
      <c s="7" r="O3" t="n">
        <v>1372032</v>
      </c>
      <c s="7" r="P3" t="n">
        <v>397432</v>
      </c>
    </row>
    <row spans="1:17" r="4">
      <c s="4" r="A4" t="s">
        <v>46</v>
      </c>
      <c s="6" r="O4" t="n">
        <v>8229731</v>
      </c>
      <c s="6" r="P4" t="n">
        <v>9120107</v>
      </c>
    </row>
    <row spans="1:17" r="5">
      <c s="4" r="A5" t="s">
        <v>722</v>
      </c>
      <c s="6" r="O5" t="n">
        <v>10893486</v>
      </c>
    </row>
    <row spans="1:17" r="6">
      <c s="4" r="A6" t="s">
        <v>723</v>
      </c>
      <c s="6" r="O6" t="n">
        <v>-66827</v>
      </c>
    </row>
    <row spans="1:17" r="7">
      <c s="4" r="A7" t="s">
        <v>724</v>
      </c>
      <c s="6" r="O7" t="n">
        <v>10826659</v>
      </c>
    </row>
    <row spans="1:17" r="8">
      <c s="4" r="A8" t="s">
        <v>48</v>
      </c>
      <c s="6" r="O8" t="n">
        <v>93876</v>
      </c>
      <c s="7" r="P8" t="n">
        <v>94445</v>
      </c>
    </row>
    <row spans="1:17" r="9">
      <c s="4" r="A9" t="s">
        <v>398</v>
      </c>
    </row>
    <row spans="1:17" r="10">
      <c s="3" r="A10" t="s">
        <v>721</v>
      </c>
    </row>
    <row spans="1:17" r="11">
      <c s="4" r="A11" t="s">
        <v>725</v>
      </c>
      <c s="4" r="K11" t="s">
        <v>400</v>
      </c>
    </row>
    <row spans="1:17" r="12">
      <c s="4" r="A12" t="s">
        <v>449</v>
      </c>
      <c s="4" r="K12" t="s">
        <v>450</v>
      </c>
    </row>
    <row spans="1:17" r="13">
      <c s="4" r="A13" t="s">
        <v>726</v>
      </c>
    </row>
    <row spans="1:17" r="14">
      <c s="3" r="A14" t="s">
        <v>721</v>
      </c>
    </row>
    <row spans="1:17" r="15">
      <c s="6" r="A15" t="n">
        <v>2016</v>
      </c>
      <c s="6" r="O15" t="n">
        <v>30626</v>
      </c>
    </row>
    <row spans="1:17" r="16">
      <c s="4" r="A16" t="s">
        <v>727</v>
      </c>
    </row>
    <row spans="1:17" r="17">
      <c s="3" r="A17" t="s">
        <v>721</v>
      </c>
    </row>
    <row spans="1:17" r="18">
      <c s="6" r="A18" t="n">
        <v>2017</v>
      </c>
      <c s="6" r="O18" t="n">
        <v>1511408</v>
      </c>
    </row>
    <row spans="1:17" r="19">
      <c s="4" r="A19" t="s">
        <v>728</v>
      </c>
    </row>
    <row spans="1:17" r="20">
      <c s="3" r="A20" t="s">
        <v>721</v>
      </c>
    </row>
    <row spans="1:17" r="21">
      <c s="6" r="A21" t="n">
        <v>2018</v>
      </c>
      <c s="6" r="O21" t="n">
        <v>1980322</v>
      </c>
    </row>
    <row spans="1:17" r="22">
      <c s="4" r="A22" t="s">
        <v>729</v>
      </c>
    </row>
    <row spans="1:17" r="23">
      <c s="3" r="A23" t="s">
        <v>721</v>
      </c>
    </row>
    <row spans="1:17" r="24">
      <c s="6" r="A24" t="n">
        <v>2019</v>
      </c>
      <c s="6" r="O24" t="n">
        <v>739465</v>
      </c>
    </row>
    <row spans="1:17" r="25">
      <c s="4" r="A25" t="s">
        <v>730</v>
      </c>
    </row>
    <row spans="1:17" r="26">
      <c s="3" r="A26" t="s">
        <v>721</v>
      </c>
    </row>
    <row spans="1:17" r="27">
      <c s="6" r="A27" t="n">
        <v>2020</v>
      </c>
      <c s="6" r="O27" t="n">
        <v>803907</v>
      </c>
    </row>
    <row spans="1:17" r="28">
      <c s="4" r="A28" t="s">
        <v>731</v>
      </c>
    </row>
    <row spans="1:17" r="29">
      <c s="3" r="A29" t="s">
        <v>721</v>
      </c>
    </row>
    <row spans="1:17" r="30">
      <c s="4" r="A30" t="s">
        <v>731</v>
      </c>
      <c s="7" r="O30" t="n">
        <v>5827758</v>
      </c>
    </row>
    <row spans="1:17" r="31">
      <c s="4" r="A31" t="s">
        <v>732</v>
      </c>
    </row>
    <row spans="1:17" r="32">
      <c s="3" r="A32" t="s">
        <v>721</v>
      </c>
    </row>
    <row spans="1:17" r="33">
      <c s="4" r="A33" t="s">
        <v>733</v>
      </c>
      <c s="4" r="N33" t="s">
        <v>734</v>
      </c>
      <c s="4" r="O33" t="s">
        <v>734</v>
      </c>
    </row>
    <row spans="1:17" r="34">
      <c s="4" r="A34" t="s">
        <v>735</v>
      </c>
      <c s="4" r="N34" t="s">
        <v>634</v>
      </c>
      <c s="4" r="O34" t="s">
        <v>634</v>
      </c>
    </row>
    <row spans="1:17" r="35">
      <c s="4" r="A35" t="s">
        <v>736</v>
      </c>
      <c s="4" r="N35" t="s">
        <v>734</v>
      </c>
      <c s="4" r="O35" t="s">
        <v>734</v>
      </c>
    </row>
    <row spans="1:17" r="36">
      <c s="4" r="A36" t="s">
        <v>737</v>
      </c>
      <c s="12" r="N36" t="n">
        <v>1.5</v>
      </c>
      <c s="12" r="O36" t="n">
        <v>1.5</v>
      </c>
    </row>
    <row spans="1:17" r="37">
      <c s="4" r="A37" t="s">
        <v>738</v>
      </c>
    </row>
    <row spans="1:17" r="38">
      <c s="3" r="A38" t="s">
        <v>721</v>
      </c>
    </row>
    <row spans="1:17" r="39">
      <c s="4" r="A39" t="s">
        <v>352</v>
      </c>
      <c s="7" r="O39" t="n">
        <v>2000000</v>
      </c>
    </row>
    <row spans="1:17" r="40">
      <c s="4" r="A40" t="s">
        <v>739</v>
      </c>
      <c s="4" r="M40" t="s">
        <v>740</v>
      </c>
    </row>
    <row spans="1:17" r="41">
      <c s="4" r="A41" t="s">
        <v>741</v>
      </c>
      <c s="4" r="M41" t="s">
        <v>585</v>
      </c>
    </row>
    <row spans="1:17" r="42">
      <c s="4" r="A42" t="s">
        <v>742</v>
      </c>
      <c s="4" r="M42" t="s">
        <v>743</v>
      </c>
    </row>
    <row spans="1:17" r="43">
      <c s="4" r="A43" t="s">
        <v>744</v>
      </c>
      <c s="4" r="M43" t="s">
        <v>745</v>
      </c>
    </row>
    <row spans="1:17" r="44">
      <c s="4" r="A44" t="s">
        <v>746</v>
      </c>
      <c s="7" r="M44" t="n">
        <v>500000</v>
      </c>
    </row>
    <row spans="1:17" r="45">
      <c s="4" r="A45" t="s">
        <v>44</v>
      </c>
      <c s="7" r="O45" t="n">
        <v>1400000</v>
      </c>
    </row>
    <row spans="1:17" r="46">
      <c s="4" r="A46" t="s">
        <v>747</v>
      </c>
      <c s="4" r="N46" t="s">
        <v>748</v>
      </c>
      <c s="4" r="O46" t="s">
        <v>748</v>
      </c>
    </row>
    <row spans="1:17" r="47">
      <c s="4" r="A47" t="s">
        <v>749</v>
      </c>
      <c s="7" r="K47" t="n">
        <v>6500000</v>
      </c>
      <c s="7" r="O47" t="n">
        <v>9500000</v>
      </c>
    </row>
    <row spans="1:17" r="48">
      <c s="4" r="A48" t="s">
        <v>750</v>
      </c>
      <c s="10" r="N48" t="n">
        <v>275</v>
      </c>
      <c s="6" r="O48" t="n">
        <v>357000</v>
      </c>
    </row>
    <row spans="1:17" r="49">
      <c s="4" r="A49" t="s">
        <v>722</v>
      </c>
      <c s="6" r="O49" t="n">
        <v>1372032</v>
      </c>
    </row>
    <row spans="1:17" r="50">
      <c s="4" r="A50" t="s">
        <v>724</v>
      </c>
      <c s="6" r="O50" t="n">
        <v>1372032</v>
      </c>
    </row>
    <row spans="1:17" r="51">
      <c s="4" r="A51" t="s">
        <v>751</v>
      </c>
    </row>
    <row spans="1:17" r="52">
      <c s="3" r="A52" t="s">
        <v>721</v>
      </c>
    </row>
    <row spans="1:17" r="53">
      <c s="6" r="A53" t="n">
        <v>2018</v>
      </c>
      <c s="6" r="O53" t="n">
        <v>1372032</v>
      </c>
    </row>
    <row spans="1:17" r="54">
      <c s="4" r="A54" t="s">
        <v>45</v>
      </c>
    </row>
    <row spans="1:17" r="55">
      <c s="3" r="A55" t="s">
        <v>721</v>
      </c>
    </row>
    <row spans="1:17" r="56">
      <c s="4" r="A56" t="s">
        <v>752</v>
      </c>
      <c s="6" r="N56" t="n">
        <v>357</v>
      </c>
    </row>
    <row spans="1:17" r="57">
      <c s="4" r="A57" t="s">
        <v>722</v>
      </c>
      <c s="6" r="O57" t="n">
        <v>463493</v>
      </c>
    </row>
    <row spans="1:17" r="58">
      <c s="4" r="A58" t="s">
        <v>723</v>
      </c>
      <c s="6" r="O58" t="n">
        <v>-1312</v>
      </c>
    </row>
    <row spans="1:17" r="59">
      <c s="4" r="A59" t="s">
        <v>724</v>
      </c>
      <c s="6" r="O59" t="n">
        <v>462181</v>
      </c>
    </row>
    <row spans="1:17" r="60">
      <c s="4" r="A60" t="s">
        <v>753</v>
      </c>
    </row>
    <row spans="1:17" r="61">
      <c s="3" r="A61" t="s">
        <v>721</v>
      </c>
    </row>
    <row spans="1:17" r="62">
      <c s="6" r="A62" t="n">
        <v>2017</v>
      </c>
      <c s="6" r="O62" t="n">
        <v>177867</v>
      </c>
    </row>
    <row spans="1:17" r="63">
      <c s="4" r="A63" t="s">
        <v>754</v>
      </c>
    </row>
    <row spans="1:17" r="64">
      <c s="3" r="A64" t="s">
        <v>721</v>
      </c>
    </row>
    <row spans="1:17" r="65">
      <c s="6" r="A65" t="n">
        <v>2019</v>
      </c>
      <c s="6" r="O65" t="n">
        <v>285626</v>
      </c>
    </row>
    <row spans="1:17" r="66">
      <c s="4" r="A66" t="s">
        <v>755</v>
      </c>
    </row>
    <row spans="1:17" r="67">
      <c s="3" r="A67" t="s">
        <v>721</v>
      </c>
    </row>
    <row spans="1:17" r="68">
      <c s="4" r="A68" t="s">
        <v>756</v>
      </c>
      <c s="4" r="L68" t="s">
        <v>585</v>
      </c>
    </row>
    <row spans="1:17" r="69">
      <c s="4" r="A69" t="s">
        <v>757</v>
      </c>
      <c s="10" r="J69" t="n">
        <v>137</v>
      </c>
      <c s="7" r="Q69" t="n">
        <v>178000</v>
      </c>
    </row>
    <row spans="1:17" r="70">
      <c s="4" r="A70" t="s">
        <v>449</v>
      </c>
      <c s="4" r="J70" t="s">
        <v>758</v>
      </c>
    </row>
    <row spans="1:17" r="71">
      <c s="4" r="A71" t="s">
        <v>759</v>
      </c>
    </row>
    <row spans="1:17" r="72">
      <c s="3" r="A72" t="s">
        <v>721</v>
      </c>
    </row>
    <row spans="1:17" r="73">
      <c s="4" r="A73" t="s">
        <v>742</v>
      </c>
      <c s="4" r="J73" t="s">
        <v>760</v>
      </c>
    </row>
    <row spans="1:17" r="74">
      <c s="4" r="A74" t="s">
        <v>761</v>
      </c>
    </row>
    <row spans="1:17" r="75">
      <c s="3" r="A75" t="s">
        <v>721</v>
      </c>
    </row>
    <row spans="1:17" r="76">
      <c s="4" r="A76" t="s">
        <v>757</v>
      </c>
      <c s="10" r="N76" t="n">
        <v>220</v>
      </c>
      <c s="7" r="O76" t="n">
        <v>286000</v>
      </c>
    </row>
    <row spans="1:17" r="77">
      <c s="4" r="A77" t="s">
        <v>449</v>
      </c>
      <c s="4" r="M77" t="s">
        <v>758</v>
      </c>
    </row>
    <row spans="1:17" r="78">
      <c s="4" r="A78" t="s">
        <v>762</v>
      </c>
    </row>
    <row spans="1:17" r="79">
      <c s="3" r="A79" t="s">
        <v>721</v>
      </c>
    </row>
    <row spans="1:17" r="80">
      <c s="4" r="A80" t="s">
        <v>742</v>
      </c>
      <c s="4" r="M80" t="s">
        <v>763</v>
      </c>
    </row>
    <row spans="1:17" r="81">
      <c s="4" r="A81" t="s">
        <v>764</v>
      </c>
    </row>
    <row spans="1:17" r="82">
      <c s="3" r="A82" t="s">
        <v>721</v>
      </c>
    </row>
    <row spans="1:17" r="83">
      <c s="4" r="A83" t="s">
        <v>747</v>
      </c>
      <c s="4" r="N83" t="s">
        <v>765</v>
      </c>
      <c s="4" r="O83" t="s">
        <v>765</v>
      </c>
    </row>
    <row spans="1:17" r="84">
      <c s="4" r="A84" t="s">
        <v>46</v>
      </c>
      <c s="7" r="O84" t="n">
        <v>8300000</v>
      </c>
    </row>
    <row spans="1:17" r="85">
      <c s="4" r="A85" t="s">
        <v>722</v>
      </c>
      <c s="6" r="O85" t="n">
        <v>8300000</v>
      </c>
    </row>
    <row spans="1:17" r="86">
      <c s="4" r="A86" t="s">
        <v>723</v>
      </c>
      <c s="6" r="O86" t="n">
        <v>-70269</v>
      </c>
    </row>
    <row spans="1:17" r="87">
      <c s="4" r="A87" t="s">
        <v>724</v>
      </c>
      <c s="7" r="O87" t="n">
        <v>8229731</v>
      </c>
    </row>
    <row spans="1:17" r="88">
      <c s="4" r="A88" t="s">
        <v>766</v>
      </c>
      <c s="4" r="M88" t="s">
        <v>767</v>
      </c>
    </row>
    <row spans="1:17" r="89">
      <c s="4" r="A89" t="s">
        <v>768</v>
      </c>
    </row>
    <row spans="1:17" r="90">
      <c s="3" r="A90" t="s">
        <v>721</v>
      </c>
    </row>
    <row spans="1:17" r="91">
      <c s="4" r="A91" t="s">
        <v>725</v>
      </c>
      <c s="4" r="N91" t="s">
        <v>769</v>
      </c>
      <c s="4" r="O91" t="s">
        <v>769</v>
      </c>
    </row>
    <row spans="1:17" r="92">
      <c s="4" r="A92" t="s">
        <v>770</v>
      </c>
    </row>
    <row spans="1:17" r="93">
      <c s="3" r="A93" t="s">
        <v>721</v>
      </c>
    </row>
    <row spans="1:17" r="94">
      <c s="4" r="A94" t="s">
        <v>725</v>
      </c>
      <c s="4" r="N94" t="s">
        <v>771</v>
      </c>
      <c s="4" r="O94" t="s">
        <v>771</v>
      </c>
    </row>
    <row spans="1:17" r="95">
      <c s="4" r="A95" t="s">
        <v>772</v>
      </c>
    </row>
    <row spans="1:17" r="96">
      <c s="3" r="A96" t="s">
        <v>721</v>
      </c>
    </row>
    <row spans="1:17" r="97">
      <c s="6" r="A97" t="n">
        <v>2017</v>
      </c>
      <c s="7" r="O97" t="n">
        <v>750000</v>
      </c>
    </row>
    <row spans="1:17" r="98">
      <c s="4" r="A98" t="s">
        <v>773</v>
      </c>
    </row>
    <row spans="1:17" r="99">
      <c s="3" r="A99" t="s">
        <v>721</v>
      </c>
    </row>
    <row spans="1:17" r="100">
      <c s="6" r="A100" t="n">
        <v>2018</v>
      </c>
      <c s="6" r="O100" t="n">
        <v>600000</v>
      </c>
    </row>
    <row spans="1:17" r="101">
      <c s="4" r="A101" t="s">
        <v>774</v>
      </c>
    </row>
    <row spans="1:17" r="102">
      <c s="3" r="A102" t="s">
        <v>721</v>
      </c>
    </row>
    <row spans="1:17" r="103">
      <c s="6" r="A103" t="n">
        <v>2019</v>
      </c>
      <c s="6" r="O103" t="n">
        <v>450000</v>
      </c>
    </row>
    <row spans="1:17" r="104">
      <c s="4" r="A104" t="s">
        <v>775</v>
      </c>
    </row>
    <row spans="1:17" r="105">
      <c s="3" r="A105" t="s">
        <v>721</v>
      </c>
    </row>
    <row spans="1:17" r="106">
      <c s="6" r="A106" t="n">
        <v>2020</v>
      </c>
      <c s="6" r="O106" t="n">
        <v>800000</v>
      </c>
    </row>
    <row spans="1:17" r="107">
      <c s="4" r="A107" t="s">
        <v>776</v>
      </c>
    </row>
    <row spans="1:17" r="108">
      <c s="3" r="A108" t="s">
        <v>721</v>
      </c>
    </row>
    <row spans="1:17" r="109">
      <c s="4" r="A109" t="s">
        <v>731</v>
      </c>
      <c s="7" r="O109" t="n">
        <v>5700000</v>
      </c>
    </row>
    <row spans="1:17" r="110">
      <c s="4" r="A110" t="s">
        <v>777</v>
      </c>
    </row>
    <row spans="1:17" r="111">
      <c s="3" r="A111" t="s">
        <v>721</v>
      </c>
    </row>
    <row spans="1:17" r="112">
      <c s="4" r="A112" t="s">
        <v>757</v>
      </c>
      <c s="7" r="I112" t="n">
        <v>600000</v>
      </c>
    </row>
    <row spans="1:17" r="113">
      <c s="4" r="A113" t="s">
        <v>725</v>
      </c>
      <c s="4" r="I113" t="s">
        <v>778</v>
      </c>
    </row>
    <row spans="1:17" r="114">
      <c s="4" r="A114" t="s">
        <v>779</v>
      </c>
      <c s="7" r="I114" t="n">
        <v>591000</v>
      </c>
    </row>
    <row spans="1:17" r="115">
      <c s="4" r="A115" t="s">
        <v>780</v>
      </c>
    </row>
    <row spans="1:17" r="116">
      <c s="3" r="A116" t="s">
        <v>721</v>
      </c>
    </row>
    <row spans="1:17" r="117">
      <c s="4" r="A117" t="s">
        <v>757</v>
      </c>
      <c s="7" r="G117" t="n">
        <v>750000</v>
      </c>
    </row>
    <row spans="1:17" r="118">
      <c s="4" r="A118" t="s">
        <v>725</v>
      </c>
      <c s="4" r="G118" t="s">
        <v>534</v>
      </c>
    </row>
    <row spans="1:17" r="119">
      <c s="4" r="A119" t="s">
        <v>779</v>
      </c>
      <c s="7" r="G119" t="n">
        <v>739000</v>
      </c>
    </row>
    <row spans="1:17" r="120">
      <c s="4" r="A120" t="s">
        <v>781</v>
      </c>
    </row>
    <row spans="1:17" r="121">
      <c s="3" r="A121" t="s">
        <v>721</v>
      </c>
    </row>
    <row spans="1:17" r="122">
      <c s="4" r="A122" t="s">
        <v>757</v>
      </c>
      <c s="7" r="E122" t="n">
        <v>600000</v>
      </c>
    </row>
    <row spans="1:17" r="123">
      <c s="4" r="A123" t="s">
        <v>725</v>
      </c>
      <c s="4" r="E123" t="s">
        <v>534</v>
      </c>
    </row>
    <row spans="1:17" r="124">
      <c s="4" r="A124" t="s">
        <v>779</v>
      </c>
      <c s="7" r="E124" t="n">
        <v>594000</v>
      </c>
    </row>
    <row spans="1:17" r="125">
      <c s="4" r="A125" t="s">
        <v>782</v>
      </c>
    </row>
    <row spans="1:17" r="126">
      <c s="3" r="A126" t="s">
        <v>721</v>
      </c>
    </row>
    <row spans="1:17" r="127">
      <c s="4" r="A127" t="s">
        <v>725</v>
      </c>
      <c s="4" r="D127" t="s">
        <v>783</v>
      </c>
    </row>
    <row spans="1:17" r="128">
      <c s="4" r="A128" t="s">
        <v>784</v>
      </c>
      <c s="7" r="D128" t="n">
        <v>500000</v>
      </c>
    </row>
    <row spans="1:17" r="129">
      <c s="4" r="A129" t="s">
        <v>785</v>
      </c>
    </row>
    <row spans="1:17" r="130">
      <c s="3" r="A130" t="s">
        <v>721</v>
      </c>
    </row>
    <row spans="1:17" r="131">
      <c s="4" r="A131" t="s">
        <v>725</v>
      </c>
      <c s="4" r="C131" t="s">
        <v>786</v>
      </c>
    </row>
    <row spans="1:17" r="132">
      <c s="4" r="A132" t="s">
        <v>784</v>
      </c>
      <c s="7" r="C132" t="n">
        <v>400000</v>
      </c>
    </row>
    <row spans="1:17" r="133">
      <c s="4" r="A133" t="s">
        <v>787</v>
      </c>
    </row>
    <row spans="1:17" r="134">
      <c s="3" r="A134" t="s">
        <v>721</v>
      </c>
    </row>
    <row spans="1:17" r="135">
      <c s="4" r="A135" t="s">
        <v>725</v>
      </c>
      <c s="4" r="H135" t="s">
        <v>538</v>
      </c>
    </row>
    <row spans="1:17" r="136">
      <c s="4" r="A136" t="s">
        <v>784</v>
      </c>
      <c s="7" r="H136" t="n">
        <v>200000</v>
      </c>
    </row>
    <row spans="1:17" r="137">
      <c s="4" r="A137" t="s">
        <v>788</v>
      </c>
    </row>
    <row spans="1:17" r="138">
      <c s="3" r="A138" t="s">
        <v>721</v>
      </c>
    </row>
    <row spans="1:17" r="139">
      <c s="4" r="A139" t="s">
        <v>725</v>
      </c>
      <c s="4" r="F139" t="s">
        <v>789</v>
      </c>
    </row>
    <row spans="1:17" r="140">
      <c s="4" r="A140" t="s">
        <v>784</v>
      </c>
      <c s="7" r="F140" t="n">
        <v>200000</v>
      </c>
    </row>
    <row spans="1:17" r="141">
      <c s="4" r="A141" t="s">
        <v>790</v>
      </c>
    </row>
    <row spans="1:17" r="142">
      <c s="3" r="A142" t="s">
        <v>721</v>
      </c>
    </row>
    <row spans="1:17" r="143">
      <c s="4" r="A143" t="s">
        <v>747</v>
      </c>
      <c s="4" r="N143" t="s">
        <v>791</v>
      </c>
      <c s="4" r="O143" t="s">
        <v>791</v>
      </c>
    </row>
    <row spans="1:17" r="144">
      <c s="4" r="A144" t="s">
        <v>792</v>
      </c>
      <c s="6" r="N144" t="n">
        <v>46</v>
      </c>
      <c s="6" r="O144" t="n">
        <v>46</v>
      </c>
    </row>
    <row spans="1:17" r="145">
      <c s="4" r="A145" t="s">
        <v>793</v>
      </c>
      <c s="7" r="O145" t="n">
        <v>1100000</v>
      </c>
    </row>
    <row spans="1:17" r="146">
      <c s="4" r="A146" t="s">
        <v>722</v>
      </c>
      <c s="6" r="O146" t="n">
        <v>757961</v>
      </c>
    </row>
    <row spans="1:17" r="147">
      <c s="4" r="A147" t="s">
        <v>723</v>
      </c>
      <c s="6" r="O147" t="n">
        <v>4754</v>
      </c>
    </row>
    <row spans="1:17" r="148">
      <c s="4" r="A148" t="s">
        <v>724</v>
      </c>
      <c s="7" r="O148" t="n">
        <v>762715</v>
      </c>
    </row>
    <row spans="1:17" r="149">
      <c s="4" r="A149" t="s">
        <v>766</v>
      </c>
      <c s="4" r="M149" t="s">
        <v>450</v>
      </c>
    </row>
    <row spans="1:17" r="150">
      <c s="4" r="A150" t="s">
        <v>794</v>
      </c>
    </row>
    <row spans="1:17" r="151">
      <c s="3" r="A151" t="s">
        <v>721</v>
      </c>
    </row>
    <row spans="1:17" r="152">
      <c s="4" r="A152" t="s">
        <v>725</v>
      </c>
      <c s="4" r="B152" t="s">
        <v>795</v>
      </c>
    </row>
    <row spans="1:17" r="153">
      <c s="4" r="A153" t="s">
        <v>92</v>
      </c>
      <c s="7" r="B153" t="n">
        <v>2000</v>
      </c>
    </row>
    <row spans="1:17" r="154">
      <c s="4" r="A154" t="s">
        <v>796</v>
      </c>
    </row>
    <row spans="1:17" r="155">
      <c s="3" r="A155" t="s">
        <v>721</v>
      </c>
    </row>
    <row spans="1:17" r="156">
      <c s="4" r="A156" t="s">
        <v>725</v>
      </c>
      <c s="4" r="N156" t="s">
        <v>797</v>
      </c>
      <c s="4" r="O156" t="s">
        <v>797</v>
      </c>
    </row>
    <row spans="1:17" r="157">
      <c s="4" r="A157" t="s">
        <v>798</v>
      </c>
    </row>
    <row spans="1:17" r="158">
      <c s="3" r="A158" t="s">
        <v>721</v>
      </c>
    </row>
    <row spans="1:17" r="159">
      <c s="4" r="A159" t="s">
        <v>725</v>
      </c>
      <c s="4" r="N159" t="s">
        <v>799</v>
      </c>
      <c s="4" r="O159" t="s">
        <v>799</v>
      </c>
    </row>
    <row spans="1:17" r="160">
      <c s="4" r="A160" t="s">
        <v>800</v>
      </c>
    </row>
    <row spans="1:17" r="161">
      <c s="3" r="A161" t="s">
        <v>721</v>
      </c>
    </row>
    <row spans="1:17" r="162">
      <c s="6" r="A162" t="n">
        <v>2016</v>
      </c>
      <c s="7" r="O162" t="n">
        <v>30626</v>
      </c>
    </row>
    <row spans="1:17" r="163">
      <c s="4" r="A163" t="s">
        <v>801</v>
      </c>
    </row>
    <row spans="1:17" r="164">
      <c s="3" r="A164" t="s">
        <v>721</v>
      </c>
    </row>
    <row spans="1:17" r="165">
      <c s="6" r="A165" t="n">
        <v>2017</v>
      </c>
      <c s="6" r="O165" t="n">
        <v>583541</v>
      </c>
    </row>
    <row spans="1:17" r="166">
      <c s="4" r="A166" t="s">
        <v>802</v>
      </c>
    </row>
    <row spans="1:17" r="167">
      <c s="3" r="A167" t="s">
        <v>721</v>
      </c>
    </row>
    <row spans="1:17" r="168">
      <c s="6" r="A168" t="n">
        <v>2018</v>
      </c>
      <c s="6" r="O168" t="n">
        <v>8290</v>
      </c>
    </row>
    <row spans="1:17" r="169">
      <c s="4" r="A169" t="s">
        <v>803</v>
      </c>
    </row>
    <row spans="1:17" r="170">
      <c s="3" r="A170" t="s">
        <v>721</v>
      </c>
    </row>
    <row spans="1:17" r="171">
      <c s="6" r="A171" t="n">
        <v>2019</v>
      </c>
      <c s="6" r="O171" t="n">
        <v>3839</v>
      </c>
    </row>
    <row spans="1:17" r="172">
      <c s="4" r="A172" t="s">
        <v>804</v>
      </c>
    </row>
    <row spans="1:17" r="173">
      <c s="3" r="A173" t="s">
        <v>721</v>
      </c>
    </row>
    <row spans="1:17" r="174">
      <c s="6" r="A174" t="n">
        <v>2020</v>
      </c>
      <c s="6" r="O174" t="n">
        <v>3907</v>
      </c>
    </row>
    <row spans="1:17" r="175">
      <c s="4" r="A175" t="s">
        <v>805</v>
      </c>
    </row>
    <row spans="1:17" r="176">
      <c s="3" r="A176" t="s">
        <v>721</v>
      </c>
    </row>
    <row spans="1:17" r="177">
      <c s="4" r="A177" t="s">
        <v>731</v>
      </c>
      <c s="6" r="O177" t="n">
        <v>127758</v>
      </c>
    </row>
    <row spans="1:17" r="178">
      <c s="4" r="A178" t="s">
        <v>806</v>
      </c>
    </row>
    <row spans="1:17" r="179">
      <c s="3" r="A179" t="s">
        <v>721</v>
      </c>
    </row>
    <row spans="1:17" r="180">
      <c s="4" r="A180" t="s">
        <v>48</v>
      </c>
      <c s="7" r="O180" t="n">
        <v>66000</v>
      </c>
    </row>
    <row spans="1:17" r="181">
      <c s="4" r="A181" t="s">
        <v>807</v>
      </c>
      <c s="6" r="N181" t="n">
        <v>2</v>
      </c>
      <c s="6" r="O181" t="n">
        <v>2</v>
      </c>
    </row>
    <row spans="1:17" r="182">
      <c s="4" r="A182" t="s">
        <v>808</v>
      </c>
      <c s="6" r="N182" t="n">
        <v>3</v>
      </c>
      <c s="6" r="O182" t="n">
        <v>3</v>
      </c>
    </row>
    <row spans="1:17" r="183">
      <c s="4" r="A183" t="s">
        <v>809</v>
      </c>
    </row>
    <row spans="1:17" r="184">
      <c s="3" r="A184" t="s">
        <v>721</v>
      </c>
    </row>
    <row spans="1:17" r="185">
      <c s="4" r="A185" t="s">
        <v>725</v>
      </c>
      <c s="4" r="N185" t="s">
        <v>810</v>
      </c>
      <c s="4" r="O185" t="s">
        <v>810</v>
      </c>
    </row>
    <row spans="1:17" r="186">
      <c s="4" r="A186" t="s">
        <v>48</v>
      </c>
      <c s="7" r="O186" t="n">
        <v>2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9"/>
    <col customWidth="1" max="3" min="3" width="21"/>
    <col customWidth="1" max="4" min="4" width="21"/>
  </cols>
  <sheetData>
    <row spans="1:4" r="1">
      <c s="1" r="A1" t="s">
        <v>811</v>
      </c>
      <c s="2" r="B1" t="s">
        <v>427</v>
      </c>
      <c s="2" r="C1" t="s">
        <v>82</v>
      </c>
      <c s="2" r="D1" t="s">
        <v>1</v>
      </c>
    </row>
    <row spans="1:4" r="2">
      <c s="2" r="B2" t="s">
        <v>812</v>
      </c>
      <c s="2" r="C2" t="s">
        <v>377</v>
      </c>
      <c s="2" r="D2" t="s">
        <v>377</v>
      </c>
    </row>
    <row spans="1:4" r="3">
      <c s="4" r="A3" t="s">
        <v>813</v>
      </c>
      <c s="6" r="B3" t="n">
        <v>2</v>
      </c>
    </row>
    <row spans="1:4" r="4">
      <c s="4" r="A4" t="s">
        <v>814</v>
      </c>
      <c s="13" r="D4" t="n">
        <v>1.2</v>
      </c>
    </row>
    <row spans="1:4" r="5">
      <c s="4" r="A5" t="s">
        <v>815</v>
      </c>
    </row>
    <row spans="1:4" r="6">
      <c s="4" r="A6" t="s">
        <v>816</v>
      </c>
      <c s="7" r="C6" t="n">
        <v>100</v>
      </c>
    </row>
    <row spans="1:4" r="7">
      <c s="4" r="A7" t="s">
        <v>817</v>
      </c>
      <c s="7" r="C7" t="n">
        <v>50</v>
      </c>
    </row>
    <row spans="1:4" r="8">
      <c s="4" r="A8" t="s">
        <v>818</v>
      </c>
      <c s="4" r="C8" t="s">
        <v>511</v>
      </c>
    </row>
    <row spans="1:4" r="9">
      <c s="4" r="A9" t="s">
        <v>819</v>
      </c>
    </row>
    <row spans="1:4" r="10">
      <c s="4" r="A10" t="s">
        <v>820</v>
      </c>
      <c s="4" r="C10"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8"/>
    <col customWidth="1" max="2" min="2" width="32"/>
    <col customWidth="1" max="3" min="3" width="14"/>
    <col customWidth="1" max="4" min="4" width="24"/>
    <col customWidth="1" max="5" min="5" width="24"/>
    <col customWidth="1" max="6" min="6" width="24"/>
    <col customWidth="1" max="7" min="7" width="21"/>
    <col customWidth="1" max="8" min="8" width="21"/>
    <col customWidth="1" max="9" min="9" width="35"/>
    <col customWidth="1" max="10" min="10" width="24"/>
    <col customWidth="1" max="11" min="11" width="41"/>
    <col customWidth="1" max="12" min="12" width="30"/>
    <col customWidth="1" max="13" min="13" width="21"/>
  </cols>
  <sheetData>
    <row spans="1:13" r="1">
      <c s="1" r="A1" t="s">
        <v>821</v>
      </c>
      <c s="2" r="B1" t="s">
        <v>822</v>
      </c>
      <c s="2" r="C1" t="s">
        <v>343</v>
      </c>
      <c s="2" r="D1" t="s">
        <v>823</v>
      </c>
      <c s="2" r="E1" t="s">
        <v>824</v>
      </c>
      <c s="2" r="F1" t="s">
        <v>825</v>
      </c>
      <c s="2" r="G1" t="s">
        <v>370</v>
      </c>
      <c s="2" r="H1" t="s">
        <v>373</v>
      </c>
      <c s="2" r="I1" t="s">
        <v>826</v>
      </c>
      <c s="2" r="J1" t="s">
        <v>827</v>
      </c>
      <c s="2" r="K1" t="s">
        <v>828</v>
      </c>
      <c s="2" r="L1" t="s">
        <v>829</v>
      </c>
      <c s="2" r="M1" t="s">
        <v>380</v>
      </c>
    </row>
    <row spans="1:13" r="2">
      <c s="3" r="A2" t="s">
        <v>241</v>
      </c>
    </row>
    <row spans="1:13" r="3">
      <c s="4" r="A3" t="s">
        <v>830</v>
      </c>
      <c s="9" r="B3" t="n">
        <v>0.37</v>
      </c>
      <c s="9" r="D3" t="n">
        <v>0.575</v>
      </c>
      <c s="9" r="E3" t="n">
        <v>0.575</v>
      </c>
      <c s="9" r="F3" t="n">
        <v>0.575</v>
      </c>
      <c s="9" r="I3" t="n">
        <v>0.575</v>
      </c>
      <c s="9" r="J3" t="n">
        <v>0.5649999999999999</v>
      </c>
      <c s="9" r="K3" t="n">
        <v>1.725</v>
      </c>
      <c s="9" r="L3" t="n">
        <v>1.695</v>
      </c>
    </row>
    <row spans="1:13" r="4">
      <c s="3" r="A4" t="s">
        <v>137</v>
      </c>
    </row>
    <row spans="1:13" r="5">
      <c s="4" r="A5" t="s">
        <v>831</v>
      </c>
      <c s="7" r="I5" t="n">
        <v>-21415</v>
      </c>
      <c s="7" r="K5" t="n">
        <v>-21415</v>
      </c>
      <c s="7" r="M5" t="n">
        <v>-19485</v>
      </c>
    </row>
    <row spans="1:13" r="6">
      <c s="4" r="A6" t="s">
        <v>832</v>
      </c>
      <c s="6" r="I6" t="n">
        <v>-5556</v>
      </c>
      <c s="6" r="K6" t="n">
        <v>-5556</v>
      </c>
      <c s="6" r="M6" t="n">
        <v>-7582</v>
      </c>
    </row>
    <row spans="1:13" r="7">
      <c s="4" r="A7" t="s">
        <v>833</v>
      </c>
      <c s="6" r="I7" t="n">
        <v>-3200</v>
      </c>
      <c s="6" r="K7" t="n">
        <v>-3200</v>
      </c>
      <c s="6" r="M7" t="n">
        <v>-3411</v>
      </c>
    </row>
    <row spans="1:13" r="8">
      <c s="4" r="A8" t="s">
        <v>834</v>
      </c>
      <c s="6" r="I8" t="n">
        <v>7</v>
      </c>
      <c s="6" r="K8" t="n">
        <v>7</v>
      </c>
      <c s="6" r="M8" t="n">
        <v>8</v>
      </c>
    </row>
    <row spans="1:13" r="9">
      <c s="4" r="A9" t="s">
        <v>835</v>
      </c>
      <c s="6" r="I9" t="n">
        <v>-30164</v>
      </c>
      <c s="6" r="K9" t="n">
        <v>-30164</v>
      </c>
      <c s="6" r="M9" t="n">
        <v>-30470</v>
      </c>
    </row>
    <row spans="1:13" r="10">
      <c s="3" r="A10" t="s">
        <v>836</v>
      </c>
    </row>
    <row spans="1:13" r="11">
      <c s="4" r="A11" t="s">
        <v>837</v>
      </c>
      <c s="7" r="I11" t="n">
        <v>179515</v>
      </c>
      <c s="7" r="K11" t="n">
        <v>179515</v>
      </c>
      <c s="7" r="M11" t="n">
        <v>185608</v>
      </c>
    </row>
    <row spans="1:13" r="12">
      <c s="4" r="A12" t="s">
        <v>838</v>
      </c>
      <c s="6" r="C12" t="n">
        <v>5</v>
      </c>
    </row>
    <row spans="1:13" r="13">
      <c s="4" r="A13" t="s">
        <v>364</v>
      </c>
    </row>
    <row spans="1:13" r="14">
      <c s="3" r="A14" t="s">
        <v>836</v>
      </c>
    </row>
    <row spans="1:13" r="15">
      <c s="4" r="A15" t="s">
        <v>839</v>
      </c>
      <c s="6" r="B15" t="n">
        <v>338</v>
      </c>
    </row>
    <row spans="1:13" r="16">
      <c s="4" r="A16" t="s">
        <v>392</v>
      </c>
    </row>
    <row spans="1:13" r="17">
      <c s="3" r="A17" t="s">
        <v>836</v>
      </c>
    </row>
    <row spans="1:13" r="18">
      <c s="4" r="A18" t="s">
        <v>393</v>
      </c>
      <c s="4" r="G18" t="s">
        <v>394</v>
      </c>
      <c s="4" r="H18" t="s">
        <v>394</v>
      </c>
    </row>
    <row spans="1:13" r="19">
      <c s="4" r="A19" t="s">
        <v>395</v>
      </c>
      <c s="7" r="G19" t="n">
        <v>110000</v>
      </c>
      <c s="7" r="H19" t="n">
        <v>110000</v>
      </c>
    </row>
    <row spans="1:13" r="20">
      <c s="4" r="A20" t="s">
        <v>134</v>
      </c>
    </row>
    <row spans="1:13" r="21">
      <c s="3" r="A21" t="s">
        <v>840</v>
      </c>
    </row>
    <row spans="1:13" r="22">
      <c s="4" r="A22" t="s">
        <v>841</v>
      </c>
      <c s="6" r="K22" t="n">
        <v>1763</v>
      </c>
      <c s="6" r="L22" t="n">
        <v>2345</v>
      </c>
    </row>
    <row spans="1:13" r="23">
      <c s="4" r="A23" t="s">
        <v>842</v>
      </c>
      <c s="6" r="K23" t="n">
        <v>145</v>
      </c>
      <c s="6" r="L23" t="n">
        <v>75</v>
      </c>
    </row>
    <row spans="1:13" r="24">
      <c s="4" r="A24" t="s">
        <v>843</v>
      </c>
      <c s="6" r="K24" t="n">
        <v>133</v>
      </c>
      <c s="6" r="L24" t="n">
        <v>820</v>
      </c>
    </row>
    <row spans="1:13" r="25">
      <c s="4" r="A25" t="s">
        <v>844</v>
      </c>
      <c s="6" r="K25" t="n">
        <v>527</v>
      </c>
      <c s="6" r="L25" t="n">
        <v>382</v>
      </c>
    </row>
    <row spans="1:13" r="26">
      <c s="4" r="A26" t="s">
        <v>845</v>
      </c>
      <c s="6" r="K26" t="n">
        <v>236</v>
      </c>
      <c s="6" r="L26" t="n">
        <v>178</v>
      </c>
    </row>
    <row spans="1:13" r="27">
      <c s="4" r="A27" t="s">
        <v>138</v>
      </c>
    </row>
    <row spans="1:13" r="28">
      <c s="3" r="A28" t="s">
        <v>836</v>
      </c>
    </row>
    <row spans="1:13" r="29">
      <c s="4" r="A29" t="s">
        <v>846</v>
      </c>
      <c s="6" r="I29" t="n">
        <v>4000000</v>
      </c>
      <c s="6" r="K29" t="n">
        <v>4000000</v>
      </c>
    </row>
    <row spans="1:13" r="30">
      <c s="4" r="A30" t="s">
        <v>847</v>
      </c>
      <c s="6" r="I30" t="n">
        <v>5</v>
      </c>
      <c s="6" r="K30" t="n">
        <v>5</v>
      </c>
    </row>
    <row spans="1:13" r="31">
      <c s="4" r="A31" t="s">
        <v>837</v>
      </c>
      <c s="7" r="I31" t="n">
        <v>180000</v>
      </c>
      <c s="7" r="K31" t="n">
        <v>180000</v>
      </c>
    </row>
    <row spans="1:13" r="32">
      <c s="4" r="A32" t="s">
        <v>848</v>
      </c>
      <c s="7" r="I32" t="n">
        <v>221000</v>
      </c>
      <c s="7" r="K32" t="n">
        <v>22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44"/>
    <col customWidth="1" max="6" min="6" width="29"/>
  </cols>
  <sheetData>
    <row spans="1:6" r="1">
      <c s="1" r="A1" t="s">
        <v>849</v>
      </c>
      <c s="2" r="B1" t="s">
        <v>427</v>
      </c>
      <c s="2" r="C1" t="s">
        <v>82</v>
      </c>
      <c s="2" r="E1" t="s">
        <v>1</v>
      </c>
    </row>
    <row spans="1:6" r="2">
      <c s="2" r="B2" t="s">
        <v>850</v>
      </c>
      <c s="2" r="C2" t="s">
        <v>377</v>
      </c>
      <c s="2" r="D2" t="s">
        <v>345</v>
      </c>
      <c s="2" r="E2" t="s">
        <v>851</v>
      </c>
      <c s="2" r="F2" t="s">
        <v>435</v>
      </c>
    </row>
    <row spans="1:6" r="3">
      <c s="3" r="A3" t="s">
        <v>852</v>
      </c>
    </row>
    <row spans="1:6" r="4">
      <c s="4" r="A4" t="s">
        <v>853</v>
      </c>
      <c s="6" r="E4" t="n">
        <v>5</v>
      </c>
    </row>
    <row spans="1:6" r="5">
      <c s="4" r="A5" t="s">
        <v>854</v>
      </c>
      <c s="7" r="C5" t="n">
        <v>463036</v>
      </c>
      <c s="7" r="D5" t="n">
        <v>482367</v>
      </c>
      <c s="7" r="E5" t="n">
        <v>1385041</v>
      </c>
      <c s="7" r="F5" t="n">
        <v>1418714</v>
      </c>
    </row>
    <row spans="1:6" r="6">
      <c s="4" r="A6" t="s">
        <v>87</v>
      </c>
      <c s="6" r="C6" t="n">
        <v>170752</v>
      </c>
      <c s="6" r="D6" t="n">
        <v>155290</v>
      </c>
      <c s="6" r="E6" t="n">
        <v>500717</v>
      </c>
      <c s="6" r="F6" t="n">
        <v>367141</v>
      </c>
    </row>
    <row spans="1:6" r="7">
      <c s="4" r="A7" t="s">
        <v>855</v>
      </c>
      <c s="6" r="C7" t="n">
        <v>-188747</v>
      </c>
      <c s="6" r="D7" t="n">
        <v>-173515</v>
      </c>
      <c s="6" r="E7" t="n">
        <v>-545827</v>
      </c>
      <c s="6" r="F7" t="n">
        <v>-441888</v>
      </c>
    </row>
    <row spans="1:6" r="8">
      <c s="4" r="A8" t="s">
        <v>856</v>
      </c>
      <c s="6" r="C8" t="n">
        <v>455818</v>
      </c>
      <c s="6" r="D8" t="n">
        <v>472917</v>
      </c>
      <c s="6" r="E8" t="n">
        <v>1373811</v>
      </c>
      <c s="6" r="F8" t="n">
        <v>1371770</v>
      </c>
    </row>
    <row spans="1:6" r="9">
      <c s="4" r="A9" t="s">
        <v>857</v>
      </c>
      <c s="6" r="C9" t="n">
        <v>1509</v>
      </c>
      <c s="6" r="D9" t="n">
        <v>-23271</v>
      </c>
      <c s="6" r="E9" t="n">
        <v>1254</v>
      </c>
      <c s="6" r="F9" t="n">
        <v>-62634</v>
      </c>
    </row>
    <row spans="1:6" r="10">
      <c s="4" r="A10" t="s">
        <v>858</v>
      </c>
      <c s="6" r="C10" t="n">
        <v>457327</v>
      </c>
      <c s="6" r="D10" t="n">
        <v>449646</v>
      </c>
      <c s="6" r="E10" t="n">
        <v>1375065</v>
      </c>
      <c s="6" r="F10" t="n">
        <v>1309136</v>
      </c>
    </row>
    <row spans="1:6" r="11">
      <c s="4" r="A11" t="s">
        <v>859</v>
      </c>
      <c s="6" r="C11" t="n">
        <v>-1509</v>
      </c>
      <c s="6" r="D11" t="n">
        <v>23271</v>
      </c>
      <c s="6" r="E11" t="n">
        <v>-1254</v>
      </c>
      <c s="6" r="F11" t="n">
        <v>62634</v>
      </c>
    </row>
    <row spans="1:6" r="12">
      <c s="4" r="A12" t="s">
        <v>860</v>
      </c>
      <c s="6" r="C12" t="n">
        <v>20482</v>
      </c>
      <c s="6" r="D12" t="n">
        <v>19842</v>
      </c>
      <c s="6" r="E12" t="n">
        <v>71298</v>
      </c>
      <c s="6" r="F12" t="n">
        <v>89049</v>
      </c>
    </row>
    <row spans="1:6" r="13">
      <c s="4" r="A13" t="s">
        <v>92</v>
      </c>
      <c s="6" r="C13" t="n">
        <v>-117860</v>
      </c>
      <c s="6" r="D13" t="n">
        <v>-122157</v>
      </c>
      <c s="6" r="E13" t="n">
        <v>-361255</v>
      </c>
      <c s="6" r="F13" t="n">
        <v>-357569</v>
      </c>
    </row>
    <row spans="1:6" r="14">
      <c s="4" r="A14" t="s">
        <v>93</v>
      </c>
      <c s="6" r="C14" t="n">
        <v>-142874</v>
      </c>
      <c s="6" r="D14" t="n">
        <v>-134704</v>
      </c>
      <c s="6" r="E14" t="n">
        <v>-425582</v>
      </c>
      <c s="6" r="F14" t="n">
        <v>-369629</v>
      </c>
    </row>
    <row spans="1:6" r="15">
      <c s="4" r="A15" t="s">
        <v>861</v>
      </c>
      <c s="6" r="C15" t="n">
        <v>-34787</v>
      </c>
      <c s="6" r="D15" t="n">
        <v>-20534</v>
      </c>
      <c s="6" r="E15" t="n">
        <v>-83079</v>
      </c>
      <c s="6" r="F15" t="n">
        <v>-74152</v>
      </c>
    </row>
    <row spans="1:6" r="16">
      <c s="4" r="A16" t="s">
        <v>96</v>
      </c>
      <c s="6" r="C16" t="n">
        <v>-17568</v>
      </c>
      <c s="6" r="D16" t="n">
        <v>-1553</v>
      </c>
      <c s="6" r="E16" t="n">
        <v>-34570</v>
      </c>
      <c s="6" r="F16" t="n">
        <v>-23350</v>
      </c>
    </row>
    <row spans="1:6" r="17">
      <c s="4" r="A17" t="s">
        <v>862</v>
      </c>
      <c s="6" r="D17" t="n">
        <v>-69622</v>
      </c>
      <c s="6" r="F17" t="n">
        <v>-592921</v>
      </c>
    </row>
    <row spans="1:6" r="18">
      <c s="4" r="A18" t="s">
        <v>100</v>
      </c>
      <c s="6" r="C18" t="n">
        <v>-9</v>
      </c>
      <c s="6" r="D18" t="n">
        <v>52</v>
      </c>
      <c s="6" r="E18" t="n">
        <v>119605</v>
      </c>
      <c s="6" r="F18" t="n">
        <v>6377</v>
      </c>
    </row>
    <row spans="1:6" r="19">
      <c s="4" r="A19" t="s">
        <v>863</v>
      </c>
      <c s="6" r="C19" t="n">
        <v>1454</v>
      </c>
      <c s="6" r="D19" t="n">
        <v>-572</v>
      </c>
      <c s="6" r="E19" t="n">
        <v>5128</v>
      </c>
      <c s="6" r="F19" t="n">
        <v>13125</v>
      </c>
    </row>
    <row spans="1:6" r="20">
      <c s="4" r="A20" t="s">
        <v>104</v>
      </c>
      <c s="6" r="C20" t="n">
        <v>2213</v>
      </c>
      <c s="6" r="D20" t="n">
        <v>1980</v>
      </c>
      <c s="6" r="E20" t="n">
        <v>-48822</v>
      </c>
      <c s="6" r="F20" t="n">
        <v>6620</v>
      </c>
    </row>
    <row spans="1:6" r="21">
      <c s="4" r="A21" t="s">
        <v>864</v>
      </c>
      <c s="6" r="C21" t="n">
        <v>-10777</v>
      </c>
      <c s="6" r="D21" t="n">
        <v>-8775</v>
      </c>
      <c s="6" r="E21" t="n">
        <v>-33880</v>
      </c>
      <c s="6" r="F21" t="n">
        <v>-27803</v>
      </c>
    </row>
    <row spans="1:6" r="22">
      <c s="4" r="A22" t="s">
        <v>105</v>
      </c>
      <c s="6" r="C22" t="n">
        <v>-2053</v>
      </c>
      <c s="6" r="D22" t="n">
        <v>8314</v>
      </c>
      <c s="6" r="E22" t="n">
        <v>-4028</v>
      </c>
      <c s="6" r="F22" t="n">
        <v>33916</v>
      </c>
    </row>
    <row spans="1:6" r="23">
      <c s="4" r="A23" t="s">
        <v>106</v>
      </c>
      <c s="6" r="D23" t="n">
        <v>-27234</v>
      </c>
      <c s="6" r="F23" t="n">
        <v>-27234</v>
      </c>
    </row>
    <row spans="1:6" r="24">
      <c s="4" r="A24" t="s">
        <v>107</v>
      </c>
      <c s="6" r="C24" t="n">
        <v>154039</v>
      </c>
      <c s="6" r="D24" t="n">
        <v>117954</v>
      </c>
      <c s="6" r="E24" t="n">
        <v>578626</v>
      </c>
      <c s="6" r="F24" t="n">
        <v>48199</v>
      </c>
    </row>
    <row spans="1:6" r="25">
      <c s="4" r="A25" t="s">
        <v>865</v>
      </c>
    </row>
    <row spans="1:6" r="26">
      <c s="3" r="A26" t="s">
        <v>852</v>
      </c>
    </row>
    <row spans="1:6" r="27">
      <c s="4" r="A27" t="s">
        <v>92</v>
      </c>
      <c s="6" r="C27" t="n">
        <v>-104584</v>
      </c>
      <c s="6" r="D27" t="n">
        <v>-104130</v>
      </c>
      <c s="6" r="E27" t="n">
        <v>-314708</v>
      </c>
      <c s="6" r="F27" t="n">
        <v>-304040</v>
      </c>
    </row>
    <row spans="1:6" r="28">
      <c s="4" r="A28" t="s">
        <v>861</v>
      </c>
      <c s="6" r="C28" t="n">
        <v>-34787</v>
      </c>
      <c s="6" r="D28" t="n">
        <v>-20534</v>
      </c>
      <c s="6" r="E28" t="n">
        <v>-83079</v>
      </c>
      <c s="6" r="F28" t="n">
        <v>-74152</v>
      </c>
    </row>
    <row spans="1:6" r="29">
      <c s="4" r="A29" t="s">
        <v>96</v>
      </c>
      <c s="6" r="C29" t="n">
        <v>-17568</v>
      </c>
      <c s="6" r="D29" t="n">
        <v>-1553</v>
      </c>
      <c s="6" r="E29" t="n">
        <v>-34570</v>
      </c>
      <c s="6" r="F29" t="n">
        <v>-23350</v>
      </c>
    </row>
    <row spans="1:6" r="30">
      <c s="4" r="A30" t="s">
        <v>863</v>
      </c>
      <c s="6" r="C30" t="n">
        <v>1454</v>
      </c>
      <c s="6" r="D30" t="n">
        <v>-572</v>
      </c>
      <c s="6" r="E30" t="n">
        <v>5128</v>
      </c>
      <c s="6" r="F30" t="n">
        <v>13125</v>
      </c>
    </row>
    <row spans="1:6" r="31">
      <c s="4" r="A31" t="s">
        <v>104</v>
      </c>
      <c s="6" r="C31" t="n">
        <v>2213</v>
      </c>
      <c s="6" r="D31" t="n">
        <v>1980</v>
      </c>
      <c s="6" r="E31" t="n">
        <v>-48822</v>
      </c>
      <c s="6" r="F31" t="n">
        <v>6620</v>
      </c>
    </row>
    <row spans="1:6" r="32">
      <c s="4" r="A32" t="s">
        <v>107</v>
      </c>
      <c s="6" r="C32" t="n">
        <v>-153272</v>
      </c>
      <c s="6" r="D32" t="n">
        <v>-124809</v>
      </c>
      <c s="6" r="E32" t="n">
        <v>-476051</v>
      </c>
      <c s="6" r="F32" t="n">
        <v>-381797</v>
      </c>
    </row>
    <row spans="1:6" r="33">
      <c s="4" r="A33" t="s">
        <v>866</v>
      </c>
    </row>
    <row spans="1:6" r="34">
      <c s="3" r="A34" t="s">
        <v>852</v>
      </c>
    </row>
    <row spans="1:6" r="35">
      <c s="4" r="A35" t="s">
        <v>854</v>
      </c>
      <c s="6" r="C35" t="n">
        <v>53814</v>
      </c>
      <c s="6" r="D35" t="n">
        <v>48595</v>
      </c>
      <c s="6" r="E35" t="n">
        <v>160779</v>
      </c>
      <c s="6" r="F35" t="n">
        <v>141892</v>
      </c>
    </row>
    <row spans="1:6" r="36">
      <c s="4" r="A36" t="s">
        <v>855</v>
      </c>
      <c s="6" r="C36" t="n">
        <v>-43037</v>
      </c>
      <c s="6" r="D36" t="n">
        <v>-39820</v>
      </c>
      <c s="7" r="E36" t="n">
        <v>-126899</v>
      </c>
      <c s="7" r="F36" t="n">
        <v>-114089</v>
      </c>
    </row>
    <row spans="1:6" r="37">
      <c s="4" r="A37" t="s">
        <v>326</v>
      </c>
    </row>
    <row spans="1:6" r="38">
      <c s="3" r="A38" t="s">
        <v>852</v>
      </c>
    </row>
    <row spans="1:6" r="39">
      <c s="4" r="A39" t="s">
        <v>459</v>
      </c>
      <c s="6" r="E39" t="n">
        <v>2</v>
      </c>
      <c s="6" r="F39" t="n">
        <v>9</v>
      </c>
    </row>
    <row spans="1:6" r="40">
      <c s="4" r="A40" t="s">
        <v>867</v>
      </c>
    </row>
    <row spans="1:6" r="41">
      <c s="3" r="A41" t="s">
        <v>852</v>
      </c>
    </row>
    <row spans="1:6" r="42">
      <c s="4" r="A42" t="s">
        <v>854</v>
      </c>
      <c s="6" r="C42" t="n">
        <v>104249</v>
      </c>
      <c s="6" r="D42" t="n">
        <v>105405</v>
      </c>
      <c s="7" r="E42" t="n">
        <v>319976</v>
      </c>
      <c s="7" r="F42" t="n">
        <v>317520</v>
      </c>
    </row>
    <row spans="1:6" r="43">
      <c s="4" r="A43" t="s">
        <v>87</v>
      </c>
      <c s="6" r="C43" t="n">
        <v>13</v>
      </c>
      <c s="6" r="E43" t="n">
        <v>13</v>
      </c>
      <c s="6" r="F43" t="n">
        <v>12</v>
      </c>
    </row>
    <row spans="1:6" r="44">
      <c s="4" r="A44" t="s">
        <v>855</v>
      </c>
      <c s="6" r="C44" t="n">
        <v>-1794</v>
      </c>
      <c s="6" r="D44" t="n">
        <v>-871</v>
      </c>
      <c s="6" r="E44" t="n">
        <v>-5521</v>
      </c>
      <c s="6" r="F44" t="n">
        <v>-2655</v>
      </c>
    </row>
    <row spans="1:6" r="45">
      <c s="4" r="A45" t="s">
        <v>856</v>
      </c>
      <c s="6" r="C45" t="n">
        <v>102468</v>
      </c>
      <c s="6" r="D45" t="n">
        <v>104534</v>
      </c>
      <c s="6" r="E45" t="n">
        <v>314468</v>
      </c>
      <c s="6" r="F45" t="n">
        <v>314877</v>
      </c>
    </row>
    <row spans="1:6" r="46">
      <c s="4" r="A46" t="s">
        <v>857</v>
      </c>
      <c s="6" r="C46" t="n">
        <v>-1003</v>
      </c>
      <c s="6" r="D46" t="n">
        <v>-2312</v>
      </c>
      <c s="6" r="E46" t="n">
        <v>-8464</v>
      </c>
      <c s="6" r="F46" t="n">
        <v>-8853</v>
      </c>
    </row>
    <row spans="1:6" r="47">
      <c s="4" r="A47" t="s">
        <v>858</v>
      </c>
      <c s="6" r="C47" t="n">
        <v>101465</v>
      </c>
      <c s="6" r="D47" t="n">
        <v>102222</v>
      </c>
      <c s="6" r="E47" t="n">
        <v>306004</v>
      </c>
      <c s="6" r="F47" t="n">
        <v>306024</v>
      </c>
    </row>
    <row spans="1:6" r="48">
      <c s="4" r="A48" t="s">
        <v>859</v>
      </c>
      <c s="6" r="C48" t="n">
        <v>1003</v>
      </c>
      <c s="6" r="D48" t="n">
        <v>2312</v>
      </c>
      <c s="6" r="E48" t="n">
        <v>8464</v>
      </c>
      <c s="6" r="F48" t="n">
        <v>8853</v>
      </c>
    </row>
    <row spans="1:6" r="49">
      <c s="4" r="A49" t="s">
        <v>92</v>
      </c>
      <c s="6" r="C49" t="n">
        <v>-644</v>
      </c>
      <c s="6" r="D49" t="n">
        <v>-4239</v>
      </c>
      <c s="6" r="E49" t="n">
        <v>-8859</v>
      </c>
      <c s="6" r="F49" t="n">
        <v>-12677</v>
      </c>
    </row>
    <row spans="1:6" r="50">
      <c s="4" r="A50" t="s">
        <v>93</v>
      </c>
      <c s="6" r="C50" t="n">
        <v>-34030</v>
      </c>
      <c s="6" r="D50" t="n">
        <v>-31527</v>
      </c>
      <c s="6" r="E50" t="n">
        <v>-101737</v>
      </c>
      <c s="6" r="F50" t="n">
        <v>-93260</v>
      </c>
    </row>
    <row spans="1:6" r="51">
      <c s="4" r="A51" t="s">
        <v>100</v>
      </c>
      <c s="6" r="E51" t="n">
        <v>23940</v>
      </c>
      <c s="6" r="F51" t="n">
        <v>6325</v>
      </c>
    </row>
    <row spans="1:6" r="52">
      <c s="4" r="A52" t="s">
        <v>107</v>
      </c>
      <c s="6" r="C52" t="n">
        <v>67794</v>
      </c>
      <c s="6" r="D52" t="n">
        <v>68768</v>
      </c>
      <c s="6" r="E52" t="n">
        <v>227812</v>
      </c>
      <c s="6" r="F52" t="n">
        <v>215265</v>
      </c>
    </row>
    <row spans="1:6" r="53">
      <c s="4" r="A53" t="s">
        <v>401</v>
      </c>
    </row>
    <row spans="1:6" r="54">
      <c s="3" r="A54" t="s">
        <v>852</v>
      </c>
    </row>
    <row spans="1:6" r="55">
      <c s="4" r="A55" t="s">
        <v>455</v>
      </c>
      <c s="6" r="B55" t="n">
        <v>2</v>
      </c>
    </row>
    <row spans="1:6" r="56">
      <c s="4" r="A56" t="s">
        <v>868</v>
      </c>
    </row>
    <row spans="1:6" r="57">
      <c s="3" r="A57" t="s">
        <v>852</v>
      </c>
    </row>
    <row spans="1:6" r="58">
      <c s="4" r="A58" t="s">
        <v>854</v>
      </c>
      <c s="6" r="D58" t="n">
        <v>182</v>
      </c>
      <c s="6" r="F58" t="n">
        <v>-7127</v>
      </c>
    </row>
    <row spans="1:6" r="59">
      <c s="4" r="A59" t="s">
        <v>87</v>
      </c>
      <c s="6" r="C59" t="n">
        <v>170739</v>
      </c>
      <c s="6" r="D59" t="n">
        <v>155290</v>
      </c>
      <c s="6" r="E59" t="n">
        <v>500704</v>
      </c>
      <c s="6" r="F59" t="n">
        <v>367129</v>
      </c>
    </row>
    <row spans="1:6" r="60">
      <c s="4" r="A60" t="s">
        <v>855</v>
      </c>
      <c s="6" r="C60" t="n">
        <v>-121502</v>
      </c>
      <c s="6" r="D60" t="n">
        <v>-110254</v>
      </c>
      <c s="6" r="E60" t="n">
        <v>-350949</v>
      </c>
      <c s="6" r="F60" t="n">
        <v>-260393</v>
      </c>
    </row>
    <row spans="1:6" r="61">
      <c s="4" r="A61" t="s">
        <v>856</v>
      </c>
      <c s="6" r="C61" t="n">
        <v>57747</v>
      </c>
      <c s="6" r="D61" t="n">
        <v>51883</v>
      </c>
      <c s="6" r="E61" t="n">
        <v>176935</v>
      </c>
      <c s="6" r="F61" t="n">
        <v>121261</v>
      </c>
    </row>
    <row spans="1:6" r="62">
      <c s="4" r="A62" t="s">
        <v>857</v>
      </c>
      <c s="6" r="C62" t="n">
        <v>4608</v>
      </c>
      <c s="6" r="D62" t="n">
        <v>6984</v>
      </c>
      <c s="6" r="E62" t="n">
        <v>15175</v>
      </c>
      <c s="6" r="F62" t="n">
        <v>26620</v>
      </c>
    </row>
    <row spans="1:6" r="63">
      <c s="4" r="A63" t="s">
        <v>858</v>
      </c>
      <c s="6" r="C63" t="n">
        <v>62355</v>
      </c>
      <c s="6" r="D63" t="n">
        <v>58867</v>
      </c>
      <c s="6" r="E63" t="n">
        <v>192110</v>
      </c>
      <c s="6" r="F63" t="n">
        <v>147881</v>
      </c>
    </row>
    <row spans="1:6" r="64">
      <c s="4" r="A64" t="s">
        <v>859</v>
      </c>
      <c s="6" r="C64" t="n">
        <v>-4608</v>
      </c>
      <c s="6" r="D64" t="n">
        <v>-6984</v>
      </c>
      <c s="6" r="E64" t="n">
        <v>-15175</v>
      </c>
      <c s="6" r="F64" t="n">
        <v>-26620</v>
      </c>
    </row>
    <row spans="1:6" r="65">
      <c s="4" r="A65" t="s">
        <v>92</v>
      </c>
      <c s="6" r="C65" t="n">
        <v>-8130</v>
      </c>
      <c s="6" r="D65" t="n">
        <v>-8026</v>
      </c>
      <c s="6" r="E65" t="n">
        <v>-23818</v>
      </c>
      <c s="6" r="F65" t="n">
        <v>-23895</v>
      </c>
    </row>
    <row spans="1:6" r="66">
      <c s="4" r="A66" t="s">
        <v>93</v>
      </c>
      <c s="6" r="C66" t="n">
        <v>-26837</v>
      </c>
      <c s="6" r="D66" t="n">
        <v>-24398</v>
      </c>
      <c s="6" r="E66" t="n">
        <v>-78124</v>
      </c>
      <c s="6" r="F66" t="n">
        <v>-55627</v>
      </c>
    </row>
    <row spans="1:6" r="67">
      <c s="4" r="A67" t="s">
        <v>864</v>
      </c>
      <c s="6" r="C67" t="n">
        <v>-8510</v>
      </c>
      <c s="6" r="D67" t="n">
        <v>-6665</v>
      </c>
      <c s="6" r="E67" t="n">
        <v>-27180</v>
      </c>
      <c s="6" r="F67" t="n">
        <v>-21652</v>
      </c>
    </row>
    <row spans="1:6" r="68">
      <c s="4" r="A68" t="s">
        <v>105</v>
      </c>
      <c s="6" r="C68" t="n">
        <v>-3517</v>
      </c>
      <c s="6" r="D68" t="n">
        <v>-3291</v>
      </c>
      <c s="6" r="E68" t="n">
        <v>-8477</v>
      </c>
      <c s="6" r="F68" t="n">
        <v>-5917</v>
      </c>
    </row>
    <row spans="1:6" r="69">
      <c s="4" r="A69" t="s">
        <v>107</v>
      </c>
      <c s="6" r="C69" t="n">
        <v>10753</v>
      </c>
      <c s="6" r="D69" t="n">
        <v>9503</v>
      </c>
      <c s="6" r="E69" t="n">
        <v>39336</v>
      </c>
      <c s="6" r="F69" t="n">
        <v>14170</v>
      </c>
    </row>
    <row spans="1:6" r="70">
      <c s="4" r="A70" t="s">
        <v>869</v>
      </c>
    </row>
    <row spans="1:6" r="71">
      <c s="3" r="A71" t="s">
        <v>852</v>
      </c>
    </row>
    <row spans="1:6" r="72">
      <c s="4" r="A72" t="s">
        <v>854</v>
      </c>
      <c s="6" r="C72" t="n">
        <v>50973</v>
      </c>
      <c s="6" r="D72" t="n">
        <v>45891</v>
      </c>
      <c s="6" r="E72" t="n">
        <v>152424</v>
      </c>
      <c s="6" r="F72" t="n">
        <v>134047</v>
      </c>
    </row>
    <row spans="1:6" r="73">
      <c s="4" r="A73" t="s">
        <v>855</v>
      </c>
      <c s="6" r="C73" t="n">
        <v>-42463</v>
      </c>
      <c s="6" r="D73" t="n">
        <v>-39226</v>
      </c>
      <c s="6" r="E73" t="n">
        <v>-125244</v>
      </c>
      <c s="6" r="F73" t="n">
        <v>-112395</v>
      </c>
    </row>
    <row spans="1:6" r="74">
      <c s="4" r="A74" t="s">
        <v>870</v>
      </c>
    </row>
    <row spans="1:6" r="75">
      <c s="3" r="A75" t="s">
        <v>852</v>
      </c>
    </row>
    <row spans="1:6" r="76">
      <c s="4" r="A76" t="s">
        <v>854</v>
      </c>
      <c s="6" r="C76" t="n">
        <v>90847</v>
      </c>
      <c s="6" r="D76" t="n">
        <v>86140</v>
      </c>
      <c s="6" r="E76" t="n">
        <v>269994</v>
      </c>
      <c s="6" r="F76" t="n">
        <v>255100</v>
      </c>
    </row>
    <row spans="1:6" r="77">
      <c s="4" r="A77" t="s">
        <v>855</v>
      </c>
      <c s="6" r="C77" t="n">
        <v>-18487</v>
      </c>
      <c s="6" r="D77" t="n">
        <v>-17785</v>
      </c>
      <c s="6" r="E77" t="n">
        <v>-53191</v>
      </c>
      <c s="6" r="F77" t="n">
        <v>-51718</v>
      </c>
    </row>
    <row spans="1:6" r="78">
      <c s="4" r="A78" t="s">
        <v>856</v>
      </c>
      <c s="6" r="C78" t="n">
        <v>73883</v>
      </c>
      <c s="6" r="D78" t="n">
        <v>69770</v>
      </c>
      <c s="6" r="E78" t="n">
        <v>221258</v>
      </c>
      <c s="6" r="F78" t="n">
        <v>207466</v>
      </c>
    </row>
    <row spans="1:6" r="79">
      <c s="4" r="A79" t="s">
        <v>857</v>
      </c>
      <c s="6" r="C79" t="n">
        <v>-314</v>
      </c>
      <c s="6" r="D79" t="n">
        <v>-2673</v>
      </c>
      <c s="6" r="E79" t="n">
        <v>-1545</v>
      </c>
      <c s="6" r="F79" t="n">
        <v>-8635</v>
      </c>
    </row>
    <row spans="1:6" r="80">
      <c s="4" r="A80" t="s">
        <v>858</v>
      </c>
      <c s="6" r="C80" t="n">
        <v>73569</v>
      </c>
      <c s="6" r="D80" t="n">
        <v>67097</v>
      </c>
      <c s="6" r="E80" t="n">
        <v>219713</v>
      </c>
      <c s="6" r="F80" t="n">
        <v>198831</v>
      </c>
    </row>
    <row spans="1:6" r="81">
      <c s="4" r="A81" t="s">
        <v>859</v>
      </c>
      <c s="6" r="C81" t="n">
        <v>314</v>
      </c>
      <c s="6" r="D81" t="n">
        <v>2673</v>
      </c>
      <c s="6" r="E81" t="n">
        <v>1545</v>
      </c>
      <c s="6" r="F81" t="n">
        <v>8635</v>
      </c>
    </row>
    <row spans="1:6" r="82">
      <c s="4" r="A82" t="s">
        <v>92</v>
      </c>
      <c s="6" r="C82" t="n">
        <v>-634</v>
      </c>
      <c s="6" r="D82" t="n">
        <v>-701</v>
      </c>
      <c s="6" r="E82" t="n">
        <v>-1904</v>
      </c>
      <c s="6" r="F82" t="n">
        <v>-2229</v>
      </c>
    </row>
    <row spans="1:6" r="83">
      <c s="4" r="A83" t="s">
        <v>93</v>
      </c>
      <c s="6" r="C83" t="n">
        <v>-31967</v>
      </c>
      <c s="6" r="D83" t="n">
        <v>-32013</v>
      </c>
      <c s="6" r="E83" t="n">
        <v>-97640</v>
      </c>
      <c s="6" r="F83" t="n">
        <v>-92503</v>
      </c>
    </row>
    <row spans="1:6" r="84">
      <c s="4" r="A84" t="s">
        <v>100</v>
      </c>
      <c s="6" r="E84" t="n">
        <v>29428</v>
      </c>
    </row>
    <row spans="1:6" r="85">
      <c s="4" r="A85" t="s">
        <v>864</v>
      </c>
      <c s="6" r="C85" t="n">
        <v>-1523</v>
      </c>
      <c s="6" r="D85" t="n">
        <v>-1415</v>
      </c>
      <c s="6" r="E85" t="n">
        <v>-4455</v>
      </c>
      <c s="6" r="F85" t="n">
        <v>-4084</v>
      </c>
    </row>
    <row spans="1:6" r="86">
      <c s="4" r="A86" t="s">
        <v>105</v>
      </c>
      <c s="6" r="C86" t="n">
        <v>778</v>
      </c>
      <c s="6" r="D86" t="n">
        <v>706</v>
      </c>
      <c s="6" r="E86" t="n">
        <v>2263</v>
      </c>
      <c s="6" r="F86" t="n">
        <v>2123</v>
      </c>
    </row>
    <row spans="1:6" r="87">
      <c s="4" r="A87" t="s">
        <v>107</v>
      </c>
      <c s="6" r="C87" t="n">
        <v>40537</v>
      </c>
      <c s="6" r="D87" t="n">
        <v>36347</v>
      </c>
      <c s="6" r="E87" t="n">
        <v>148950</v>
      </c>
      <c s="6" r="F87" t="n">
        <v>110773</v>
      </c>
    </row>
    <row spans="1:6" r="88">
      <c s="4" r="A88" t="s">
        <v>871</v>
      </c>
    </row>
    <row spans="1:6" r="89">
      <c s="3" r="A89" t="s">
        <v>852</v>
      </c>
    </row>
    <row spans="1:6" r="90">
      <c s="4" r="A90" t="s">
        <v>854</v>
      </c>
      <c s="6" r="C90" t="n">
        <v>1929</v>
      </c>
      <c s="6" r="D90" t="n">
        <v>1840</v>
      </c>
      <c s="6" r="E90" t="n">
        <v>5628</v>
      </c>
      <c s="6" r="F90" t="n">
        <v>5257</v>
      </c>
    </row>
    <row spans="1:6" r="91">
      <c s="4" r="A91" t="s">
        <v>855</v>
      </c>
      <c s="6" r="C91" t="n">
        <v>-406</v>
      </c>
      <c s="6" r="D91" t="n">
        <v>-425</v>
      </c>
      <c s="7" r="E91" t="n">
        <v>-1173</v>
      </c>
      <c s="6" r="F91" t="n">
        <v>-1173</v>
      </c>
    </row>
    <row spans="1:6" r="92">
      <c s="4" r="A92" t="s">
        <v>406</v>
      </c>
    </row>
    <row spans="1:6" r="93">
      <c s="3" r="A93" t="s">
        <v>852</v>
      </c>
    </row>
    <row spans="1:6" r="94">
      <c s="4" r="A94" t="s">
        <v>458</v>
      </c>
      <c s="6" r="E94" t="n">
        <v>3</v>
      </c>
    </row>
    <row spans="1:6" r="95">
      <c s="4" r="A95" t="s">
        <v>872</v>
      </c>
    </row>
    <row spans="1:6" r="96">
      <c s="3" r="A96" t="s">
        <v>852</v>
      </c>
    </row>
    <row spans="1:6" r="97">
      <c s="4" r="A97" t="s">
        <v>854</v>
      </c>
      <c s="6" r="C97" t="n">
        <v>113653</v>
      </c>
      <c s="6" r="D97" t="n">
        <v>108898</v>
      </c>
      <c s="7" r="E97" t="n">
        <v>331881</v>
      </c>
      <c s="6" r="F97" t="n">
        <v>307881</v>
      </c>
    </row>
    <row spans="1:6" r="98">
      <c s="4" r="A98" t="s">
        <v>855</v>
      </c>
      <c s="6" r="C98" t="n">
        <v>-44738</v>
      </c>
      <c s="6" r="D98" t="n">
        <v>-43008</v>
      </c>
      <c s="6" r="E98" t="n">
        <v>-129715</v>
      </c>
      <c s="6" r="F98" t="n">
        <v>-121330</v>
      </c>
    </row>
    <row spans="1:6" r="99">
      <c s="4" r="A99" t="s">
        <v>856</v>
      </c>
      <c s="6" r="C99" t="n">
        <v>69269</v>
      </c>
      <c s="6" r="D99" t="n">
        <v>66204</v>
      </c>
      <c s="6" r="E99" t="n">
        <v>203217</v>
      </c>
      <c s="6" r="F99" t="n">
        <v>187479</v>
      </c>
    </row>
    <row spans="1:6" r="100">
      <c s="4" r="A100" t="s">
        <v>857</v>
      </c>
      <c s="6" r="C100" t="n">
        <v>-814</v>
      </c>
      <c s="6" r="D100" t="n">
        <v>-1342</v>
      </c>
      <c s="6" r="E100" t="n">
        <v>-2361</v>
      </c>
      <c s="6" r="F100" t="n">
        <v>-4326</v>
      </c>
    </row>
    <row spans="1:6" r="101">
      <c s="4" r="A101" t="s">
        <v>858</v>
      </c>
      <c s="6" r="C101" t="n">
        <v>68455</v>
      </c>
      <c s="6" r="D101" t="n">
        <v>64862</v>
      </c>
      <c s="6" r="E101" t="n">
        <v>200856</v>
      </c>
      <c s="6" r="F101" t="n">
        <v>183153</v>
      </c>
    </row>
    <row spans="1:6" r="102">
      <c s="4" r="A102" t="s">
        <v>859</v>
      </c>
      <c s="6" r="C102" t="n">
        <v>814</v>
      </c>
      <c s="6" r="D102" t="n">
        <v>1342</v>
      </c>
      <c s="6" r="E102" t="n">
        <v>2361</v>
      </c>
      <c s="6" r="F102" t="n">
        <v>4326</v>
      </c>
    </row>
    <row spans="1:6" r="103">
      <c s="4" r="A103" t="s">
        <v>92</v>
      </c>
      <c s="6" r="C103" t="n">
        <v>-1608</v>
      </c>
      <c s="6" r="D103" t="n">
        <v>-2540</v>
      </c>
      <c s="6" r="E103" t="n">
        <v>-4899</v>
      </c>
      <c s="6" r="F103" t="n">
        <v>-7458</v>
      </c>
    </row>
    <row spans="1:6" r="104">
      <c s="4" r="A104" t="s">
        <v>93</v>
      </c>
      <c s="6" r="C104" t="n">
        <v>-41111</v>
      </c>
      <c s="6" r="D104" t="n">
        <v>-37151</v>
      </c>
      <c s="6" r="E104" t="n">
        <v>-120432</v>
      </c>
      <c s="6" r="F104" t="n">
        <v>-102748</v>
      </c>
    </row>
    <row spans="1:6" r="105">
      <c s="4" r="A105" t="s">
        <v>862</v>
      </c>
      <c s="6" r="F105" t="n">
        <v>-2948</v>
      </c>
    </row>
    <row spans="1:6" r="106">
      <c s="4" r="A106" t="s">
        <v>100</v>
      </c>
      <c s="6" r="C106" t="n">
        <v>-9</v>
      </c>
      <c s="6" r="D106" t="n">
        <v>52</v>
      </c>
      <c s="6" r="E106" t="n">
        <v>8333</v>
      </c>
      <c s="6" r="F106" t="n">
        <v>52</v>
      </c>
    </row>
    <row spans="1:6" r="107">
      <c s="4" r="A107" t="s">
        <v>864</v>
      </c>
      <c s="6" r="C107" t="n">
        <v>-354</v>
      </c>
      <c s="6" r="D107" t="n">
        <v>-314</v>
      </c>
      <c s="6" r="E107" t="n">
        <v>-1051</v>
      </c>
      <c s="6" r="F107" t="n">
        <v>-928</v>
      </c>
    </row>
    <row spans="1:6" r="108">
      <c s="4" r="A108" t="s">
        <v>105</v>
      </c>
      <c s="6" r="C108" t="n">
        <v>462</v>
      </c>
      <c s="6" r="D108" t="n">
        <v>-586</v>
      </c>
      <c s="6" r="E108" t="n">
        <v>1541</v>
      </c>
      <c s="6" r="F108" t="n">
        <v>-1761</v>
      </c>
    </row>
    <row spans="1:6" r="109">
      <c s="4" r="A109" t="s">
        <v>107</v>
      </c>
      <c s="6" r="C109" t="n">
        <v>26649</v>
      </c>
      <c s="6" r="D109" t="n">
        <v>25665</v>
      </c>
      <c s="6" r="E109" t="n">
        <v>86709</v>
      </c>
      <c s="6" r="F109" t="n">
        <v>71688</v>
      </c>
    </row>
    <row spans="1:6" r="110">
      <c s="4" r="A110" t="s">
        <v>873</v>
      </c>
    </row>
    <row spans="1:6" r="111">
      <c s="3" r="A111" t="s">
        <v>852</v>
      </c>
    </row>
    <row spans="1:6" r="112">
      <c s="4" r="A112" t="s">
        <v>854</v>
      </c>
      <c s="6" r="C112" t="n">
        <v>502</v>
      </c>
      <c s="6" r="D112" t="n">
        <v>464</v>
      </c>
      <c s="6" r="E112" t="n">
        <v>1503</v>
      </c>
      <c s="6" r="F112" t="n">
        <v>1395</v>
      </c>
    </row>
    <row spans="1:6" r="113">
      <c s="4" r="A113" t="s">
        <v>855</v>
      </c>
      <c s="6" r="C113" t="n">
        <v>-148</v>
      </c>
      <c s="6" r="D113" t="n">
        <v>-150</v>
      </c>
      <c s="6" r="E113" t="n">
        <v>-452</v>
      </c>
      <c s="6" r="F113" t="n">
        <v>-467</v>
      </c>
    </row>
    <row spans="1:6" r="114">
      <c s="4" r="A114" t="s">
        <v>874</v>
      </c>
    </row>
    <row spans="1:6" r="115">
      <c s="3" r="A115" t="s">
        <v>852</v>
      </c>
    </row>
    <row spans="1:6" r="116">
      <c s="4" r="A116" t="s">
        <v>854</v>
      </c>
      <c s="6" r="C116" t="n">
        <v>30571</v>
      </c>
      <c s="6" r="D116" t="n">
        <v>33143</v>
      </c>
      <c s="6" r="E116" t="n">
        <v>95476</v>
      </c>
      <c s="6" r="F116" t="n">
        <v>90600</v>
      </c>
    </row>
    <row spans="1:6" r="117">
      <c s="4" r="A117" t="s">
        <v>855</v>
      </c>
      <c s="6" r="C117" t="n">
        <v>-1190</v>
      </c>
      <c s="6" r="D117" t="n">
        <v>-589</v>
      </c>
      <c s="6" r="E117" t="n">
        <v>-3383</v>
      </c>
      <c s="6" r="F117" t="n">
        <v>-2894</v>
      </c>
    </row>
    <row spans="1:6" r="118">
      <c s="4" r="A118" t="s">
        <v>856</v>
      </c>
      <c s="6" r="C118" t="n">
        <v>29771</v>
      </c>
      <c s="6" r="D118" t="n">
        <v>32935</v>
      </c>
      <c s="6" r="E118" t="n">
        <v>93287</v>
      </c>
      <c s="6" r="F118" t="n">
        <v>88845</v>
      </c>
    </row>
    <row spans="1:6" r="119">
      <c s="4" r="A119" t="s">
        <v>857</v>
      </c>
      <c s="6" r="C119" t="n">
        <v>-1140</v>
      </c>
      <c s="6" r="D119" t="n">
        <v>-770</v>
      </c>
      <c s="6" r="E119" t="n">
        <v>-1926</v>
      </c>
      <c s="6" r="F119" t="n">
        <v>-1633</v>
      </c>
    </row>
    <row spans="1:6" r="120">
      <c s="4" r="A120" t="s">
        <v>858</v>
      </c>
      <c s="6" r="C120" t="n">
        <v>28631</v>
      </c>
      <c s="6" r="D120" t="n">
        <v>32165</v>
      </c>
      <c s="6" r="E120" t="n">
        <v>91361</v>
      </c>
      <c s="6" r="F120" t="n">
        <v>87212</v>
      </c>
    </row>
    <row spans="1:6" r="121">
      <c s="4" r="A121" t="s">
        <v>859</v>
      </c>
      <c s="6" r="C121" t="n">
        <v>1140</v>
      </c>
      <c s="6" r="D121" t="n">
        <v>770</v>
      </c>
      <c s="6" r="E121" t="n">
        <v>1926</v>
      </c>
      <c s="6" r="F121" t="n">
        <v>1633</v>
      </c>
    </row>
    <row spans="1:6" r="122">
      <c s="4" r="A122" t="s">
        <v>860</v>
      </c>
      <c s="6" r="C122" t="n">
        <v>20482</v>
      </c>
      <c s="6" r="D122" t="n">
        <v>19842</v>
      </c>
      <c s="6" r="E122" t="n">
        <v>71298</v>
      </c>
      <c s="6" r="F122" t="n">
        <v>89049</v>
      </c>
    </row>
    <row spans="1:6" r="123">
      <c s="4" r="A123" t="s">
        <v>92</v>
      </c>
      <c s="6" r="C123" t="n">
        <v>-2260</v>
      </c>
      <c s="6" r="D123" t="n">
        <v>-2521</v>
      </c>
      <c s="6" r="E123" t="n">
        <v>-7067</v>
      </c>
      <c s="6" r="F123" t="n">
        <v>-7270</v>
      </c>
    </row>
    <row spans="1:6" r="124">
      <c s="4" r="A124" t="s">
        <v>93</v>
      </c>
      <c s="6" r="C124" t="n">
        <v>-7462</v>
      </c>
      <c s="6" r="D124" t="n">
        <v>-8145</v>
      </c>
      <c s="6" r="E124" t="n">
        <v>-23247</v>
      </c>
      <c s="6" r="F124" t="n">
        <v>-21081</v>
      </c>
    </row>
    <row spans="1:6" r="125">
      <c s="4" r="A125" t="s">
        <v>862</v>
      </c>
      <c s="6" r="D125" t="n">
        <v>-69622</v>
      </c>
      <c s="6" r="F125" t="n">
        <v>-111509</v>
      </c>
    </row>
    <row spans="1:6" r="126">
      <c s="4" r="A126" t="s">
        <v>100</v>
      </c>
      <c s="6" r="E126" t="n">
        <v>57904</v>
      </c>
    </row>
    <row spans="1:6" r="127">
      <c s="4" r="A127" t="s">
        <v>864</v>
      </c>
      <c s="6" r="C127" t="n">
        <v>-390</v>
      </c>
      <c s="6" r="D127" t="n">
        <v>-381</v>
      </c>
      <c s="6" r="E127" t="n">
        <v>-1194</v>
      </c>
      <c s="6" r="F127" t="n">
        <v>-1139</v>
      </c>
    </row>
    <row spans="1:6" r="128">
      <c s="4" r="A128" t="s">
        <v>105</v>
      </c>
      <c s="6" r="C128" t="n">
        <v>224</v>
      </c>
      <c s="6" r="E128" t="n">
        <v>645</v>
      </c>
    </row>
    <row spans="1:6" r="129">
      <c s="4" r="A129" t="s">
        <v>107</v>
      </c>
      <c s="6" r="C129" t="n">
        <v>40365</v>
      </c>
      <c s="6" r="D129" t="n">
        <v>-27892</v>
      </c>
      <c s="6" r="E129" t="n">
        <v>191626</v>
      </c>
      <c s="6" r="F129" t="n">
        <v>36895</v>
      </c>
    </row>
    <row spans="1:6" r="130">
      <c s="4" r="A130" t="s">
        <v>875</v>
      </c>
    </row>
    <row spans="1:6" r="131">
      <c s="3" r="A131" t="s">
        <v>852</v>
      </c>
    </row>
    <row spans="1:6" r="132">
      <c s="4" r="A132" t="s">
        <v>854</v>
      </c>
      <c s="6" r="C132" t="n">
        <v>410</v>
      </c>
      <c s="6" r="D132" t="n">
        <v>400</v>
      </c>
      <c s="6" r="E132" t="n">
        <v>1224</v>
      </c>
      <c s="6" r="F132" t="n">
        <v>1193</v>
      </c>
    </row>
    <row spans="1:6" r="133">
      <c s="4" r="A133" t="s">
        <v>855</v>
      </c>
      <c s="6" r="C133" t="n">
        <v>-20</v>
      </c>
      <c s="6" r="D133" t="n">
        <v>-19</v>
      </c>
      <c s="6" r="E133" t="n">
        <v>-30</v>
      </c>
      <c s="6" r="F133" t="n">
        <v>-54</v>
      </c>
    </row>
    <row spans="1:6" r="134">
      <c s="4" r="A134" t="s">
        <v>876</v>
      </c>
    </row>
    <row spans="1:6" r="135">
      <c s="3" r="A135" t="s">
        <v>852</v>
      </c>
    </row>
    <row spans="1:6" r="136">
      <c s="4" r="A136" t="s">
        <v>854</v>
      </c>
      <c s="6" r="C136" t="n">
        <v>123716</v>
      </c>
      <c s="6" r="D136" t="n">
        <v>148599</v>
      </c>
      <c s="6" r="E136" t="n">
        <v>367714</v>
      </c>
      <c s="6" r="F136" t="n">
        <v>454740</v>
      </c>
    </row>
    <row spans="1:6" r="137">
      <c s="4" r="A137" t="s">
        <v>855</v>
      </c>
      <c s="6" r="C137" t="n">
        <v>-1036</v>
      </c>
      <c s="6" r="D137" t="n">
        <v>-1008</v>
      </c>
      <c s="6" r="E137" t="n">
        <v>-3068</v>
      </c>
      <c s="6" r="F137" t="n">
        <v>-2898</v>
      </c>
    </row>
    <row spans="1:6" r="138">
      <c s="4" r="A138" t="s">
        <v>856</v>
      </c>
      <c s="6" r="C138" t="n">
        <v>122680</v>
      </c>
      <c s="6" r="D138" t="n">
        <v>147591</v>
      </c>
      <c s="6" r="E138" t="n">
        <v>364646</v>
      </c>
      <c s="6" r="F138" t="n">
        <v>451842</v>
      </c>
    </row>
    <row spans="1:6" r="139">
      <c s="4" r="A139" t="s">
        <v>857</v>
      </c>
      <c s="6" r="C139" t="n">
        <v>172</v>
      </c>
      <c s="6" r="D139" t="n">
        <v>-23158</v>
      </c>
      <c s="6" r="E139" t="n">
        <v>375</v>
      </c>
      <c s="6" r="F139" t="n">
        <v>-65807</v>
      </c>
    </row>
    <row spans="1:6" r="140">
      <c s="4" r="A140" t="s">
        <v>858</v>
      </c>
      <c s="6" r="C140" t="n">
        <v>122852</v>
      </c>
      <c s="6" r="D140" t="n">
        <v>124433</v>
      </c>
      <c s="6" r="E140" t="n">
        <v>365021</v>
      </c>
      <c s="6" r="F140" t="n">
        <v>386035</v>
      </c>
    </row>
    <row spans="1:6" r="141">
      <c s="4" r="A141" t="s">
        <v>859</v>
      </c>
      <c s="6" r="C141" t="n">
        <v>-172</v>
      </c>
      <c s="6" r="D141" t="n">
        <v>23158</v>
      </c>
      <c s="6" r="E141" t="n">
        <v>-375</v>
      </c>
      <c s="6" r="F141" t="n">
        <v>65807</v>
      </c>
    </row>
    <row spans="1:6" r="142">
      <c s="4" r="A142" t="s">
        <v>93</v>
      </c>
      <c s="6" r="C142" t="n">
        <v>-1467</v>
      </c>
      <c s="6" r="D142" t="n">
        <v>-1470</v>
      </c>
      <c s="6" r="E142" t="n">
        <v>-4402</v>
      </c>
      <c s="6" r="F142" t="n">
        <v>-4410</v>
      </c>
    </row>
    <row spans="1:6" r="143">
      <c s="4" r="A143" t="s">
        <v>862</v>
      </c>
      <c s="6" r="F143" t="n">
        <v>-478464</v>
      </c>
    </row>
    <row spans="1:6" r="144">
      <c s="4" r="A144" t="s">
        <v>105</v>
      </c>
      <c s="6" r="D144" t="n">
        <v>11485</v>
      </c>
      <c s="6" r="F144" t="n">
        <v>39471</v>
      </c>
    </row>
    <row spans="1:6" r="145">
      <c s="4" r="A145" t="s">
        <v>106</v>
      </c>
      <c s="6" r="D145" t="n">
        <v>-27234</v>
      </c>
      <c s="6" r="F145" t="n">
        <v>-27234</v>
      </c>
    </row>
    <row spans="1:6" r="146">
      <c s="4" r="A146" t="s">
        <v>107</v>
      </c>
      <c s="7" r="C146" t="n">
        <v>121213</v>
      </c>
      <c s="7" r="D146" t="n">
        <v>130372</v>
      </c>
      <c s="7" r="E146" t="n">
        <v>360244</v>
      </c>
      <c s="7" r="F146" t="n">
        <v>-18795</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877</v>
      </c>
      <c s="2" r="C1" t="s">
        <v>82</v>
      </c>
      <c s="2" r="E1" t="s">
        <v>1</v>
      </c>
    </row>
    <row spans="1:7" r="2">
      <c s="2" r="C2" t="s">
        <v>2</v>
      </c>
      <c s="2" r="D2" t="s">
        <v>83</v>
      </c>
      <c s="2" r="E2" t="s">
        <v>2</v>
      </c>
      <c s="2" r="F2" t="s">
        <v>83</v>
      </c>
      <c s="2" r="G2" t="s">
        <v>25</v>
      </c>
    </row>
    <row spans="1:7" r="3">
      <c s="3" r="A3" t="s">
        <v>878</v>
      </c>
    </row>
    <row spans="1:7" r="4">
      <c s="4" r="A4" t="s">
        <v>90</v>
      </c>
      <c s="7" r="C4" t="n">
        <v>654270</v>
      </c>
      <c s="7" r="D4" t="n">
        <v>657499</v>
      </c>
      <c s="7" r="E4" t="n">
        <v>1957056</v>
      </c>
      <c s="7" r="F4" t="n">
        <v>1874904</v>
      </c>
    </row>
    <row spans="1:7" r="5">
      <c s="4" r="A5" t="s">
        <v>39</v>
      </c>
      <c s="6" r="C5" t="n">
        <v>372968</v>
      </c>
      <c s="6" r="E5" t="n">
        <v>372968</v>
      </c>
      <c s="7" r="G5" t="n">
        <v>314126</v>
      </c>
    </row>
    <row spans="1:7" r="6">
      <c s="4" r="A6" t="s">
        <v>41</v>
      </c>
      <c s="4" r="B6" t="s">
        <v>42</v>
      </c>
      <c s="6" r="C6" t="n">
        <v>21188545</v>
      </c>
      <c s="6" r="E6" t="n">
        <v>21188545</v>
      </c>
      <c s="6" r="G6" t="n">
        <v>21449849</v>
      </c>
    </row>
    <row spans="1:7" r="7">
      <c s="4" r="A7" t="s">
        <v>698</v>
      </c>
      <c s="6" r="C7" t="n">
        <v>50346</v>
      </c>
      <c s="6" r="E7" t="n">
        <v>50346</v>
      </c>
      <c s="6" r="G7" t="n">
        <v>50346</v>
      </c>
    </row>
    <row spans="1:7" r="8">
      <c s="4" r="A8" t="s">
        <v>879</v>
      </c>
    </row>
    <row spans="1:7" r="9">
      <c s="3" r="A9" t="s">
        <v>878</v>
      </c>
    </row>
    <row spans="1:7" r="10">
      <c s="4" r="A10" t="s">
        <v>90</v>
      </c>
      <c s="6" r="C10" t="n">
        <v>654270</v>
      </c>
      <c s="6" r="D10" t="n">
        <v>657499</v>
      </c>
      <c s="6" r="E10" t="n">
        <v>1957056</v>
      </c>
      <c s="6" r="F10" t="n">
        <v>1874904</v>
      </c>
    </row>
    <row spans="1:7" r="11">
      <c s="4" r="A11" t="s">
        <v>880</v>
      </c>
      <c s="6" r="C11" t="n">
        <v>21374248</v>
      </c>
      <c s="6" r="E11" t="n">
        <v>21374248</v>
      </c>
      <c s="6" r="G11" t="n">
        <v>21012691</v>
      </c>
    </row>
    <row spans="1:7" r="12">
      <c s="4" r="A12" t="s">
        <v>30</v>
      </c>
      <c s="6" r="C12" t="n">
        <v>-3064520</v>
      </c>
      <c s="6" r="E12" t="n">
        <v>-3064520</v>
      </c>
      <c s="6" r="G12" t="n">
        <v>-2769744</v>
      </c>
    </row>
    <row spans="1:7" r="13">
      <c s="4" r="A13" t="s">
        <v>41</v>
      </c>
      <c s="6" r="C13" t="n">
        <v>18309728</v>
      </c>
      <c s="6" r="E13" t="n">
        <v>18309728</v>
      </c>
      <c s="6" r="G13" t="n">
        <v>18242947</v>
      </c>
    </row>
    <row spans="1:7" r="14">
      <c s="4" r="A14" t="s">
        <v>881</v>
      </c>
    </row>
    <row spans="1:7" r="15">
      <c s="3" r="A15" t="s">
        <v>878</v>
      </c>
    </row>
    <row spans="1:7" r="16">
      <c s="4" r="A16" t="s">
        <v>90</v>
      </c>
      <c s="6" r="C16" t="n">
        <v>104262</v>
      </c>
      <c s="6" r="D16" t="n">
        <v>105405</v>
      </c>
      <c s="6" r="E16" t="n">
        <v>319989</v>
      </c>
      <c s="6" r="F16" t="n">
        <v>317532</v>
      </c>
    </row>
    <row spans="1:7" r="17">
      <c s="4" r="A17" t="s">
        <v>880</v>
      </c>
      <c s="6" r="C17" t="n">
        <v>5097301</v>
      </c>
      <c s="6" r="E17" t="n">
        <v>5097301</v>
      </c>
      <c s="6" r="G17" t="n">
        <v>5092443</v>
      </c>
    </row>
    <row spans="1:7" r="18">
      <c s="4" r="A18" t="s">
        <v>698</v>
      </c>
      <c s="6" r="C18" t="n">
        <v>21000</v>
      </c>
      <c s="6" r="E18" t="n">
        <v>21000</v>
      </c>
    </row>
    <row spans="1:7" r="19">
      <c s="4" r="A19" t="s">
        <v>882</v>
      </c>
    </row>
    <row spans="1:7" r="20">
      <c s="3" r="A20" t="s">
        <v>878</v>
      </c>
    </row>
    <row spans="1:7" r="21">
      <c s="4" r="A21" t="s">
        <v>90</v>
      </c>
      <c s="6" r="C21" t="n">
        <v>170739</v>
      </c>
      <c s="6" r="D21" t="n">
        <v>155472</v>
      </c>
      <c s="6" r="E21" t="n">
        <v>500704</v>
      </c>
      <c s="6" r="F21" t="n">
        <v>360002</v>
      </c>
    </row>
    <row spans="1:7" r="22">
      <c s="4" r="A22" t="s">
        <v>880</v>
      </c>
      <c s="6" r="C22" t="n">
        <v>3476136</v>
      </c>
      <c s="6" r="E22" t="n">
        <v>3476136</v>
      </c>
      <c s="6" r="G22" t="n">
        <v>3195384</v>
      </c>
    </row>
    <row spans="1:7" r="23">
      <c s="4" r="A23" t="s">
        <v>698</v>
      </c>
      <c s="6" r="C23" t="n">
        <v>9000</v>
      </c>
      <c s="6" r="E23" t="n">
        <v>9000</v>
      </c>
    </row>
    <row spans="1:7" r="24">
      <c s="4" r="A24" t="s">
        <v>883</v>
      </c>
    </row>
    <row spans="1:7" r="25">
      <c s="3" r="A25" t="s">
        <v>878</v>
      </c>
    </row>
    <row spans="1:7" r="26">
      <c s="4" r="A26" t="s">
        <v>90</v>
      </c>
      <c s="6" r="C26" t="n">
        <v>90847</v>
      </c>
      <c s="6" r="D26" t="n">
        <v>86140</v>
      </c>
      <c s="6" r="E26" t="n">
        <v>269994</v>
      </c>
      <c s="6" r="F26" t="n">
        <v>255100</v>
      </c>
    </row>
    <row spans="1:7" r="27">
      <c s="4" r="A27" t="s">
        <v>880</v>
      </c>
      <c s="6" r="C27" t="n">
        <v>3983929</v>
      </c>
      <c s="6" r="E27" t="n">
        <v>3983929</v>
      </c>
      <c s="6" r="G27" t="n">
        <v>3905137</v>
      </c>
    </row>
    <row spans="1:7" r="28">
      <c s="4" r="A28" t="s">
        <v>884</v>
      </c>
    </row>
    <row spans="1:7" r="29">
      <c s="3" r="A29" t="s">
        <v>878</v>
      </c>
    </row>
    <row spans="1:7" r="30">
      <c s="4" r="A30" t="s">
        <v>90</v>
      </c>
      <c s="6" r="C30" t="n">
        <v>113653</v>
      </c>
      <c s="6" r="D30" t="n">
        <v>108898</v>
      </c>
      <c s="6" r="E30" t="n">
        <v>331881</v>
      </c>
      <c s="6" r="F30" t="n">
        <v>307881</v>
      </c>
    </row>
    <row spans="1:7" r="31">
      <c s="4" r="A31" t="s">
        <v>880</v>
      </c>
      <c s="6" r="C31" t="n">
        <v>3481174</v>
      </c>
      <c s="6" r="E31" t="n">
        <v>3481174</v>
      </c>
      <c s="6" r="G31" t="n">
        <v>3436884</v>
      </c>
    </row>
    <row spans="1:7" r="32">
      <c s="4" r="A32" t="s">
        <v>698</v>
      </c>
      <c s="6" r="C32" t="n">
        <v>11000</v>
      </c>
      <c s="6" r="E32" t="n">
        <v>11000</v>
      </c>
    </row>
    <row spans="1:7" r="33">
      <c s="4" r="A33" t="s">
        <v>885</v>
      </c>
    </row>
    <row spans="1:7" r="34">
      <c s="3" r="A34" t="s">
        <v>878</v>
      </c>
    </row>
    <row spans="1:7" r="35">
      <c s="4" r="A35" t="s">
        <v>90</v>
      </c>
      <c s="6" r="C35" t="n">
        <v>51053</v>
      </c>
      <c s="6" r="D35" t="n">
        <v>52985</v>
      </c>
      <c s="6" r="E35" t="n">
        <v>166774</v>
      </c>
      <c s="6" r="F35" t="n">
        <v>179649</v>
      </c>
    </row>
    <row spans="1:7" r="36">
      <c s="4" r="A36" t="s">
        <v>41</v>
      </c>
      <c s="6" r="C36" t="n">
        <v>1598092</v>
      </c>
      <c s="6" r="E36" t="n">
        <v>1598092</v>
      </c>
      <c s="6" r="G36" t="n">
        <v>1787579</v>
      </c>
    </row>
    <row spans="1:7" r="37">
      <c s="4" r="A37" t="s">
        <v>698</v>
      </c>
      <c s="6" r="C37" t="n">
        <v>6000</v>
      </c>
      <c s="6" r="E37" t="n">
        <v>6000</v>
      </c>
    </row>
    <row spans="1:7" r="38">
      <c s="4" r="A38" t="s">
        <v>886</v>
      </c>
    </row>
    <row spans="1:7" r="39">
      <c s="3" r="A39" t="s">
        <v>878</v>
      </c>
    </row>
    <row spans="1:7" r="40">
      <c s="4" r="A40" t="s">
        <v>90</v>
      </c>
      <c s="6" r="C40" t="n">
        <v>123716</v>
      </c>
      <c s="7" r="D40" t="n">
        <v>148599</v>
      </c>
      <c s="6" r="E40" t="n">
        <v>367714</v>
      </c>
      <c s="7" r="F40" t="n">
        <v>454740</v>
      </c>
    </row>
    <row spans="1:7" r="41">
      <c s="4" r="A41" t="s">
        <v>880</v>
      </c>
      <c s="6" r="C41" t="n">
        <v>5335708</v>
      </c>
      <c s="6" r="E41" t="n">
        <v>5335708</v>
      </c>
      <c s="6" r="G41" t="n">
        <v>5382843</v>
      </c>
    </row>
    <row spans="1:7" r="42">
      <c s="4" r="A42" t="s">
        <v>698</v>
      </c>
      <c s="6" r="C42" t="n">
        <v>3000</v>
      </c>
      <c s="6" r="E42" t="n">
        <v>3000</v>
      </c>
    </row>
    <row spans="1:7" r="43">
      <c s="4" r="A43" t="s">
        <v>887</v>
      </c>
    </row>
    <row spans="1:7" r="44">
      <c s="3" r="A44" t="s">
        <v>878</v>
      </c>
    </row>
    <row spans="1:7" r="45">
      <c s="4" r="A45" t="s">
        <v>41</v>
      </c>
      <c s="7" r="C45" t="n">
        <v>907757</v>
      </c>
      <c s="7" r="E45" t="n">
        <v>907757</v>
      </c>
      <c s="7" r="G45" t="n">
        <v>1105197</v>
      </c>
    </row>
    <row spans="1:7" r="46">
      <c r="A46" t="n"/>
    </row>
    <row spans="1:7" r="47">
      <c s="4" r="A47" t="s">
        <v>42</v>
      </c>
      <c s="4" r="B47" t="s">
        <v>66</v>
      </c>
    </row>
  </sheetData>
  <mergeCells count="5">
    <mergeCell ref="A1:B2"/>
    <mergeCell ref="C1:D1"/>
    <mergeCell ref="E1:F1"/>
    <mergeCell ref="A46:F46"/>
    <mergeCell ref="B47:F4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8</v>
      </c>
      <c s="2" r="B1" t="s">
        <v>82</v>
      </c>
      <c s="2" r="D1" t="s">
        <v>1</v>
      </c>
    </row>
    <row spans="1:5" r="2">
      <c s="2" r="B2" t="s">
        <v>2</v>
      </c>
      <c s="2" r="C2" t="s">
        <v>83</v>
      </c>
      <c s="2" r="D2" t="s">
        <v>2</v>
      </c>
      <c s="2" r="E2" t="s">
        <v>83</v>
      </c>
    </row>
    <row spans="1:5" r="3">
      <c s="3" r="A3" t="s">
        <v>889</v>
      </c>
    </row>
    <row spans="1:5" r="4">
      <c s="4" r="A4" t="s">
        <v>107</v>
      </c>
      <c s="7" r="B4" t="n">
        <v>154039</v>
      </c>
      <c s="7" r="C4" t="n">
        <v>117954</v>
      </c>
      <c s="7" r="D4" t="n">
        <v>578626</v>
      </c>
      <c s="7" r="E4" t="n">
        <v>48199</v>
      </c>
    </row>
    <row spans="1:5" r="5">
      <c s="4" r="A5" t="s">
        <v>890</v>
      </c>
      <c s="6" r="B5" t="n">
        <v>-2789</v>
      </c>
      <c s="6" r="C5" t="n">
        <v>-2592</v>
      </c>
      <c s="6" r="D5" t="n">
        <v>-9540</v>
      </c>
      <c s="6" r="E5" t="n">
        <v>-8566</v>
      </c>
    </row>
    <row spans="1:5" r="6">
      <c s="4" r="A6" t="s">
        <v>109</v>
      </c>
      <c s="6" r="B6" t="n">
        <v>151250</v>
      </c>
      <c s="6" r="C6" t="n">
        <v>115362</v>
      </c>
      <c s="6" r="D6" t="n">
        <v>569086</v>
      </c>
      <c s="6" r="E6" t="n">
        <v>39633</v>
      </c>
    </row>
    <row spans="1:5" r="7">
      <c s="4" r="A7" t="s">
        <v>110</v>
      </c>
      <c s="6" r="B7" t="n">
        <v>-326</v>
      </c>
      <c s="6" r="C7" t="n">
        <v>-316</v>
      </c>
      <c s="6" r="D7" t="n">
        <v>-977</v>
      </c>
      <c s="6" r="E7" t="n">
        <v>-1020</v>
      </c>
    </row>
    <row spans="1:5" r="8">
      <c s="4" r="A8" t="s">
        <v>111</v>
      </c>
      <c s="7" r="B8" t="n">
        <v>150924</v>
      </c>
      <c s="7" r="C8" t="n">
        <v>115046</v>
      </c>
      <c s="7" r="D8" t="n">
        <v>568109</v>
      </c>
      <c s="7" r="E8" t="n">
        <v>38613</v>
      </c>
    </row>
    <row spans="1:5" r="9">
      <c s="3" r="A9" t="s">
        <v>891</v>
      </c>
    </row>
    <row spans="1:5" r="10">
      <c s="4" r="A10" t="s">
        <v>892</v>
      </c>
      <c s="6" r="B10" t="n">
        <v>467628</v>
      </c>
      <c s="6" r="C10" t="n">
        <v>463337</v>
      </c>
      <c s="6" r="D10" t="n">
        <v>466931</v>
      </c>
      <c s="6" r="E10" t="n">
        <v>462039</v>
      </c>
    </row>
    <row spans="1:5" r="11">
      <c s="4" r="A11" t="s">
        <v>893</v>
      </c>
      <c s="6" r="B11" t="n">
        <v>467835</v>
      </c>
      <c s="6" r="C11" t="n">
        <v>463586</v>
      </c>
      <c s="6" r="D11" t="n">
        <v>467132</v>
      </c>
      <c s="6" r="E11" t="n">
        <v>462302</v>
      </c>
    </row>
    <row spans="1:5" r="12">
      <c s="3" r="A12" t="s">
        <v>112</v>
      </c>
    </row>
    <row spans="1:5" r="13">
      <c s="4" r="A13" t="s">
        <v>113</v>
      </c>
      <c s="8" r="B13" t="n">
        <v>0.32</v>
      </c>
      <c s="8" r="C13" t="n">
        <v>0.25</v>
      </c>
      <c s="8" r="D13" t="n">
        <v>1.22</v>
      </c>
      <c s="8" r="E13" t="n">
        <v>0.08</v>
      </c>
    </row>
    <row spans="1:5" r="14">
      <c s="4" r="A14" t="s">
        <v>114</v>
      </c>
      <c s="8" r="B14" t="n">
        <v>0.32</v>
      </c>
      <c s="8" r="C14" t="n">
        <v>0.25</v>
      </c>
      <c s="8" r="D14" t="n">
        <v>1.22</v>
      </c>
      <c s="8" r="E14" t="n">
        <v>0.08</v>
      </c>
    </row>
    <row spans="1:5" r="15">
      <c s="4" r="A15" t="s">
        <v>894</v>
      </c>
    </row>
    <row spans="1:5" r="16">
      <c s="3" r="A16" t="s">
        <v>112</v>
      </c>
    </row>
    <row spans="1:5" r="17">
      <c s="4" r="A17" t="s">
        <v>895</v>
      </c>
      <c s="6" r="B17" t="n">
        <v>1000</v>
      </c>
      <c s="6" r="C17" t="n">
        <v>1200</v>
      </c>
    </row>
    <row spans="1:5" r="18">
      <c s="4" r="A18" t="s">
        <v>896</v>
      </c>
    </row>
    <row spans="1:5" r="19">
      <c s="3" r="A19" t="s">
        <v>112</v>
      </c>
    </row>
    <row spans="1:5" r="20">
      <c s="4" r="A20" t="s">
        <v>895</v>
      </c>
      <c s="6" r="B20" t="n">
        <v>100</v>
      </c>
      <c s="6" r="C20" t="n">
        <v>300</v>
      </c>
    </row>
    <row spans="1:5" r="21">
      <c s="4" r="A21" t="s">
        <v>897</v>
      </c>
    </row>
    <row spans="1:5" r="22">
      <c s="3" r="A22" t="s">
        <v>891</v>
      </c>
    </row>
    <row spans="1:5" r="23">
      <c s="4" r="A23" t="s">
        <v>898</v>
      </c>
      <c s="6" r="B23" t="n">
        <v>207</v>
      </c>
      <c s="6" r="C23" t="n">
        <v>249</v>
      </c>
      <c s="6" r="D23" t="n">
        <v>201</v>
      </c>
      <c s="6" r="E23" t="n">
        <v>263</v>
      </c>
    </row>
    <row spans="1:5" r="24">
      <c s="4" r="A24" t="s">
        <v>899</v>
      </c>
    </row>
    <row spans="1:5" r="25">
      <c s="3" r="A25" t="s">
        <v>112</v>
      </c>
    </row>
    <row spans="1:5" r="26">
      <c s="4" r="A26" t="s">
        <v>895</v>
      </c>
      <c s="6" r="C26" t="n">
        <v>6000</v>
      </c>
      <c s="6" r="D26" t="n">
        <v>6000</v>
      </c>
    </row>
    <row spans="1:5" r="27">
      <c s="4" r="A27" t="s">
        <v>900</v>
      </c>
      <c s="6" r="C27" t="n">
        <v>4000</v>
      </c>
      <c s="6" r="D27" t="n">
        <v>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3"/>
    <col customWidth="1" max="6" min="6" width="37"/>
    <col customWidth="1" max="7" min="7" width="25"/>
    <col customWidth="1" max="8" min="8" width="13"/>
  </cols>
  <sheetData>
    <row spans="1:8" r="1">
      <c s="1" r="A1" t="s">
        <v>132</v>
      </c>
      <c s="2" r="B1" t="s">
        <v>133</v>
      </c>
      <c s="2" r="C1" t="s">
        <v>134</v>
      </c>
      <c s="2" r="D1" t="s">
        <v>135</v>
      </c>
      <c s="2" r="E1" t="s">
        <v>136</v>
      </c>
      <c s="2" r="F1" t="s">
        <v>137</v>
      </c>
      <c s="2" r="G1" t="s">
        <v>138</v>
      </c>
      <c s="2" r="H1" t="s">
        <v>139</v>
      </c>
    </row>
    <row spans="1:8" r="2">
      <c s="4" r="A2" t="s">
        <v>140</v>
      </c>
      <c s="7" r="B2" t="n">
        <v>10735297</v>
      </c>
      <c s="7" r="C2" t="n">
        <v>459746</v>
      </c>
      <c s="7" r="D2" t="n">
        <v>11431987</v>
      </c>
      <c s="7" r="E2" t="n">
        <v>-1132541</v>
      </c>
      <c s="7" r="F2" t="n">
        <v>-23895</v>
      </c>
      <c s="7" r="G2" t="n">
        <v>261802</v>
      </c>
      <c s="7" r="H2" t="n">
        <v>10997099</v>
      </c>
    </row>
    <row spans="1:8" r="3">
      <c s="4" r="A3" t="s">
        <v>141</v>
      </c>
      <c s="6" r="C3" t="n">
        <v>459746</v>
      </c>
    </row>
    <row spans="1:8" r="4">
      <c s="3" r="A4" t="s">
        <v>142</v>
      </c>
    </row>
    <row spans="1:8" r="5">
      <c s="4" r="A5" t="s">
        <v>107</v>
      </c>
      <c s="6" r="B5" t="n">
        <v>39633</v>
      </c>
      <c s="6" r="E5" t="n">
        <v>39633</v>
      </c>
      <c s="6" r="G5" t="n">
        <v>8566</v>
      </c>
      <c s="6" r="H5" t="n">
        <v>48199</v>
      </c>
    </row>
    <row spans="1:8" r="6">
      <c s="4" r="A6" t="s">
        <v>143</v>
      </c>
      <c s="6" r="B6" t="n">
        <v>-8555</v>
      </c>
      <c s="6" r="F6" t="n">
        <v>-8555</v>
      </c>
      <c s="6" r="H6" t="n">
        <v>-8555</v>
      </c>
    </row>
    <row spans="1:8" r="7">
      <c s="4" r="A7" t="s">
        <v>144</v>
      </c>
      <c s="6" r="B7" t="n">
        <v>144645</v>
      </c>
      <c s="7" r="C7" t="n">
        <v>4054</v>
      </c>
      <c s="6" r="D7" t="n">
        <v>140591</v>
      </c>
      <c s="6" r="G7" t="n">
        <v>-2659</v>
      </c>
      <c s="6" r="H7" t="n">
        <v>141986</v>
      </c>
    </row>
    <row spans="1:8" r="8">
      <c s="4" r="A8" t="s">
        <v>145</v>
      </c>
      <c s="6" r="C8" t="n">
        <v>4054</v>
      </c>
    </row>
    <row spans="1:8" r="9">
      <c s="4" r="A9" t="s">
        <v>146</v>
      </c>
      <c s="6" r="C9" t="n">
        <v>75</v>
      </c>
    </row>
    <row spans="1:8" r="10">
      <c s="4" r="A10" t="s">
        <v>147</v>
      </c>
      <c s="6" r="B10" t="n">
        <v>-8006</v>
      </c>
      <c s="7" r="C10" t="n">
        <v>-178</v>
      </c>
      <c s="6" r="D10" t="n">
        <v>-7828</v>
      </c>
      <c s="6" r="H10" t="n">
        <v>-8006</v>
      </c>
    </row>
    <row spans="1:8" r="11">
      <c s="4" r="A11" t="s">
        <v>148</v>
      </c>
      <c s="6" r="C11" t="n">
        <v>-178</v>
      </c>
    </row>
    <row spans="1:8" r="12">
      <c s="4" r="A12" t="s">
        <v>149</v>
      </c>
      <c s="6" r="B12" t="n">
        <v>27511</v>
      </c>
      <c s="7" r="C12" t="n">
        <v>820</v>
      </c>
      <c s="6" r="D12" t="n">
        <v>26691</v>
      </c>
      <c s="6" r="H12" t="n">
        <v>27511</v>
      </c>
    </row>
    <row spans="1:8" r="13">
      <c s="4" r="A13" t="s">
        <v>150</v>
      </c>
      <c s="6" r="C13" t="n">
        <v>820</v>
      </c>
    </row>
    <row spans="1:8" r="14">
      <c s="4" r="A14" t="s">
        <v>151</v>
      </c>
      <c s="6" r="B14" t="n">
        <v>21068</v>
      </c>
      <c s="6" r="D14" t="n">
        <v>21068</v>
      </c>
      <c s="6" r="H14" t="n">
        <v>21068</v>
      </c>
    </row>
    <row spans="1:8" r="15">
      <c s="4" r="A15" t="s">
        <v>152</v>
      </c>
      <c s="6" r="B15" t="n">
        <v>-783578</v>
      </c>
      <c s="6" r="E15" t="n">
        <v>-783578</v>
      </c>
      <c s="6" r="H15" t="n">
        <v>-783578</v>
      </c>
    </row>
    <row spans="1:8" r="16">
      <c s="4" r="A16" t="s">
        <v>153</v>
      </c>
      <c s="6" r="B16" t="n">
        <v>-263</v>
      </c>
      <c s="6" r="D16" t="n">
        <v>-263</v>
      </c>
      <c s="6" r="G16" t="n">
        <v>-13444</v>
      </c>
      <c s="6" r="H16" t="n">
        <v>-13707</v>
      </c>
    </row>
    <row spans="1:8" r="17">
      <c s="4" r="A17" t="s">
        <v>154</v>
      </c>
      <c s="6" r="G17" t="n">
        <v>38440</v>
      </c>
      <c s="6" r="H17" t="n">
        <v>38440</v>
      </c>
    </row>
    <row spans="1:8" r="18">
      <c s="4" r="A18" t="s">
        <v>155</v>
      </c>
      <c s="6" r="B18" t="n">
        <v>10167752</v>
      </c>
      <c s="7" r="C18" t="n">
        <v>464442</v>
      </c>
      <c s="6" r="D18" t="n">
        <v>11612246</v>
      </c>
      <c s="6" r="E18" t="n">
        <v>-1876486</v>
      </c>
      <c s="6" r="F18" t="n">
        <v>-32450</v>
      </c>
      <c s="6" r="G18" t="n">
        <v>292705</v>
      </c>
      <c s="6" r="H18" t="n">
        <v>10460457</v>
      </c>
    </row>
    <row spans="1:8" r="19">
      <c s="4" r="A19" t="s">
        <v>156</v>
      </c>
      <c s="6" r="C19" t="n">
        <v>464442</v>
      </c>
    </row>
    <row spans="1:8" r="20">
      <c s="4" r="A20" t="s">
        <v>157</v>
      </c>
      <c s="6" r="B20" t="n">
        <v>9343643</v>
      </c>
      <c s="7" r="C20" t="n">
        <v>465488</v>
      </c>
      <c s="6" r="D20" t="n">
        <v>11647039</v>
      </c>
      <c s="6" r="E20" t="n">
        <v>-2738414</v>
      </c>
      <c s="6" r="F20" t="n">
        <v>-30470</v>
      </c>
      <c s="6" r="G20" t="n">
        <v>402674</v>
      </c>
      <c s="6" r="H20" t="n">
        <v>9746317</v>
      </c>
    </row>
    <row spans="1:8" r="21">
      <c s="4" r="A21" t="s">
        <v>158</v>
      </c>
      <c s="6" r="C21" t="n">
        <v>465488</v>
      </c>
    </row>
    <row spans="1:8" r="22">
      <c s="3" r="A22" t="s">
        <v>142</v>
      </c>
    </row>
    <row spans="1:8" r="23">
      <c s="4" r="A23" t="s">
        <v>107</v>
      </c>
      <c s="6" r="B23" t="n">
        <v>569086</v>
      </c>
      <c s="6" r="E23" t="n">
        <v>569086</v>
      </c>
      <c s="6" r="G23" t="n">
        <v>9540</v>
      </c>
      <c s="6" r="H23" t="n">
        <v>578626</v>
      </c>
    </row>
    <row spans="1:8" r="24">
      <c s="4" r="A24" t="s">
        <v>143</v>
      </c>
      <c s="6" r="B24" t="n">
        <v>306</v>
      </c>
      <c s="6" r="F24" t="n">
        <v>306</v>
      </c>
      <c s="6" r="H24" t="n">
        <v>306</v>
      </c>
    </row>
    <row spans="1:8" r="25">
      <c s="4" r="A25" t="s">
        <v>144</v>
      </c>
      <c s="6" r="B25" t="n">
        <v>55711</v>
      </c>
      <c s="7" r="C25" t="n">
        <v>2290</v>
      </c>
      <c s="6" r="D25" t="n">
        <v>53421</v>
      </c>
      <c s="6" r="H25" t="n">
        <v>55711</v>
      </c>
    </row>
    <row spans="1:8" r="26">
      <c s="4" r="A26" t="s">
        <v>145</v>
      </c>
      <c s="6" r="C26" t="n">
        <v>2290</v>
      </c>
    </row>
    <row spans="1:8" r="27">
      <c s="4" r="A27" t="s">
        <v>159</v>
      </c>
      <c s="6" r="B27" t="n">
        <v>6093</v>
      </c>
      <c s="7" r="C27" t="n">
        <v>145</v>
      </c>
      <c s="6" r="D27" t="n">
        <v>5948</v>
      </c>
      <c s="6" r="G27" t="n">
        <v>-6093</v>
      </c>
    </row>
    <row spans="1:8" r="28">
      <c s="4" r="A28" t="s">
        <v>146</v>
      </c>
      <c s="6" r="C28" t="n">
        <v>145</v>
      </c>
    </row>
    <row spans="1:8" r="29">
      <c s="4" r="A29" t="s">
        <v>147</v>
      </c>
      <c s="6" r="B29" t="n">
        <v>-8667</v>
      </c>
      <c s="7" r="C29" t="n">
        <v>-236</v>
      </c>
      <c s="6" r="D29" t="n">
        <v>-8431</v>
      </c>
      <c s="6" r="H29" t="n">
        <v>-8667</v>
      </c>
    </row>
    <row spans="1:8" r="30">
      <c s="4" r="A30" t="s">
        <v>148</v>
      </c>
      <c s="6" r="C30" t="n">
        <v>-236</v>
      </c>
    </row>
    <row spans="1:8" r="31">
      <c s="4" r="A31" t="s">
        <v>149</v>
      </c>
      <c s="6" r="B31" t="n">
        <v>3473</v>
      </c>
      <c s="7" r="C31" t="n">
        <v>133</v>
      </c>
      <c s="6" r="D31" t="n">
        <v>3340</v>
      </c>
      <c s="6" r="H31" t="n">
        <v>3473</v>
      </c>
    </row>
    <row spans="1:8" r="32">
      <c s="4" r="A32" t="s">
        <v>150</v>
      </c>
      <c s="6" r="C32" t="n">
        <v>133</v>
      </c>
    </row>
    <row spans="1:8" r="33">
      <c s="4" r="A33" t="s">
        <v>151</v>
      </c>
      <c s="6" r="B33" t="n">
        <v>19307</v>
      </c>
      <c s="6" r="D33" t="n">
        <v>19307</v>
      </c>
      <c s="6" r="H33" t="n">
        <v>19307</v>
      </c>
    </row>
    <row spans="1:8" r="34">
      <c s="4" r="A34" t="s">
        <v>152</v>
      </c>
      <c s="6" r="B34" t="n">
        <v>-806243</v>
      </c>
      <c s="6" r="E34" t="n">
        <v>-806243</v>
      </c>
      <c s="6" r="H34" t="n">
        <v>-806243</v>
      </c>
    </row>
    <row spans="1:8" r="35">
      <c s="4" r="A35" t="s">
        <v>153</v>
      </c>
      <c s="6" r="B35" t="n">
        <v>-36</v>
      </c>
      <c s="6" r="D35" t="n">
        <v>-36</v>
      </c>
      <c s="6" r="G35" t="n">
        <v>-18651</v>
      </c>
      <c s="6" r="H35" t="n">
        <v>-18687</v>
      </c>
    </row>
    <row spans="1:8" r="36">
      <c s="4" r="A36" t="s">
        <v>154</v>
      </c>
      <c s="6" r="G36" t="n">
        <v>4785</v>
      </c>
      <c s="6" r="H36" t="n">
        <v>4785</v>
      </c>
    </row>
    <row spans="1:8" r="37">
      <c s="4" r="A37" t="s">
        <v>160</v>
      </c>
      <c s="6" r="B37" t="n">
        <v>439</v>
      </c>
      <c s="6" r="D37" t="n">
        <v>-36</v>
      </c>
      <c s="6" r="E37" t="n">
        <v>475</v>
      </c>
      <c s="6" r="G37" t="n">
        <v>67</v>
      </c>
      <c s="6" r="H37" t="n">
        <v>506</v>
      </c>
    </row>
    <row spans="1:8" r="38">
      <c s="4" r="A38" t="s">
        <v>161</v>
      </c>
      <c s="7" r="B38" t="n">
        <v>9183112</v>
      </c>
      <c s="7" r="C38" t="n">
        <v>467820</v>
      </c>
      <c s="7" r="D38" t="n">
        <v>11720552</v>
      </c>
      <c s="7" r="E38" t="n">
        <v>-2975096</v>
      </c>
      <c s="7" r="F38" t="n">
        <v>-30164</v>
      </c>
      <c s="7" r="G38" t="n">
        <v>392322</v>
      </c>
      <c s="7" r="H38" t="n">
        <v>9575434</v>
      </c>
    </row>
    <row spans="1:8" r="39">
      <c s="4" r="A39" t="s">
        <v>162</v>
      </c>
      <c s="6" r="C39" t="n">
        <v>4678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1</v>
      </c>
      <c s="2" r="B1" t="s">
        <v>1</v>
      </c>
    </row>
    <row spans="1:3" r="2">
      <c s="2" r="B2" t="s">
        <v>2</v>
      </c>
      <c s="2" r="C2" t="s">
        <v>83</v>
      </c>
    </row>
    <row spans="1:3" r="3">
      <c s="3" r="A3" t="s">
        <v>902</v>
      </c>
    </row>
    <row spans="1:3" r="4">
      <c s="4" r="A4" t="s">
        <v>903</v>
      </c>
      <c s="7" r="B4" t="n">
        <v>401628</v>
      </c>
      <c s="7" r="C4" t="n">
        <v>393095</v>
      </c>
    </row>
    <row spans="1:3" r="5">
      <c s="4" r="A5" t="s">
        <v>904</v>
      </c>
      <c s="6" r="B5" t="n">
        <v>5734</v>
      </c>
      <c s="6" r="C5" t="n">
        <v>4808</v>
      </c>
    </row>
    <row spans="1:3" r="6">
      <c s="4" r="A6" t="s">
        <v>905</v>
      </c>
      <c s="6" r="B6" t="n">
        <v>8490</v>
      </c>
      <c s="6" r="C6" t="n">
        <v>5995</v>
      </c>
    </row>
    <row spans="1:3" r="7">
      <c s="3" r="A7" t="s">
        <v>906</v>
      </c>
    </row>
    <row spans="1:3" r="8">
      <c s="4" r="A8" t="s">
        <v>907</v>
      </c>
      <c s="6" r="B8" t="n">
        <v>60897</v>
      </c>
      <c s="6" r="C8" t="n">
        <v>46104</v>
      </c>
    </row>
    <row spans="1:3" r="9">
      <c s="4" r="A9" t="s">
        <v>908</v>
      </c>
      <c s="6" r="B9" t="n">
        <v>15570</v>
      </c>
      <c s="6" r="C9" t="n">
        <v>346745</v>
      </c>
    </row>
    <row spans="1:3" r="10">
      <c s="4" r="A10" t="s">
        <v>909</v>
      </c>
      <c s="6" r="B10" t="n">
        <v>21085</v>
      </c>
      <c s="6" r="C10" t="n">
        <v>17552</v>
      </c>
    </row>
    <row spans="1:3" r="11">
      <c s="3" r="A11" t="s">
        <v>910</v>
      </c>
    </row>
    <row spans="1:3" r="12">
      <c s="4" r="A12" t="s">
        <v>911</v>
      </c>
      <c s="6" r="B12" t="n">
        <v>527</v>
      </c>
      <c s="6" r="C12" t="n">
        <v>382</v>
      </c>
    </row>
    <row spans="1:3" r="13">
      <c s="4" r="A13" t="s">
        <v>912</v>
      </c>
      <c s="6" r="B13" t="n">
        <v>6093</v>
      </c>
      <c s="6" r="C13" t="n">
        <v>2454</v>
      </c>
    </row>
    <row spans="1:3" r="14">
      <c s="4" r="A14" t="s">
        <v>913</v>
      </c>
      <c s="6" r="C14" t="n">
        <v>61219</v>
      </c>
    </row>
    <row spans="1:3" r="15">
      <c s="4" r="A15" t="s">
        <v>914</v>
      </c>
      <c s="6" r="C15" t="n">
        <v>3885</v>
      </c>
    </row>
    <row spans="1:3" r="16">
      <c s="4" r="A16" t="s">
        <v>915</v>
      </c>
      <c s="6" r="B16" t="n">
        <v>78131</v>
      </c>
      <c s="6" r="C16" t="n">
        <v>21076</v>
      </c>
    </row>
    <row spans="1:3" r="17">
      <c s="4" r="A17" t="s">
        <v>916</v>
      </c>
      <c s="7" r="B17" t="n">
        <v>1531</v>
      </c>
      <c s="7" r="C17" t="n">
        <v>-6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7"/>
    <col customWidth="1" max="3" min="3" width="61"/>
    <col customWidth="1" max="4" min="4" width="29"/>
    <col customWidth="1" max="5" min="5" width="14"/>
  </cols>
  <sheetData>
    <row spans="1:5" r="1">
      <c s="1" r="A1" t="s">
        <v>917</v>
      </c>
      <c s="2" r="B1" t="s">
        <v>918</v>
      </c>
      <c s="2" r="C1" t="s">
        <v>919</v>
      </c>
      <c s="2" r="D1" t="s">
        <v>476</v>
      </c>
      <c s="2" r="E1" t="s">
        <v>920</v>
      </c>
    </row>
    <row spans="1:5" r="2">
      <c s="3" r="A2" t="s">
        <v>68</v>
      </c>
    </row>
    <row spans="1:5" r="3">
      <c s="4" r="A3" t="s">
        <v>921</v>
      </c>
      <c s="6" r="B3" t="n">
        <v>3</v>
      </c>
    </row>
    <row spans="1:5" r="4">
      <c s="4" r="A4" t="s">
        <v>922</v>
      </c>
      <c s="7" r="B4" t="n">
        <v>500</v>
      </c>
    </row>
    <row spans="1:5" r="5">
      <c s="4" r="A5" t="s">
        <v>923</v>
      </c>
    </row>
    <row spans="1:5" r="6">
      <c s="3" r="A6" t="s">
        <v>68</v>
      </c>
    </row>
    <row spans="1:5" r="7">
      <c s="4" r="A7" t="s">
        <v>627</v>
      </c>
      <c s="6" r="C7" t="n">
        <v>4</v>
      </c>
    </row>
    <row spans="1:5" r="8">
      <c s="4" r="A8" t="s">
        <v>924</v>
      </c>
      <c s="6" r="C8" t="n">
        <v>358</v>
      </c>
    </row>
    <row spans="1:5" r="9">
      <c s="4" r="A9" t="s">
        <v>925</v>
      </c>
      <c s="6" r="C9" t="n">
        <v>7</v>
      </c>
    </row>
    <row spans="1:5" r="10">
      <c s="4" r="A10" t="s">
        <v>926</v>
      </c>
    </row>
    <row spans="1:5" r="11">
      <c s="3" r="A11" t="s">
        <v>68</v>
      </c>
    </row>
    <row spans="1:5" r="12">
      <c s="4" r="A12" t="s">
        <v>927</v>
      </c>
      <c s="4" r="E12" t="s">
        <v>394</v>
      </c>
    </row>
    <row spans="1:5" r="13">
      <c s="4" r="A13" t="s">
        <v>928</v>
      </c>
      <c s="7" r="C13" t="n">
        <v>224171</v>
      </c>
    </row>
    <row spans="1:5" r="14">
      <c s="4" r="A14" t="s">
        <v>929</v>
      </c>
      <c s="4" r="C14" t="s">
        <v>930</v>
      </c>
    </row>
    <row spans="1:5" r="15">
      <c s="4" r="A15" t="s">
        <v>931</v>
      </c>
      <c s="7" r="C15" t="n">
        <v>224171</v>
      </c>
    </row>
    <row spans="1:5" r="16">
      <c s="4" r="A16" t="s">
        <v>932</v>
      </c>
    </row>
    <row spans="1:5" r="17">
      <c s="3" r="A17" t="s">
        <v>68</v>
      </c>
    </row>
    <row spans="1:5" r="18">
      <c s="4" r="A18" t="s">
        <v>928</v>
      </c>
      <c s="7" r="C18" t="n">
        <v>8088</v>
      </c>
    </row>
    <row spans="1:5" r="19">
      <c s="4" r="A19" t="s">
        <v>929</v>
      </c>
      <c s="4" r="C19" t="s">
        <v>930</v>
      </c>
    </row>
    <row spans="1:5" r="20">
      <c s="4" r="A20" t="s">
        <v>931</v>
      </c>
      <c s="7" r="C20" t="n">
        <v>8088</v>
      </c>
    </row>
    <row spans="1:5" r="21">
      <c s="4" r="A21" t="s">
        <v>933</v>
      </c>
      <c s="4" r="C21" t="s">
        <v>646</v>
      </c>
    </row>
    <row spans="1:5" r="22">
      <c s="4" r="A22" t="s">
        <v>934</v>
      </c>
    </row>
    <row spans="1:5" r="23">
      <c s="3" r="A23" t="s">
        <v>68</v>
      </c>
    </row>
    <row spans="1:5" r="24">
      <c s="4" r="A24" t="s">
        <v>924</v>
      </c>
      <c s="6" r="C24" t="n">
        <v>48</v>
      </c>
    </row>
    <row spans="1:5" r="25">
      <c s="4" r="A25" t="s">
        <v>928</v>
      </c>
      <c s="7" r="C25" t="n">
        <v>8403</v>
      </c>
    </row>
    <row spans="1:5" r="26">
      <c s="4" r="A26" t="s">
        <v>929</v>
      </c>
      <c s="4" r="C26" t="s">
        <v>935</v>
      </c>
    </row>
    <row spans="1:5" r="27">
      <c s="4" r="A27" t="s">
        <v>931</v>
      </c>
      <c s="7" r="C27" t="n">
        <v>8403</v>
      </c>
    </row>
    <row spans="1:5" r="28">
      <c s="4" r="A28" t="s">
        <v>507</v>
      </c>
    </row>
    <row spans="1:5" r="29">
      <c s="3" r="A29" t="s">
        <v>68</v>
      </c>
    </row>
    <row spans="1:5" r="30">
      <c s="4" r="A30" t="s">
        <v>928</v>
      </c>
      <c s="7" r="C30" t="n">
        <v>5107180</v>
      </c>
    </row>
    <row spans="1:5" r="31">
      <c s="4" r="A31" t="s">
        <v>929</v>
      </c>
      <c s="4" r="C31" t="s">
        <v>936</v>
      </c>
    </row>
    <row spans="1:5" r="32">
      <c s="4" r="A32" t="s">
        <v>931</v>
      </c>
      <c s="7" r="C32" t="n">
        <v>5107180</v>
      </c>
    </row>
    <row spans="1:5" r="33">
      <c s="4" r="A33" t="s">
        <v>628</v>
      </c>
    </row>
    <row spans="1:5" r="34">
      <c s="3" r="A34" t="s">
        <v>68</v>
      </c>
    </row>
    <row spans="1:5" r="35">
      <c s="4" r="A35" t="s">
        <v>924</v>
      </c>
      <c s="6" r="D35" t="n">
        <v>310</v>
      </c>
    </row>
    <row spans="1:5" r="36">
      <c s="4" r="A36" t="s">
        <v>467</v>
      </c>
      <c s="4" r="D36" t="s">
        <v>400</v>
      </c>
    </row>
    <row spans="1:5" r="37">
      <c s="4" r="A37" t="s">
        <v>937</v>
      </c>
    </row>
    <row spans="1:5" r="38">
      <c s="3" r="A38" t="s">
        <v>68</v>
      </c>
    </row>
    <row spans="1:5" r="39">
      <c s="4" r="A39" t="s">
        <v>928</v>
      </c>
      <c s="7" r="C39" t="n">
        <v>601799</v>
      </c>
    </row>
    <row spans="1:5" r="40">
      <c s="4" r="A40" t="s">
        <v>929</v>
      </c>
      <c s="4" r="C40" t="s">
        <v>938</v>
      </c>
    </row>
    <row spans="1:5" r="41">
      <c s="4" r="A41" t="s">
        <v>931</v>
      </c>
      <c s="7" r="C41" t="n">
        <v>601799</v>
      </c>
    </row>
    <row spans="1:5" r="42">
      <c s="4" r="A42" t="s">
        <v>616</v>
      </c>
    </row>
    <row spans="1:5" r="43">
      <c s="3" r="A43" t="s">
        <v>68</v>
      </c>
    </row>
    <row spans="1:5" r="44">
      <c s="4" r="A44" t="s">
        <v>928</v>
      </c>
      <c s="7" r="C44" t="n">
        <v>100870</v>
      </c>
    </row>
    <row spans="1:5" r="45">
      <c s="4" r="A45" t="s">
        <v>929</v>
      </c>
      <c s="4" r="C45" t="s">
        <v>939</v>
      </c>
    </row>
    <row spans="1:5" r="46">
      <c s="4" r="A46" t="s">
        <v>931</v>
      </c>
      <c s="7" r="C46" t="n">
        <v>100870</v>
      </c>
    </row>
    <row spans="1:5" r="47">
      <c s="4" r="A47" t="s">
        <v>940</v>
      </c>
    </row>
    <row spans="1:5" r="48">
      <c s="3" r="A48" t="s">
        <v>68</v>
      </c>
    </row>
    <row spans="1:5" r="49">
      <c s="4" r="A49" t="s">
        <v>928</v>
      </c>
      <c s="7" r="C49" t="n">
        <v>33166</v>
      </c>
    </row>
    <row spans="1:5" r="50">
      <c s="4" r="A50" t="s">
        <v>929</v>
      </c>
      <c s="4" r="C50" t="s">
        <v>941</v>
      </c>
    </row>
    <row spans="1:5" r="51">
      <c s="4" r="A51" t="s">
        <v>931</v>
      </c>
      <c s="7" r="C51" t="n">
        <v>33166</v>
      </c>
    </row>
    <row spans="1:5" r="52">
      <c s="4" r="A52" t="s">
        <v>942</v>
      </c>
    </row>
    <row spans="1:5" r="53">
      <c s="3" r="A53" t="s">
        <v>68</v>
      </c>
    </row>
    <row spans="1:5" r="54">
      <c s="4" r="A54" t="s">
        <v>41</v>
      </c>
      <c s="7" r="D54" t="n">
        <v>543000</v>
      </c>
    </row>
    <row spans="1:5" r="55">
      <c s="4" r="A55" t="s">
        <v>53</v>
      </c>
      <c s="7" r="D55" t="n">
        <v>651000</v>
      </c>
    </row>
    <row spans="1:5" r="56">
      <c s="4" r="A56" t="s">
        <v>943</v>
      </c>
    </row>
    <row spans="1:5" r="57">
      <c s="3" r="A57" t="s">
        <v>68</v>
      </c>
    </row>
    <row spans="1:5" r="58">
      <c s="4" r="A58" t="s">
        <v>933</v>
      </c>
      <c s="4" r="C58" t="s">
        <v>944</v>
      </c>
    </row>
    <row spans="1:5" r="59">
      <c s="4" r="A59" t="s">
        <v>445</v>
      </c>
    </row>
    <row spans="1:5" r="60">
      <c s="3" r="A60" t="s">
        <v>68</v>
      </c>
    </row>
    <row spans="1:5" r="61">
      <c s="4" r="A61" t="s">
        <v>933</v>
      </c>
      <c s="4" r="C61" t="s">
        <v>411</v>
      </c>
    </row>
    <row spans="1:5" r="62">
      <c s="4" r="A62" t="s">
        <v>408</v>
      </c>
    </row>
    <row spans="1:5" r="63">
      <c s="3" r="A63" t="s">
        <v>68</v>
      </c>
    </row>
    <row spans="1:5" r="64">
      <c s="4" r="A64" t="s">
        <v>933</v>
      </c>
      <c s="4" r="C64" t="s">
        <v>944</v>
      </c>
    </row>
    <row spans="1:5" r="65">
      <c s="4" r="A65" t="s">
        <v>392</v>
      </c>
    </row>
    <row spans="1:5" r="66">
      <c s="3" r="A66" t="s">
        <v>68</v>
      </c>
    </row>
    <row spans="1:5" r="67">
      <c s="4" r="A67" t="s">
        <v>933</v>
      </c>
      <c s="4" r="C67" t="s">
        <v>945</v>
      </c>
    </row>
    <row spans="1:5" r="68">
      <c s="4" r="A68" t="s">
        <v>932</v>
      </c>
    </row>
    <row spans="1:5" r="69">
      <c s="3" r="A69" t="s">
        <v>68</v>
      </c>
    </row>
    <row spans="1:5" r="70">
      <c s="4" r="A70" t="s">
        <v>933</v>
      </c>
      <c s="4" r="C70" t="s">
        <v>944</v>
      </c>
    </row>
    <row spans="1:5" r="71">
      <c s="4" r="A71" t="s">
        <v>946</v>
      </c>
    </row>
    <row spans="1:5" r="72">
      <c s="3" r="A72" t="s">
        <v>68</v>
      </c>
    </row>
    <row spans="1:5" r="73">
      <c s="4" r="A73" t="s">
        <v>947</v>
      </c>
      <c s="6" r="C73" t="n">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6"/>
  </cols>
  <sheetData>
    <row spans="1:7" r="1">
      <c s="1" r="A1" t="s">
        <v>948</v>
      </c>
      <c s="2" r="B1" t="s">
        <v>82</v>
      </c>
      <c s="2" r="E1" t="s">
        <v>1</v>
      </c>
      <c s="2" r="G1" t="s">
        <v>429</v>
      </c>
    </row>
    <row spans="1:7" r="2">
      <c s="2" r="B2" t="s">
        <v>949</v>
      </c>
      <c s="2" r="C2" t="s">
        <v>2</v>
      </c>
      <c s="2" r="D2" t="s">
        <v>83</v>
      </c>
      <c s="2" r="E2" t="s">
        <v>2</v>
      </c>
      <c s="2" r="F2" t="s">
        <v>83</v>
      </c>
      <c s="2" r="G2" t="s">
        <v>25</v>
      </c>
    </row>
    <row spans="1:7" r="3">
      <c s="4" r="A3" t="s">
        <v>950</v>
      </c>
    </row>
    <row spans="1:7" r="4">
      <c s="3" r="A4" t="s">
        <v>951</v>
      </c>
    </row>
    <row spans="1:7" r="5">
      <c s="4" r="A5" t="s">
        <v>952</v>
      </c>
      <c s="4" r="E5" t="s">
        <v>810</v>
      </c>
    </row>
    <row spans="1:7" r="6">
      <c s="4" r="A6" t="s">
        <v>953</v>
      </c>
    </row>
    <row spans="1:7" r="7">
      <c s="3" r="A7" t="s">
        <v>951</v>
      </c>
    </row>
    <row spans="1:7" r="8">
      <c s="4" r="A8" t="s">
        <v>952</v>
      </c>
      <c s="4" r="E8" t="s">
        <v>536</v>
      </c>
    </row>
    <row spans="1:7" r="9">
      <c s="4" r="A9" t="s">
        <v>954</v>
      </c>
    </row>
    <row spans="1:7" r="10">
      <c s="3" r="A10" t="s">
        <v>951</v>
      </c>
    </row>
    <row spans="1:7" r="11">
      <c s="4" r="A11" t="s">
        <v>955</v>
      </c>
      <c s="4" r="B11" t="s">
        <v>419</v>
      </c>
    </row>
    <row spans="1:7" r="12">
      <c s="4" r="A12" t="s">
        <v>956</v>
      </c>
    </row>
    <row spans="1:7" r="13">
      <c s="3" r="A13" t="s">
        <v>951</v>
      </c>
    </row>
    <row spans="1:7" r="14">
      <c s="4" r="A14" t="s">
        <v>957</v>
      </c>
      <c s="6" r="E14" t="n">
        <v>15</v>
      </c>
    </row>
    <row spans="1:7" r="15">
      <c s="4" r="A15" t="s">
        <v>958</v>
      </c>
      <c s="6" r="C15" t="n">
        <v>107</v>
      </c>
      <c s="6" r="E15" t="n">
        <v>107</v>
      </c>
    </row>
    <row spans="1:7" r="16">
      <c s="4" r="A16" t="s">
        <v>959</v>
      </c>
    </row>
    <row spans="1:7" r="17">
      <c s="3" r="A17" t="s">
        <v>951</v>
      </c>
    </row>
    <row spans="1:7" r="18">
      <c s="4" r="A18" t="s">
        <v>957</v>
      </c>
      <c s="6" r="E18" t="n">
        <v>2</v>
      </c>
    </row>
    <row spans="1:7" r="19">
      <c s="4" r="A19" t="s">
        <v>960</v>
      </c>
    </row>
    <row spans="1:7" r="20">
      <c s="3" r="A20" t="s">
        <v>951</v>
      </c>
    </row>
    <row spans="1:7" r="21">
      <c s="4" r="A21" t="s">
        <v>961</v>
      </c>
      <c s="6" r="E21" t="n">
        <v>3</v>
      </c>
    </row>
    <row spans="1:7" r="22">
      <c s="4" r="A22" t="s">
        <v>962</v>
      </c>
    </row>
    <row spans="1:7" r="23">
      <c s="3" r="A23" t="s">
        <v>951</v>
      </c>
    </row>
    <row spans="1:7" r="24">
      <c s="4" r="A24" t="s">
        <v>961</v>
      </c>
      <c s="6" r="E24" t="n">
        <v>4</v>
      </c>
    </row>
    <row spans="1:7" r="25">
      <c s="4" r="A25" t="s">
        <v>963</v>
      </c>
    </row>
    <row spans="1:7" r="26">
      <c s="3" r="A26" t="s">
        <v>951</v>
      </c>
    </row>
    <row spans="1:7" r="27">
      <c s="4" r="A27" t="s">
        <v>964</v>
      </c>
      <c s="4" r="E27" t="s">
        <v>450</v>
      </c>
    </row>
    <row spans="1:7" r="28">
      <c s="4" r="A28" t="s">
        <v>965</v>
      </c>
    </row>
    <row spans="1:7" r="29">
      <c s="3" r="A29" t="s">
        <v>951</v>
      </c>
    </row>
    <row spans="1:7" r="30">
      <c s="4" r="A30" t="s">
        <v>966</v>
      </c>
      <c s="4" r="E30" t="s">
        <v>501</v>
      </c>
    </row>
    <row spans="1:7" r="31">
      <c s="4" r="A31" t="s">
        <v>967</v>
      </c>
    </row>
    <row spans="1:7" r="32">
      <c s="3" r="A32" t="s">
        <v>951</v>
      </c>
    </row>
    <row spans="1:7" r="33">
      <c s="4" r="A33" t="s">
        <v>966</v>
      </c>
      <c s="4" r="E33" t="s">
        <v>968</v>
      </c>
    </row>
    <row spans="1:7" r="34">
      <c s="4" r="A34" t="s">
        <v>969</v>
      </c>
    </row>
    <row spans="1:7" r="35">
      <c s="3" r="A35" t="s">
        <v>951</v>
      </c>
    </row>
    <row spans="1:7" r="36">
      <c s="4" r="A36" t="s">
        <v>955</v>
      </c>
      <c s="4" r="E36" t="s">
        <v>970</v>
      </c>
      <c s="4" r="G36" t="s">
        <v>970</v>
      </c>
    </row>
    <row spans="1:7" r="37">
      <c s="4" r="A37" t="s">
        <v>971</v>
      </c>
    </row>
    <row spans="1:7" r="38">
      <c s="3" r="A38" t="s">
        <v>951</v>
      </c>
    </row>
    <row spans="1:7" r="39">
      <c s="4" r="A39" t="s">
        <v>955</v>
      </c>
      <c s="4" r="E39" t="s">
        <v>970</v>
      </c>
      <c s="4" r="G39" t="s">
        <v>970</v>
      </c>
    </row>
    <row spans="1:7" r="40">
      <c s="4" r="A40" t="s">
        <v>972</v>
      </c>
    </row>
    <row spans="1:7" r="41">
      <c s="3" r="A41" t="s">
        <v>951</v>
      </c>
    </row>
    <row spans="1:7" r="42">
      <c s="4" r="A42" t="s">
        <v>955</v>
      </c>
      <c s="4" r="E42" t="s">
        <v>973</v>
      </c>
      <c s="4" r="G42" t="s">
        <v>973</v>
      </c>
    </row>
    <row spans="1:7" r="43">
      <c s="4" r="A43" t="s">
        <v>974</v>
      </c>
    </row>
    <row spans="1:7" r="44">
      <c s="3" r="A44" t="s">
        <v>951</v>
      </c>
    </row>
    <row spans="1:7" r="45">
      <c s="4" r="A45" t="s">
        <v>955</v>
      </c>
      <c s="4" r="E45" t="s">
        <v>975</v>
      </c>
      <c s="4" r="G45" t="s">
        <v>976</v>
      </c>
    </row>
    <row spans="1:7" r="46">
      <c s="4" r="A46" t="s">
        <v>977</v>
      </c>
    </row>
    <row spans="1:7" r="47">
      <c s="3" r="A47" t="s">
        <v>951</v>
      </c>
    </row>
    <row spans="1:7" r="48">
      <c s="4" r="A48" t="s">
        <v>955</v>
      </c>
      <c s="4" r="E48" t="s">
        <v>978</v>
      </c>
      <c s="4" r="G48" t="s">
        <v>978</v>
      </c>
    </row>
    <row spans="1:7" r="49">
      <c s="4" r="A49" t="s">
        <v>979</v>
      </c>
    </row>
    <row spans="1:7" r="50">
      <c s="3" r="A50" t="s">
        <v>951</v>
      </c>
    </row>
    <row spans="1:7" r="51">
      <c s="4" r="A51" t="s">
        <v>955</v>
      </c>
      <c s="4" r="C51" t="s">
        <v>419</v>
      </c>
      <c s="4" r="D51" t="s">
        <v>400</v>
      </c>
      <c s="4" r="E51" t="s">
        <v>419</v>
      </c>
      <c s="4" r="F51" t="s">
        <v>419</v>
      </c>
    </row>
    <row spans="1:7" r="52">
      <c s="4" r="A52" t="s">
        <v>980</v>
      </c>
    </row>
    <row spans="1:7" r="53">
      <c s="3" r="A53" t="s">
        <v>951</v>
      </c>
    </row>
    <row spans="1:7" r="54">
      <c s="4" r="A54" t="s">
        <v>955</v>
      </c>
      <c s="4" r="C54" t="s">
        <v>981</v>
      </c>
      <c s="4" r="D54" t="s">
        <v>982</v>
      </c>
      <c s="4" r="E54" t="s">
        <v>981</v>
      </c>
      <c s="4" r="F54" t="s">
        <v>983</v>
      </c>
    </row>
    <row spans="1:7" r="55">
      <c s="4" r="A55" t="s">
        <v>984</v>
      </c>
    </row>
    <row spans="1:7" r="56">
      <c s="3" r="A56" t="s">
        <v>951</v>
      </c>
    </row>
    <row spans="1:7" r="57">
      <c s="4" r="A57" t="s">
        <v>955</v>
      </c>
      <c s="4" r="C57" t="s">
        <v>734</v>
      </c>
      <c s="4" r="D57" t="s">
        <v>985</v>
      </c>
      <c s="4" r="E57" t="s">
        <v>985</v>
      </c>
      <c s="4" r="F57" t="s">
        <v>986</v>
      </c>
    </row>
    <row spans="1:7" r="58">
      <c s="4" r="A58" t="s">
        <v>987</v>
      </c>
    </row>
    <row spans="1:7" r="59">
      <c s="3" r="A59" t="s">
        <v>951</v>
      </c>
    </row>
    <row spans="1:7" r="60">
      <c s="4" r="A60" t="s">
        <v>955</v>
      </c>
      <c s="4" r="C60" t="s">
        <v>988</v>
      </c>
      <c s="4" r="D60" t="s">
        <v>989</v>
      </c>
      <c s="4" r="E60" t="s">
        <v>988</v>
      </c>
      <c s="4" r="F60" t="s">
        <v>989</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990</v>
      </c>
      <c s="2" r="B1" t="s">
        <v>1</v>
      </c>
    </row>
    <row spans="1:3" r="2">
      <c s="2" r="B2" t="s">
        <v>2</v>
      </c>
      <c s="2" r="C2" t="s">
        <v>25</v>
      </c>
    </row>
    <row spans="1:3" r="3">
      <c s="3" r="A3" t="s">
        <v>991</v>
      </c>
    </row>
    <row spans="1:3" r="4">
      <c s="4" r="A4" t="s">
        <v>992</v>
      </c>
      <c s="7" r="B4" t="n">
        <v>0</v>
      </c>
    </row>
    <row spans="1:3" r="5">
      <c s="4" r="A5" t="s">
        <v>993</v>
      </c>
    </row>
    <row spans="1:3" r="6">
      <c s="3" r="A6" t="s">
        <v>991</v>
      </c>
    </row>
    <row spans="1:3" r="7">
      <c s="4" r="A7" t="s">
        <v>994</v>
      </c>
      <c s="6" r="B7" t="n">
        <v>37</v>
      </c>
      <c s="7" r="C7" t="n">
        <v>39</v>
      </c>
    </row>
    <row spans="1:3" r="8">
      <c s="4" r="A8" t="s">
        <v>995</v>
      </c>
    </row>
    <row spans="1:3" r="9">
      <c s="3" r="A9" t="s">
        <v>991</v>
      </c>
    </row>
    <row spans="1:3" r="10">
      <c s="4" r="A10" t="s">
        <v>996</v>
      </c>
      <c s="6" r="C10" t="n">
        <v>196</v>
      </c>
    </row>
    <row spans="1:3" r="11">
      <c s="4" r="A11" t="s">
        <v>997</v>
      </c>
      <c s="6" r="B11" t="n">
        <v>6558</v>
      </c>
      <c s="6" r="C11" t="n">
        <v>6251</v>
      </c>
    </row>
    <row spans="1:3" r="12">
      <c s="4" r="A12" t="s">
        <v>998</v>
      </c>
    </row>
    <row spans="1:3" r="13">
      <c s="3" r="A13" t="s">
        <v>991</v>
      </c>
    </row>
    <row spans="1:3" r="14">
      <c s="4" r="A14" t="s">
        <v>996</v>
      </c>
      <c s="6" r="B14" t="n">
        <v>2901</v>
      </c>
      <c s="6" r="C14" t="n">
        <v>1551</v>
      </c>
    </row>
    <row spans="1:3" r="15">
      <c s="4" r="A15" t="s">
        <v>999</v>
      </c>
    </row>
    <row spans="1:3" r="16">
      <c s="3" r="A16" t="s">
        <v>991</v>
      </c>
    </row>
    <row spans="1:3" r="17">
      <c s="4" r="A17" t="s">
        <v>996</v>
      </c>
      <c s="6" r="B17" t="n">
        <v>18</v>
      </c>
      <c s="7" r="C17" t="n">
        <v>55</v>
      </c>
    </row>
    <row spans="1:3" r="18">
      <c s="4" r="A18" t="s">
        <v>1000</v>
      </c>
    </row>
    <row spans="1:3" r="19">
      <c s="3" r="A19" t="s">
        <v>991</v>
      </c>
    </row>
    <row spans="1:3" r="20">
      <c s="4" r="A20" t="s">
        <v>994</v>
      </c>
      <c s="6" r="B20" t="n">
        <v>37</v>
      </c>
    </row>
    <row spans="1:3" r="21">
      <c s="4" r="A21" t="s">
        <v>1001</v>
      </c>
    </row>
    <row spans="1:3" r="22">
      <c s="3" r="A22" t="s">
        <v>991</v>
      </c>
    </row>
    <row spans="1:3" r="23">
      <c s="4" r="A23" t="s">
        <v>997</v>
      </c>
      <c s="6" r="B23" t="n">
        <v>6558</v>
      </c>
    </row>
    <row spans="1:3" r="24">
      <c s="4" r="A24" t="s">
        <v>1002</v>
      </c>
    </row>
    <row spans="1:3" r="25">
      <c s="3" r="A25" t="s">
        <v>991</v>
      </c>
    </row>
    <row spans="1:3" r="26">
      <c s="4" r="A26" t="s">
        <v>996</v>
      </c>
      <c s="6" r="B26" t="n">
        <v>2901</v>
      </c>
    </row>
    <row spans="1:3" r="27">
      <c s="4" r="A27" t="s">
        <v>1003</v>
      </c>
    </row>
    <row spans="1:3" r="28">
      <c s="3" r="A28" t="s">
        <v>991</v>
      </c>
    </row>
    <row spans="1:3" r="29">
      <c s="4" r="A29" t="s">
        <v>996</v>
      </c>
      <c s="6" r="B29" t="n">
        <v>18</v>
      </c>
    </row>
    <row spans="1:3" r="30">
      <c s="4" r="A30" t="s">
        <v>1004</v>
      </c>
    </row>
    <row spans="1:3" r="31">
      <c s="3" r="A31" t="s">
        <v>991</v>
      </c>
    </row>
    <row spans="1:3" r="32">
      <c s="4" r="A32" t="s">
        <v>994</v>
      </c>
      <c s="6" r="B32" t="n">
        <v>37</v>
      </c>
    </row>
    <row spans="1:3" r="33">
      <c s="4" r="A33" t="s">
        <v>1005</v>
      </c>
    </row>
    <row spans="1:3" r="34">
      <c s="3" r="A34" t="s">
        <v>991</v>
      </c>
    </row>
    <row spans="1:3" r="35">
      <c s="4" r="A35" t="s">
        <v>997</v>
      </c>
      <c s="6" r="B35" t="n">
        <v>6558</v>
      </c>
    </row>
    <row spans="1:3" r="36">
      <c s="4" r="A36" t="s">
        <v>1006</v>
      </c>
    </row>
    <row spans="1:3" r="37">
      <c s="3" r="A37" t="s">
        <v>991</v>
      </c>
    </row>
    <row spans="1:3" r="38">
      <c s="4" r="A38" t="s">
        <v>996</v>
      </c>
      <c s="6" r="B38" t="n">
        <v>2901</v>
      </c>
    </row>
    <row spans="1:3" r="39">
      <c s="4" r="A39" t="s">
        <v>1007</v>
      </c>
    </row>
    <row spans="1:3" r="40">
      <c s="3" r="A40" t="s">
        <v>991</v>
      </c>
    </row>
    <row spans="1:3" r="41">
      <c s="4" r="A41" t="s">
        <v>996</v>
      </c>
      <c s="7" r="B41" t="n">
        <v>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8</v>
      </c>
      <c s="2" r="B1" t="s">
        <v>2</v>
      </c>
      <c s="2" r="C1" t="s">
        <v>25</v>
      </c>
    </row>
    <row spans="1:3" r="2">
      <c s="3" r="A2" t="s">
        <v>1009</v>
      </c>
    </row>
    <row spans="1:3" r="3">
      <c s="4" r="A3" t="s">
        <v>44</v>
      </c>
      <c s="7" r="B3" t="n">
        <v>1372032</v>
      </c>
      <c s="7" r="C3" t="n">
        <v>397432</v>
      </c>
    </row>
    <row spans="1:3" r="4">
      <c s="4" r="A4" t="s">
        <v>46</v>
      </c>
      <c s="6" r="B4" t="n">
        <v>8229731</v>
      </c>
      <c s="6" r="C4" t="n">
        <v>9120107</v>
      </c>
    </row>
    <row spans="1:3" r="5">
      <c s="4" r="A5" t="s">
        <v>47</v>
      </c>
      <c s="6" r="B5" t="n">
        <v>762715</v>
      </c>
      <c s="6" r="C5" t="n">
        <v>932212</v>
      </c>
    </row>
    <row spans="1:3" r="6">
      <c s="4" r="A6" t="s">
        <v>48</v>
      </c>
      <c s="6" r="B6" t="n">
        <v>93876</v>
      </c>
      <c s="6" r="C6" t="n">
        <v>94445</v>
      </c>
    </row>
    <row spans="1:3" r="7">
      <c s="4" r="A7" t="s">
        <v>1010</v>
      </c>
    </row>
    <row spans="1:3" r="8">
      <c s="3" r="A8" t="s">
        <v>1009</v>
      </c>
    </row>
    <row spans="1:3" r="9">
      <c s="4" r="A9" t="s">
        <v>33</v>
      </c>
      <c s="6" r="B9" t="n">
        <v>682994</v>
      </c>
      <c s="6" r="C9" t="n">
        <v>768743</v>
      </c>
    </row>
    <row spans="1:3" r="10">
      <c s="4" r="A10" t="s">
        <v>1011</v>
      </c>
      <c s="6" r="B10" t="n">
        <v>82081</v>
      </c>
      <c s="6" r="C10" t="n">
        <v>102958</v>
      </c>
    </row>
    <row spans="1:3" r="11">
      <c s="4" r="A11" t="s">
        <v>994</v>
      </c>
      <c s="6" r="B11" t="n">
        <v>37</v>
      </c>
      <c s="6" r="C11" t="n">
        <v>39</v>
      </c>
    </row>
    <row spans="1:3" r="12">
      <c s="4" r="A12" t="s">
        <v>44</v>
      </c>
      <c s="6" r="B12" t="n">
        <v>1372032</v>
      </c>
      <c s="6" r="C12" t="n">
        <v>397432</v>
      </c>
    </row>
    <row spans="1:3" r="13">
      <c s="4" r="A13" t="s">
        <v>45</v>
      </c>
      <c s="6" r="B13" t="n">
        <v>462181</v>
      </c>
      <c s="6" r="C13" t="n">
        <v>524807</v>
      </c>
    </row>
    <row spans="1:3" r="14">
      <c s="4" r="A14" t="s">
        <v>46</v>
      </c>
      <c s="6" r="B14" t="n">
        <v>8229731</v>
      </c>
      <c s="6" r="C14" t="n">
        <v>9120107</v>
      </c>
    </row>
    <row spans="1:3" r="15">
      <c s="4" r="A15" t="s">
        <v>47</v>
      </c>
      <c s="6" r="B15" t="n">
        <v>762715</v>
      </c>
      <c s="6" r="C15" t="n">
        <v>932212</v>
      </c>
    </row>
    <row spans="1:3" r="16">
      <c s="4" r="A16" t="s">
        <v>48</v>
      </c>
      <c s="6" r="B16" t="n">
        <v>93876</v>
      </c>
      <c s="6" r="C16" t="n">
        <v>94445</v>
      </c>
    </row>
    <row spans="1:3" r="17">
      <c s="4" r="A17" t="s">
        <v>1012</v>
      </c>
    </row>
    <row spans="1:3" r="18">
      <c s="3" r="A18" t="s">
        <v>1009</v>
      </c>
    </row>
    <row spans="1:3" r="19">
      <c s="4" r="A19" t="s">
        <v>996</v>
      </c>
      <c s="6" r="B19" t="n">
        <v>18</v>
      </c>
      <c s="6" r="C19" t="n">
        <v>55</v>
      </c>
    </row>
    <row spans="1:3" r="20">
      <c s="4" r="A20" t="s">
        <v>1013</v>
      </c>
    </row>
    <row spans="1:3" r="21">
      <c s="3" r="A21" t="s">
        <v>1009</v>
      </c>
    </row>
    <row spans="1:3" r="22">
      <c s="4" r="A22" t="s">
        <v>996</v>
      </c>
      <c s="6" r="C22" t="n">
        <v>196</v>
      </c>
    </row>
    <row spans="1:3" r="23">
      <c s="4" r="A23" t="s">
        <v>997</v>
      </c>
      <c s="6" r="B23" t="n">
        <v>6558</v>
      </c>
      <c s="6" r="C23" t="n">
        <v>6251</v>
      </c>
    </row>
    <row spans="1:3" r="24">
      <c s="4" r="A24" t="s">
        <v>993</v>
      </c>
    </row>
    <row spans="1:3" r="25">
      <c s="3" r="A25" t="s">
        <v>1009</v>
      </c>
    </row>
    <row spans="1:3" r="26">
      <c s="4" r="A26" t="s">
        <v>994</v>
      </c>
      <c s="6" r="B26" t="n">
        <v>37</v>
      </c>
      <c s="6" r="C26" t="n">
        <v>39</v>
      </c>
    </row>
    <row spans="1:3" r="27">
      <c s="4" r="A27" t="s">
        <v>46</v>
      </c>
      <c s="6" r="B27" t="n">
        <v>8737688</v>
      </c>
      <c s="6" r="C27" t="n">
        <v>9390668</v>
      </c>
    </row>
    <row spans="1:3" r="28">
      <c s="4" r="A28" t="s">
        <v>1014</v>
      </c>
    </row>
    <row spans="1:3" r="29">
      <c s="3" r="A29" t="s">
        <v>1009</v>
      </c>
    </row>
    <row spans="1:3" r="30">
      <c s="4" r="A30" t="s">
        <v>33</v>
      </c>
      <c s="6" r="B30" t="n">
        <v>688804</v>
      </c>
      <c s="6" r="C30" t="n">
        <v>770052</v>
      </c>
    </row>
    <row spans="1:3" r="31">
      <c s="4" r="A31" t="s">
        <v>1011</v>
      </c>
      <c s="6" r="B31" t="n">
        <v>82081</v>
      </c>
      <c s="6" r="C31" t="n">
        <v>102958</v>
      </c>
    </row>
    <row spans="1:3" r="32">
      <c s="4" r="A32" t="s">
        <v>44</v>
      </c>
      <c s="6" r="B32" t="n">
        <v>1372032</v>
      </c>
      <c s="6" r="C32" t="n">
        <v>397432</v>
      </c>
    </row>
    <row spans="1:3" r="33">
      <c s="4" r="A33" t="s">
        <v>45</v>
      </c>
      <c s="6" r="B33" t="n">
        <v>462181</v>
      </c>
      <c s="6" r="C33" t="n">
        <v>524807</v>
      </c>
    </row>
    <row spans="1:3" r="34">
      <c s="4" r="A34" t="s">
        <v>47</v>
      </c>
      <c s="6" r="B34" t="n">
        <v>813236</v>
      </c>
      <c s="6" r="C34" t="n">
        <v>963786</v>
      </c>
    </row>
    <row spans="1:3" r="35">
      <c s="4" r="A35" t="s">
        <v>48</v>
      </c>
      <c s="6" r="B35" t="n">
        <v>93876</v>
      </c>
      <c s="6" r="C35" t="n">
        <v>94445</v>
      </c>
    </row>
    <row spans="1:3" r="36">
      <c s="4" r="A36" t="s">
        <v>1015</v>
      </c>
    </row>
    <row spans="1:3" r="37">
      <c s="3" r="A37" t="s">
        <v>1009</v>
      </c>
    </row>
    <row spans="1:3" r="38">
      <c s="4" r="A38" t="s">
        <v>996</v>
      </c>
      <c s="6" r="C38" t="n">
        <v>196</v>
      </c>
    </row>
    <row spans="1:3" r="39">
      <c s="4" r="A39" t="s">
        <v>997</v>
      </c>
      <c s="6" r="B39" t="n">
        <v>6558</v>
      </c>
      <c s="6" r="C39" t="n">
        <v>6251</v>
      </c>
    </row>
    <row spans="1:3" r="40">
      <c s="4" r="A40" t="s">
        <v>1016</v>
      </c>
    </row>
    <row spans="1:3" r="41">
      <c s="3" r="A41" t="s">
        <v>1009</v>
      </c>
    </row>
    <row spans="1:3" r="42">
      <c s="4" r="A42" t="s">
        <v>996</v>
      </c>
      <c s="6" r="B42" t="n">
        <v>2901</v>
      </c>
      <c s="6" r="C42" t="n">
        <v>1551</v>
      </c>
    </row>
    <row spans="1:3" r="43">
      <c s="4" r="A43" t="s">
        <v>1017</v>
      </c>
    </row>
    <row spans="1:3" r="44">
      <c s="3" r="A44" t="s">
        <v>1009</v>
      </c>
    </row>
    <row spans="1:3" r="45">
      <c s="4" r="A45" t="s">
        <v>996</v>
      </c>
      <c s="6" r="B45" t="n">
        <v>2901</v>
      </c>
      <c s="6" r="C45" t="n">
        <v>1551</v>
      </c>
    </row>
    <row spans="1:3" r="46">
      <c s="4" r="A46" t="s">
        <v>1018</v>
      </c>
    </row>
    <row spans="1:3" r="47">
      <c s="3" r="A47" t="s">
        <v>1009</v>
      </c>
    </row>
    <row spans="1:3" r="48">
      <c s="4" r="A48" t="s">
        <v>996</v>
      </c>
      <c s="7" r="B48" t="n">
        <v>18</v>
      </c>
      <c s="7" r="C48" t="n">
        <v>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s>
  <sheetData>
    <row spans="1:5" r="1">
      <c s="1" r="A1" t="s">
        <v>1019</v>
      </c>
      <c s="2" r="B1" t="s">
        <v>82</v>
      </c>
      <c s="2" r="C1" t="s">
        <v>1</v>
      </c>
      <c r="D1" t="n"/>
    </row>
    <row spans="1:5" r="2">
      <c s="2" r="B2" t="s">
        <v>377</v>
      </c>
      <c s="2" r="C2" t="s">
        <v>377</v>
      </c>
      <c s="2" r="D2" t="s">
        <v>719</v>
      </c>
      <c s="2" r="E2" t="s">
        <v>621</v>
      </c>
    </row>
    <row spans="1:5" r="3">
      <c s="3" r="A3" t="s">
        <v>1020</v>
      </c>
    </row>
    <row spans="1:5" r="4">
      <c s="4" r="A4" t="s">
        <v>1021</v>
      </c>
      <c s="7" r="C4" t="n">
        <v>0</v>
      </c>
    </row>
    <row spans="1:5" r="5">
      <c s="4" r="A5" t="s">
        <v>1022</v>
      </c>
    </row>
    <row spans="1:5" r="6">
      <c s="3" r="A6" t="s">
        <v>1023</v>
      </c>
    </row>
    <row spans="1:5" r="7">
      <c s="4" r="A7" t="s">
        <v>1024</v>
      </c>
      <c s="7" r="B7" t="n">
        <v>100</v>
      </c>
      <c s="6" r="C7" t="n">
        <v>400</v>
      </c>
    </row>
    <row spans="1:5" r="8">
      <c s="4" r="A8" t="s">
        <v>1025</v>
      </c>
    </row>
    <row spans="1:5" r="9">
      <c s="3" r="A9" t="s">
        <v>1020</v>
      </c>
    </row>
    <row spans="1:5" r="10">
      <c s="4" r="A10" t="s">
        <v>1026</v>
      </c>
      <c s="10" r="D10" t="n">
        <v>268000</v>
      </c>
    </row>
    <row spans="1:5" r="11">
      <c s="4" r="A11" t="s">
        <v>1027</v>
      </c>
    </row>
    <row spans="1:5" r="12">
      <c s="3" r="A12" t="s">
        <v>1023</v>
      </c>
    </row>
    <row spans="1:5" r="13">
      <c s="4" r="A13" t="s">
        <v>1028</v>
      </c>
      <c s="6" r="C13" t="n">
        <v>884</v>
      </c>
    </row>
    <row spans="1:5" r="14">
      <c s="4" r="A14" t="s">
        <v>1029</v>
      </c>
      <c s="6" r="C14" t="n">
        <v>-722</v>
      </c>
    </row>
    <row spans="1:5" r="15">
      <c s="4" r="A15" t="s">
        <v>1030</v>
      </c>
      <c s="6" r="C15" t="n">
        <v>1686</v>
      </c>
    </row>
    <row spans="1:5" r="16">
      <c s="4" r="A16" t="s">
        <v>1031</v>
      </c>
      <c s="6" r="C16" t="n">
        <v>-1524</v>
      </c>
    </row>
    <row spans="1:5" r="17">
      <c s="4" r="A17" t="s">
        <v>1032</v>
      </c>
    </row>
    <row spans="1:5" r="18">
      <c s="3" r="A18" t="s">
        <v>1020</v>
      </c>
    </row>
    <row spans="1:5" r="19">
      <c s="4" r="A19" t="s">
        <v>1033</v>
      </c>
      <c s="7" r="E19" t="n">
        <v>44700</v>
      </c>
    </row>
    <row spans="1:5" r="20">
      <c s="4" r="A20" t="s">
        <v>1034</v>
      </c>
      <c s="7" r="E20" t="n">
        <v>-4643</v>
      </c>
    </row>
    <row spans="1:5" r="21">
      <c s="4" r="A21" t="s">
        <v>1035</v>
      </c>
    </row>
    <row spans="1:5" r="22">
      <c s="3" r="A22" t="s">
        <v>1020</v>
      </c>
    </row>
    <row spans="1:5" r="23">
      <c s="4" r="A23" t="s">
        <v>1036</v>
      </c>
      <c s="6" r="D23" t="n">
        <v>3</v>
      </c>
      <c s="6" r="E23" t="n">
        <v>3</v>
      </c>
    </row>
    <row spans="1:5" r="24">
      <c s="4" r="A24" t="s">
        <v>1037</v>
      </c>
    </row>
    <row spans="1:5" r="25">
      <c s="3" r="A25" t="s">
        <v>1020</v>
      </c>
    </row>
    <row spans="1:5" r="26">
      <c s="4" r="A26" t="s">
        <v>1038</v>
      </c>
      <c s="4" r="D26" t="s">
        <v>1039</v>
      </c>
      <c s="4" r="E26" t="s">
        <v>1039</v>
      </c>
    </row>
    <row spans="1:5" r="27">
      <c s="4" r="A27" t="s">
        <v>1040</v>
      </c>
    </row>
    <row spans="1:5" r="28">
      <c s="3" r="A28" t="s">
        <v>1023</v>
      </c>
    </row>
    <row spans="1:5" r="29">
      <c s="4" r="A29" t="s">
        <v>1028</v>
      </c>
      <c s="6" r="C29" t="n">
        <v>2</v>
      </c>
    </row>
    <row spans="1:5" r="30">
      <c s="4" r="A30" t="s">
        <v>1029</v>
      </c>
      <c s="6" r="C30" t="n">
        <v>-7</v>
      </c>
    </row>
    <row spans="1:5" r="31">
      <c s="4" r="A31" t="s">
        <v>1030</v>
      </c>
      <c s="6" r="C31" t="n">
        <v>7</v>
      </c>
    </row>
    <row spans="1:5" r="32">
      <c s="4" r="A32" t="s">
        <v>1031</v>
      </c>
      <c s="6" r="C32" t="n">
        <v>-12</v>
      </c>
    </row>
    <row spans="1:5" r="33">
      <c s="4" r="A33" t="s">
        <v>1041</v>
      </c>
    </row>
    <row spans="1:5" r="34">
      <c s="3" r="A34" t="s">
        <v>1020</v>
      </c>
    </row>
    <row spans="1:5" r="35">
      <c s="4" r="A35" t="s">
        <v>1033</v>
      </c>
      <c s="7" r="E35" t="n">
        <v>24600</v>
      </c>
    </row>
    <row spans="1:5" r="36">
      <c s="4" r="A36" t="s">
        <v>1034</v>
      </c>
      <c s="7" r="E36" t="n">
        <v>-35</v>
      </c>
    </row>
    <row spans="1:5" r="37">
      <c s="4" r="A37" t="s">
        <v>1042</v>
      </c>
    </row>
    <row spans="1:5" r="38">
      <c s="3" r="A38" t="s">
        <v>1020</v>
      </c>
    </row>
    <row spans="1:5" r="39">
      <c s="4" r="A39" t="s">
        <v>1038</v>
      </c>
      <c s="4" r="D39" t="s">
        <v>1043</v>
      </c>
      <c s="4" r="E39" t="s">
        <v>1043</v>
      </c>
    </row>
    <row spans="1:5" r="40">
      <c s="4" r="A40" t="s">
        <v>1044</v>
      </c>
      <c s="4" r="D40" t="s">
        <v>1045</v>
      </c>
      <c s="4" r="E40" t="s">
        <v>1045</v>
      </c>
    </row>
    <row spans="1:5" r="41">
      <c s="4" r="A41" t="s">
        <v>1046</v>
      </c>
    </row>
    <row spans="1:5" r="42">
      <c s="3" r="A42" t="s">
        <v>1023</v>
      </c>
    </row>
    <row spans="1:5" r="43">
      <c s="4" r="A43" t="s">
        <v>1028</v>
      </c>
      <c s="6" r="C43" t="n">
        <v>1566</v>
      </c>
    </row>
    <row spans="1:5" r="44">
      <c s="4" r="A44" t="s">
        <v>1029</v>
      </c>
      <c s="6" r="C44" t="n">
        <v>-1524</v>
      </c>
    </row>
    <row spans="1:5" r="45">
      <c s="4" r="A45" t="s">
        <v>1030</v>
      </c>
      <c s="6" r="C45" t="n">
        <v>3110</v>
      </c>
    </row>
    <row spans="1:5" r="46">
      <c s="4" r="A46" t="s">
        <v>1031</v>
      </c>
      <c s="6" r="C46" t="n">
        <v>-3069</v>
      </c>
    </row>
    <row spans="1:5" r="47">
      <c s="4" r="A47" t="s">
        <v>1047</v>
      </c>
    </row>
    <row spans="1:5" r="48">
      <c s="3" r="A48" t="s">
        <v>1020</v>
      </c>
    </row>
    <row spans="1:5" r="49">
      <c s="4" r="A49" t="s">
        <v>1048</v>
      </c>
      <c s="10" r="D49" t="n">
        <v>220000</v>
      </c>
    </row>
    <row spans="1:5" r="50">
      <c s="4" r="A50" t="s">
        <v>1034</v>
      </c>
      <c s="7" r="E50" t="n">
        <v>-1880</v>
      </c>
    </row>
    <row spans="1:5" r="51">
      <c s="4" r="A51" t="s">
        <v>1049</v>
      </c>
    </row>
    <row spans="1:5" r="52">
      <c s="3" r="A52" t="s">
        <v>1020</v>
      </c>
    </row>
    <row spans="1:5" r="53">
      <c s="4" r="A53" t="s">
        <v>1050</v>
      </c>
      <c s="14" r="D53" t="n">
        <v>1.5149</v>
      </c>
      <c s="14" r="E53" t="n">
        <v>1.5149</v>
      </c>
    </row>
    <row spans="1:5" r="54">
      <c s="4" r="A54" t="s">
        <v>1051</v>
      </c>
    </row>
    <row spans="1:5" r="55">
      <c s="3" r="A55" t="s">
        <v>1020</v>
      </c>
    </row>
    <row spans="1:5" r="56">
      <c s="4" r="A56" t="s">
        <v>1038</v>
      </c>
      <c s="4" r="D56" t="s">
        <v>1052</v>
      </c>
      <c s="4" r="E56" t="s">
        <v>1052</v>
      </c>
    </row>
    <row spans="1:5" r="57">
      <c s="4" r="A57" t="s">
        <v>1044</v>
      </c>
      <c s="4" r="D57" t="s">
        <v>1053</v>
      </c>
      <c s="4" r="E57" t="s">
        <v>1053</v>
      </c>
    </row>
    <row spans="1:5" r="58">
      <c s="4" r="A58" t="s">
        <v>1054</v>
      </c>
    </row>
    <row spans="1:5" r="59">
      <c s="3" r="A59" t="s">
        <v>1020</v>
      </c>
    </row>
    <row spans="1:5" r="60">
      <c s="4" r="A60" t="s">
        <v>1048</v>
      </c>
      <c s="10" r="D60" t="n">
        <v>13700</v>
      </c>
    </row>
    <row spans="1:5" r="61">
      <c s="4" r="A61" t="s">
        <v>1055</v>
      </c>
      <c s="7" r="E61" t="n">
        <v>2901</v>
      </c>
    </row>
    <row spans="1:5" r="62">
      <c s="3" r="A62" t="s">
        <v>1023</v>
      </c>
    </row>
    <row spans="1:5" r="63">
      <c s="4" r="A63" t="s">
        <v>1028</v>
      </c>
      <c s="6" r="C63" t="n">
        <v>-28</v>
      </c>
    </row>
    <row spans="1:5" r="64">
      <c s="4" r="A64" t="s">
        <v>1029</v>
      </c>
      <c s="6" r="C64" t="n">
        <v>149</v>
      </c>
    </row>
    <row spans="1:5" r="65">
      <c s="4" r="A65" t="s">
        <v>1030</v>
      </c>
      <c s="6" r="C65" t="n">
        <v>-117</v>
      </c>
    </row>
    <row spans="1:5" r="66">
      <c s="4" r="A66" t="s">
        <v>1031</v>
      </c>
      <c s="7" r="C66" t="n">
        <v>238</v>
      </c>
    </row>
    <row spans="1:5" r="67">
      <c s="4" r="A67" t="s">
        <v>1056</v>
      </c>
    </row>
    <row spans="1:5" r="68">
      <c s="3" r="A68" t="s">
        <v>1020</v>
      </c>
    </row>
    <row spans="1:5" r="69">
      <c s="4" r="A69" t="s">
        <v>1057</v>
      </c>
      <c s="10" r="D69" t="n">
        <v>1000</v>
      </c>
    </row>
    <row spans="1:5" r="70">
      <c s="4" r="A70" t="s">
        <v>1058</v>
      </c>
      <c s="7" r="E70" t="n">
        <v>207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63</v>
      </c>
      <c s="2" r="B1" t="s">
        <v>164</v>
      </c>
      <c s="2" r="C1" t="s">
        <v>165</v>
      </c>
      <c s="2" r="D1" t="s">
        <v>166</v>
      </c>
      <c s="2" r="E1" t="s">
        <v>167</v>
      </c>
      <c s="2" r="F1" t="s">
        <v>2</v>
      </c>
      <c s="2" r="G1" t="s">
        <v>83</v>
      </c>
      <c s="2" r="H1" t="s">
        <v>2</v>
      </c>
      <c s="2" r="I1" t="s">
        <v>83</v>
      </c>
    </row>
    <row spans="1:9" r="2">
      <c s="3" r="A2" t="s">
        <v>168</v>
      </c>
    </row>
    <row spans="1:9" r="3">
      <c s="4" r="A3" t="s">
        <v>169</v>
      </c>
      <c s="9" r="B3" t="n">
        <v>0.37</v>
      </c>
      <c s="9" r="C3" t="n">
        <v>0.575</v>
      </c>
      <c s="9" r="D3" t="n">
        <v>0.575</v>
      </c>
      <c s="9" r="E3" t="n">
        <v>0.575</v>
      </c>
      <c s="9" r="F3" t="n">
        <v>0.575</v>
      </c>
      <c s="9" r="G3" t="n">
        <v>0.5649999999999999</v>
      </c>
      <c s="9" r="H3" t="n">
        <v>1.725</v>
      </c>
      <c s="9" r="I3" t="n">
        <v>1.6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0</v>
      </c>
      <c s="2" r="B1" t="s">
        <v>1</v>
      </c>
    </row>
    <row spans="1:3" r="2">
      <c s="2" r="B2" t="s">
        <v>2</v>
      </c>
      <c s="2" r="C2" t="s">
        <v>83</v>
      </c>
    </row>
    <row spans="1:3" r="3">
      <c s="3" r="A3" t="s">
        <v>171</v>
      </c>
    </row>
    <row spans="1:3" r="4">
      <c s="4" r="A4" t="s">
        <v>107</v>
      </c>
      <c s="7" r="B4" t="n">
        <v>578626</v>
      </c>
      <c s="7" r="C4" t="n">
        <v>48199</v>
      </c>
    </row>
    <row spans="1:3" r="5">
      <c s="3" r="A5" t="s">
        <v>172</v>
      </c>
    </row>
    <row spans="1:3" r="6">
      <c s="4" r="A6" t="s">
        <v>93</v>
      </c>
      <c s="6" r="B6" t="n">
        <v>425582</v>
      </c>
      <c s="6" r="C6" t="n">
        <v>369629</v>
      </c>
    </row>
    <row spans="1:3" r="7">
      <c s="4" r="A7" t="s">
        <v>173</v>
      </c>
      <c s="6" r="B7" t="n">
        <v>-1393</v>
      </c>
      <c s="6" r="C7" t="n">
        <v>-980</v>
      </c>
    </row>
    <row spans="1:3" r="8">
      <c s="4" r="A8" t="s">
        <v>151</v>
      </c>
      <c s="6" r="B8" t="n">
        <v>19307</v>
      </c>
      <c s="6" r="C8" t="n">
        <v>21068</v>
      </c>
    </row>
    <row spans="1:3" r="9">
      <c s="4" r="A9" t="s">
        <v>174</v>
      </c>
      <c s="6" r="B9" t="n">
        <v>15598</v>
      </c>
      <c s="6" r="C9" t="n">
        <v>14950</v>
      </c>
    </row>
    <row spans="1:3" r="10">
      <c s="4" r="A10" t="s">
        <v>175</v>
      </c>
      <c s="6" r="B10" t="n">
        <v>-14412</v>
      </c>
      <c s="6" r="C10" t="n">
        <v>-24817</v>
      </c>
    </row>
    <row spans="1:3" r="11">
      <c s="4" r="A11" t="s">
        <v>176</v>
      </c>
      <c s="6" r="B11" t="n">
        <v>385</v>
      </c>
      <c s="6" r="C11" t="n">
        <v>-71243</v>
      </c>
    </row>
    <row spans="1:3" r="12">
      <c s="4" r="A12" t="s">
        <v>177</v>
      </c>
      <c s="6" r="B12" t="n">
        <v>-1027</v>
      </c>
      <c s="6" r="C12" t="n">
        <v>-1496</v>
      </c>
    </row>
    <row spans="1:3" r="13">
      <c s="4" r="A13" t="s">
        <v>178</v>
      </c>
      <c s="6" r="B13" t="n">
        <v>4028</v>
      </c>
      <c s="6" r="C13" t="n">
        <v>-33916</v>
      </c>
    </row>
    <row spans="1:3" r="14">
      <c s="4" r="A14" t="s">
        <v>179</v>
      </c>
      <c s="6" r="B14" t="n">
        <v>5919</v>
      </c>
      <c s="6" r="C14" t="n">
        <v>4587</v>
      </c>
    </row>
    <row spans="1:3" r="15">
      <c s="4" r="A15" t="s">
        <v>180</v>
      </c>
      <c s="6" r="C15" t="n">
        <v>-1103</v>
      </c>
    </row>
    <row spans="1:3" r="16">
      <c s="4" r="A16" t="s">
        <v>181</v>
      </c>
      <c s="6" r="B16" t="n">
        <v>-119605</v>
      </c>
      <c s="6" r="C16" t="n">
        <v>-6377</v>
      </c>
    </row>
    <row spans="1:3" r="17">
      <c s="4" r="A17" t="s">
        <v>182</v>
      </c>
      <c s="6" r="B17" t="n">
        <v>47195</v>
      </c>
    </row>
    <row spans="1:3" r="18">
      <c s="4" r="A18" t="s">
        <v>183</v>
      </c>
      <c s="6" r="B18" t="n">
        <v>-127</v>
      </c>
      <c s="6" r="C18" t="n">
        <v>-7103</v>
      </c>
    </row>
    <row spans="1:3" r="19">
      <c s="4" r="A19" t="s">
        <v>97</v>
      </c>
      <c s="6" r="C19" t="n">
        <v>620155</v>
      </c>
    </row>
    <row spans="1:3" r="20">
      <c s="3" r="A20" t="s">
        <v>184</v>
      </c>
    </row>
    <row spans="1:3" r="21">
      <c s="4" r="A21" t="s">
        <v>185</v>
      </c>
      <c s="6" r="B21" t="n">
        <v>7558</v>
      </c>
      <c s="6" r="C21" t="n">
        <v>-10634</v>
      </c>
    </row>
    <row spans="1:3" r="22">
      <c s="4" r="A22" t="s">
        <v>40</v>
      </c>
      <c s="6" r="B22" t="n">
        <v>-9674</v>
      </c>
      <c s="6" r="C22" t="n">
        <v>-1186</v>
      </c>
    </row>
    <row spans="1:3" r="23">
      <c s="4" r="A23" t="s">
        <v>186</v>
      </c>
      <c s="6" r="B23" t="n">
        <v>40672</v>
      </c>
      <c s="6" r="C23" t="n">
        <v>-52073</v>
      </c>
    </row>
    <row spans="1:3" r="24">
      <c s="4" r="A24" t="s">
        <v>187</v>
      </c>
      <c s="6" r="B24" t="n">
        <v>998632</v>
      </c>
      <c s="6" r="C24" t="n">
        <v>867660</v>
      </c>
    </row>
    <row spans="1:3" r="25">
      <c s="3" r="A25" t="s">
        <v>188</v>
      </c>
    </row>
    <row spans="1:3" r="26">
      <c s="4" r="A26" t="s">
        <v>189</v>
      </c>
      <c s="6" r="B26" t="n">
        <v>-257242</v>
      </c>
      <c s="6" r="C26" t="n">
        <v>-1200661</v>
      </c>
    </row>
    <row spans="1:3" r="27">
      <c s="4" r="A27" t="s">
        <v>190</v>
      </c>
      <c s="6" r="B27" t="n">
        <v>-304818</v>
      </c>
      <c s="6" r="C27" t="n">
        <v>-190082</v>
      </c>
    </row>
    <row spans="1:3" r="28">
      <c s="4" r="A28" t="s">
        <v>191</v>
      </c>
      <c s="6" r="B28" t="n">
        <v>-64501</v>
      </c>
      <c s="6" r="C28" t="n">
        <v>-52371</v>
      </c>
    </row>
    <row spans="1:3" r="29">
      <c s="4" r="A29" t="s">
        <v>192</v>
      </c>
      <c s="6" r="B29" t="n">
        <v>211810</v>
      </c>
      <c s="6" r="C29" t="n">
        <v>19555</v>
      </c>
    </row>
    <row spans="1:3" r="30">
      <c s="4" r="A30" t="s">
        <v>193</v>
      </c>
      <c s="6" r="B30" t="n">
        <v>-10169</v>
      </c>
      <c s="6" r="C30" t="n">
        <v>-43242</v>
      </c>
    </row>
    <row spans="1:3" r="31">
      <c s="4" r="A31" t="s">
        <v>194</v>
      </c>
      <c s="6" r="B31" t="n">
        <v>14458</v>
      </c>
      <c s="6" r="C31" t="n">
        <v>16086</v>
      </c>
    </row>
    <row spans="1:3" r="32">
      <c s="4" r="A32" t="s">
        <v>195</v>
      </c>
      <c s="6" r="C32" t="n">
        <v>782</v>
      </c>
    </row>
    <row spans="1:3" r="33">
      <c s="4" r="A33" t="s">
        <v>196</v>
      </c>
      <c s="6" r="B33" t="n">
        <v>221179</v>
      </c>
      <c s="6" r="C33" t="n">
        <v>51491</v>
      </c>
    </row>
    <row spans="1:3" r="34">
      <c s="4" r="A34" t="s">
        <v>197</v>
      </c>
      <c s="6" r="B34" t="n">
        <v>-129335</v>
      </c>
      <c s="6" r="C34" t="n">
        <v>-283252</v>
      </c>
    </row>
    <row spans="1:3" r="35">
      <c s="4" r="A35" t="s">
        <v>198</v>
      </c>
      <c s="6" r="B35" t="n">
        <v>4459</v>
      </c>
      <c s="6" r="C35" t="n">
        <v>-3891</v>
      </c>
    </row>
    <row spans="1:3" r="36">
      <c s="4" r="A36" t="s">
        <v>199</v>
      </c>
      <c s="6" r="B36" t="n">
        <v>-314159</v>
      </c>
      <c s="6" r="C36" t="n">
        <v>-1685585</v>
      </c>
    </row>
    <row spans="1:3" r="37">
      <c s="3" r="A37" t="s">
        <v>200</v>
      </c>
    </row>
    <row spans="1:3" r="38">
      <c s="4" r="A38" t="s">
        <v>201</v>
      </c>
      <c s="6" r="B38" t="n">
        <v>1157897</v>
      </c>
      <c s="6" r="C38" t="n">
        <v>282099</v>
      </c>
    </row>
    <row spans="1:3" r="39">
      <c s="4" r="A39" t="s">
        <v>202</v>
      </c>
      <c s="6" r="B39" t="n">
        <v>-135000</v>
      </c>
      <c s="6" r="C39" t="n">
        <v>-102063</v>
      </c>
    </row>
    <row spans="1:3" r="40">
      <c s="4" r="A40" t="s">
        <v>203</v>
      </c>
      <c s="6" r="C40" t="n">
        <v>333014</v>
      </c>
    </row>
    <row spans="1:3" r="41">
      <c s="4" r="A41" t="s">
        <v>204</v>
      </c>
      <c s="6" r="C41" t="n">
        <v>1338555</v>
      </c>
    </row>
    <row spans="1:3" r="42">
      <c s="4" r="A42" t="s">
        <v>205</v>
      </c>
      <c s="6" r="B42" t="n">
        <v>-900000</v>
      </c>
      <c s="6" r="C42" t="n">
        <v>-400000</v>
      </c>
    </row>
    <row spans="1:3" r="43">
      <c s="4" r="A43" t="s">
        <v>206</v>
      </c>
      <c s="6" r="B43" t="n">
        <v>-249540</v>
      </c>
      <c s="6" r="C43" t="n">
        <v>-50187</v>
      </c>
    </row>
    <row spans="1:3" r="44">
      <c s="4" r="A44" t="s">
        <v>207</v>
      </c>
      <c s="6" r="B44" t="n">
        <v>-1057</v>
      </c>
      <c s="6" r="C44" t="n">
        <v>-14556</v>
      </c>
    </row>
    <row spans="1:3" r="45">
      <c s="4" r="A45" t="s">
        <v>208</v>
      </c>
      <c s="6" r="B45" t="n">
        <v>59184</v>
      </c>
      <c s="6" r="C45" t="n">
        <v>169497</v>
      </c>
    </row>
    <row spans="1:3" r="46">
      <c s="4" r="A46" t="s">
        <v>147</v>
      </c>
      <c s="6" r="B46" t="n">
        <v>-8667</v>
      </c>
      <c s="6" r="C46" t="n">
        <v>-8006</v>
      </c>
    </row>
    <row spans="1:3" r="47">
      <c s="4" r="A47" t="s">
        <v>209</v>
      </c>
      <c s="6" r="B47" t="n">
        <v>-806243</v>
      </c>
      <c s="6" r="C47" t="n">
        <v>-783578</v>
      </c>
    </row>
    <row spans="1:3" r="48">
      <c s="4" r="A48" t="s">
        <v>154</v>
      </c>
      <c s="6" r="B48" t="n">
        <v>4785</v>
      </c>
      <c s="6" r="C48" t="n">
        <v>4812</v>
      </c>
    </row>
    <row spans="1:3" r="49">
      <c s="4" r="A49" t="s">
        <v>210</v>
      </c>
      <c s="6" r="B49" t="n">
        <v>-18687</v>
      </c>
      <c s="6" r="C49" t="n">
        <v>-13707</v>
      </c>
    </row>
    <row spans="1:3" r="50">
      <c s="4" r="A50" t="s">
        <v>211</v>
      </c>
      <c s="6" r="B50" t="n">
        <v>-897328</v>
      </c>
      <c s="6" r="C50" t="n">
        <v>755880</v>
      </c>
    </row>
    <row spans="1:3" r="51">
      <c s="4" r="A51" t="s">
        <v>212</v>
      </c>
      <c s="6" r="B51" t="n">
        <v>-754</v>
      </c>
      <c s="6" r="C51" t="n">
        <v>-1267</v>
      </c>
    </row>
    <row spans="1:3" r="52">
      <c s="4" r="A52" t="s">
        <v>213</v>
      </c>
      <c s="6" r="B52" t="n">
        <v>-213609</v>
      </c>
      <c s="6" r="C52" t="n">
        <v>-63312</v>
      </c>
    </row>
    <row spans="1:3" r="53">
      <c s="4" r="A53" t="s">
        <v>214</v>
      </c>
      <c s="6" r="B53" t="n">
        <v>346500</v>
      </c>
      <c s="6" r="C53" t="n">
        <v>183810</v>
      </c>
    </row>
    <row spans="1:3" r="54">
      <c s="4" r="A54" t="s">
        <v>215</v>
      </c>
      <c s="7" r="B54" t="n">
        <v>132891</v>
      </c>
      <c s="7" r="C54" t="n">
        <v>1204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vt:lpstr>
      <vt:lpstr>Summary of Significant Accounti</vt:lpstr>
      <vt:lpstr>Real Estate Property Investment</vt:lpstr>
      <vt:lpstr>Dispositions of Real Estate</vt:lpstr>
      <vt:lpstr>Net Investment in Direct Financ</vt:lpstr>
      <vt:lpstr>Loans Receivable</vt:lpstr>
      <vt:lpstr>Investments in and Advances to </vt:lpstr>
      <vt:lpstr>Intangibles</vt:lpstr>
      <vt:lpstr>Other Assets</vt:lpstr>
      <vt:lpstr>Debt</vt:lpstr>
      <vt:lpstr>Commitments and Contingencies</vt:lpstr>
      <vt:lpstr>Equity</vt:lpstr>
      <vt:lpstr>Segment Disclosures</vt:lpstr>
      <vt:lpstr>Earnings Per Common Share</vt:lpstr>
      <vt:lpstr>Supplemental Cash Flow Informat</vt:lpstr>
      <vt:lpstr>Variable Interest Entities</vt:lpstr>
      <vt:lpstr>Concentration of Credit Risk</vt:lpstr>
      <vt:lpstr>Fair Value Measurements</vt:lpstr>
      <vt:lpstr>Derivative Financial Instrument</vt:lpstr>
      <vt:lpstr>Summary of Significant Accoun28</vt:lpstr>
      <vt:lpstr>Real Estate Property Investme29</vt:lpstr>
      <vt:lpstr>Net Investment in Direct Fina30</vt:lpstr>
      <vt:lpstr>Loans Receivable (Tables)</vt:lpstr>
      <vt:lpstr>Investments in and Advances t32</vt:lpstr>
      <vt:lpstr>Other Assets (Tables)</vt:lpstr>
      <vt:lpstr>Debt (Tables)</vt:lpstr>
      <vt:lpstr>Equity (Tables)</vt:lpstr>
      <vt:lpstr>Segment Disclosures (Tables)</vt:lpstr>
      <vt:lpstr>Earnings Per Common Share (Tabl</vt:lpstr>
      <vt:lpstr>Supplemental Cash Flow Inform38</vt:lpstr>
      <vt:lpstr>Variable Interest Entities (Tab</vt:lpstr>
      <vt:lpstr>Concentration of Credit Risk (T</vt:lpstr>
      <vt:lpstr>Fair Value Measurements (Tables</vt:lpstr>
      <vt:lpstr>Derivative Financial Instrume42</vt:lpstr>
      <vt:lpstr>Business (Details)</vt:lpstr>
      <vt:lpstr>Summary of Significant Accoun44</vt:lpstr>
      <vt:lpstr>Real Estate Property Investme45</vt:lpstr>
      <vt:lpstr>Dispositions of Real Estate (De</vt:lpstr>
      <vt:lpstr>Net Investment in Direct Fina47</vt:lpstr>
      <vt:lpstr>Loans Receivable (Details)</vt:lpstr>
      <vt:lpstr>Loans Receivable - Other Secure</vt:lpstr>
      <vt:lpstr>Investments in and Advances t50</vt:lpstr>
      <vt:lpstr>Investments in and Advances t51</vt:lpstr>
      <vt:lpstr>Intangibles (Details)</vt:lpstr>
      <vt:lpstr>Other Assets (Details)</vt:lpstr>
      <vt:lpstr>Debt (Details)</vt:lpstr>
      <vt:lpstr>Commitments and Contingencies (</vt:lpstr>
      <vt:lpstr>Equity (Details)</vt:lpstr>
      <vt:lpstr>Segment Disclosures - Summary I</vt:lpstr>
      <vt:lpstr>Segment Disclosures - Revenues </vt:lpstr>
      <vt:lpstr>Earnings Per Common Share (Deta</vt:lpstr>
      <vt:lpstr>Supplemental Cash Flow Inform60</vt:lpstr>
      <vt:lpstr>Variable Interest Entities (Det</vt:lpstr>
      <vt:lpstr>Concentration of Credit Risk (D</vt:lpstr>
      <vt:lpstr>Fair Value Measurements - Recur</vt:lpstr>
      <vt:lpstr>Fair Value Measurements - Summa</vt:lpstr>
      <vt:lpstr>Derivative Financial Instrume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08:48:16Z</dcterms:created>
  <dcterms:modified xmlns:dcterms="http://purl.org/dc/terms/" xmlns:xsi="http://www.w3.org/2001/XMLSchema-instance" xsi:type="dcterms:W3CDTF">2016-11-01T08:48:16Z</dcterms:modified>
  <dc:title xmlns:dc="http://purl.org/dc/elements/1.1/">Untitled</dc:title>
  <dc:description xmlns:dc="http://purl.org/dc/elements/1.1/"/>
  <dc:subject xmlns:dc="http://purl.org/dc/elements/1.1/"/>
  <cp:keywords/>
  <cp:category/>
</cp:coreProperties>
</file>